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Securities" sheetId="11" r:id="rId11"/>
    <s:sheet name="Loans" sheetId="12" r:id="rId12"/>
    <s:sheet name="Securities Sold Under Agreement" sheetId="13" r:id="rId13"/>
    <s:sheet name="Federal Home Loan Bank Advances" sheetId="14" r:id="rId14"/>
    <s:sheet name="Derivative Financial Instrument" sheetId="15" r:id="rId15"/>
    <s:sheet name="Goodwill and Intangible Assets" sheetId="16" r:id="rId16"/>
    <s:sheet name="Defined Benefit Retirement Plan" sheetId="17" r:id="rId17"/>
    <s:sheet name="Commitments and Contingent Liab" sheetId="18" r:id="rId18"/>
    <s:sheet name="Preferred Stock" sheetId="19" r:id="rId19"/>
    <s:sheet name="Stock-Based Compensation" sheetId="20" r:id="rId20"/>
    <s:sheet name="Net Income Per Share" sheetId="21" r:id="rId21"/>
    <s:sheet name="Segments" sheetId="22" r:id="rId22"/>
    <s:sheet name="Income Taxes" sheetId="23" r:id="rId23"/>
    <s:sheet name="Assets and Liabilities Measured" sheetId="24" r:id="rId24"/>
    <s:sheet name="Disclosure of Financial Instrum" sheetId="25" r:id="rId25"/>
    <s:sheet name="Regulatory Matters" sheetId="26" r:id="rId26"/>
    <s:sheet name="Securities (Tables)" sheetId="27" r:id="rId27"/>
    <s:sheet name="Loans (Tables)" sheetId="28" r:id="rId28"/>
    <s:sheet name="Federal Home Loan Bank Advanc29" sheetId="29" r:id="rId29"/>
    <s:sheet name="Derivative Financial Instrume30" sheetId="30" r:id="rId30"/>
    <s:sheet name="Goodwill and Intangible Assets " sheetId="31" r:id="rId31"/>
    <s:sheet name="Stock-Based Compensation (Table" sheetId="32" r:id="rId32"/>
    <s:sheet name="Net Income Per Share (Tables)" sheetId="33" r:id="rId33"/>
    <s:sheet name="Segments (Tables)" sheetId="34" r:id="rId34"/>
    <s:sheet name="Income Taxes (Tables)" sheetId="35" r:id="rId35"/>
    <s:sheet name="Assets and Liabilities Measur36" sheetId="36" r:id="rId36"/>
    <s:sheet name="Disclosure of Financial Instr37" sheetId="37" r:id="rId37"/>
    <s:sheet name="Regulatory Matters (Tables)" sheetId="38" r:id="rId38"/>
    <s:sheet name="Summary of Significant Accoun39" sheetId="39" r:id="rId39"/>
    <s:sheet name="Securities (Details)" sheetId="40" r:id="rId40"/>
    <s:sheet name="Securities (Details 2)" sheetId="41" r:id="rId41"/>
    <s:sheet name="Securities (Details 3)" sheetId="42" r:id="rId42"/>
    <s:sheet name="Loans (Details)" sheetId="43" r:id="rId43"/>
    <s:sheet name="Loans (Details 2)" sheetId="44" r:id="rId44"/>
    <s:sheet name="Loans (Details 3)" sheetId="45" r:id="rId45"/>
    <s:sheet name="Loans (Details 4)" sheetId="46" r:id="rId46"/>
    <s:sheet name="Loans (Details 5)" sheetId="47" r:id="rId47"/>
    <s:sheet name="Loans (Details 6)" sheetId="48" r:id="rId48"/>
    <s:sheet name="Loans (Details 7)" sheetId="49" r:id="rId49"/>
    <s:sheet name="Securities Sold Under Agreeme50" sheetId="50" r:id="rId50"/>
    <s:sheet name="Federal Home Loan Bank Advanc51" sheetId="51" r:id="rId51"/>
    <s:sheet name="Derivative Financial Instrume52" sheetId="52" r:id="rId52"/>
    <s:sheet name="Derivative Financial Instrume53" sheetId="53" r:id="rId53"/>
    <s:sheet name="Goodwill and Intangible Asset54" sheetId="54" r:id="rId54"/>
    <s:sheet name="Goodwill and Intangible Asset55" sheetId="55" r:id="rId55"/>
    <s:sheet name="Defined Benefit Retirement Pl56" sheetId="56" r:id="rId56"/>
    <s:sheet name="Commitments and Contingent Li57" sheetId="57" r:id="rId57"/>
    <s:sheet name="Preferred Stock (Details)" sheetId="58" r:id="rId58"/>
    <s:sheet name="Stock-Based Compensation (Detai" sheetId="59" r:id="rId59"/>
    <s:sheet name="Stock-Based Compensation (Det60" sheetId="60" r:id="rId60"/>
    <s:sheet name="Stock-Based Compensation (Det61" sheetId="61" r:id="rId61"/>
    <s:sheet name="Stock-Based Compensation (Det62" sheetId="62" r:id="rId62"/>
    <s:sheet name="Net Income Per Share (Details)" sheetId="63" r:id="rId63"/>
    <s:sheet name="Segments (Details)" sheetId="64" r:id="rId64"/>
    <s:sheet name="Income Taxes (Details)" sheetId="65" r:id="rId65"/>
    <s:sheet name="Income Taxes (Details 2)" sheetId="66" r:id="rId66"/>
    <s:sheet name="Assets and Liabilities Measur67" sheetId="67" r:id="rId67"/>
    <s:sheet name="Assets and Liabilities Measur68" sheetId="68" r:id="rId68"/>
    <s:sheet name="Disclosure of Financial Instr69" sheetId="69" r:id="rId69"/>
    <s:sheet name="Regulatory Matters (Details)" sheetId="70" r:id="rId70"/>
  </s:sheets>
  <s:definedNames/>
  <s:calcPr calcId="124519" calcMode="auto" fullCalcOnLoad="1"/>
</s:workbook>
</file>

<file path=xl/sharedStrings.xml><?xml version="1.0" encoding="utf-8"?>
<sst xmlns="http://schemas.openxmlformats.org/spreadsheetml/2006/main" uniqueCount="738">
  <si>
    <t>Document and Entity Information - shares</t>
  </si>
  <si>
    <t>6 Months Ended</t>
  </si>
  <si>
    <t>Jun. 30, 2015</t>
  </si>
  <si>
    <t>Jul. 27, 2015</t>
  </si>
  <si>
    <t>Document and Entity Information</t>
  </si>
  <si>
    <t>Entity Registrant Name</t>
  </si>
  <si>
    <t>STOCK YARDS BANCORP,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Assets</t>
  </si>
  <si>
    <t>Cash and due from banks</t>
  </si>
  <si>
    <t>Federal funds sold</t>
  </si>
  <si>
    <t>Cash and cash equivalents</t>
  </si>
  <si>
    <t>Mortgage loans held for sale</t>
  </si>
  <si>
    <t>Securities available-for-sale (amortized cost of $410,242 and $509,276 in 2015 and 2014,respectively)</t>
  </si>
  <si>
    <t>Federal Home Loan Bank stock and other securities</t>
  </si>
  <si>
    <t>Loans</t>
  </si>
  <si>
    <t>Less allowance for loan losses</t>
  </si>
  <si>
    <t>Net loans</t>
  </si>
  <si>
    <t>Premises and equipment, net</t>
  </si>
  <si>
    <t>Bank owned life insurance</t>
  </si>
  <si>
    <t>Accrued interest receivable</t>
  </si>
  <si>
    <t>Other assets</t>
  </si>
  <si>
    <t>Total assets</t>
  </si>
  <si>
    <t>Deposits:</t>
  </si>
  <si>
    <t>Non-interest bearing</t>
  </si>
  <si>
    <t>Interest bearing</t>
  </si>
  <si>
    <t>Total deposits</t>
  </si>
  <si>
    <t>Securities sold under agreements to repurchase</t>
  </si>
  <si>
    <t>Federal funds purchased</t>
  </si>
  <si>
    <t>Accrued interest payable</t>
  </si>
  <si>
    <t>Other liabilities</t>
  </si>
  <si>
    <t>Federal Home Loan Bank advances</t>
  </si>
  <si>
    <t>Total liabilities</t>
  </si>
  <si>
    <t>Stockholders' equity:</t>
  </si>
  <si>
    <t>Preferred stock, no par value; Authorized 1,000,000 shares; no shares issued or outstanding</t>
  </si>
  <si>
    <t>Common stock, no par value. Authorized 20,000,000 shares; issued and outstanding 14,851,554 and 14,744,684 shares in 2015 and 2014, respectively</t>
  </si>
  <si>
    <t>Additional paid-in capital</t>
  </si>
  <si>
    <t>Retained earnings</t>
  </si>
  <si>
    <t>Accumulated other comprehensive income</t>
  </si>
  <si>
    <t>Total stockholders' equity</t>
  </si>
  <si>
    <t>Total liabilities and stockholders' equity</t>
  </si>
  <si>
    <t>Consolidated Balance Sheets (Parenthetical) - USD ($) $ in Thousands</t>
  </si>
  <si>
    <t>Consolidated Balance Sheets</t>
  </si>
  <si>
    <t>Securities available for sale, amortized cos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3 Months Ended</t>
  </si>
  <si>
    <t>Jun. 30, 2014</t>
  </si>
  <si>
    <t>Interest income:</t>
  </si>
  <si>
    <t>Securities - taxable</t>
  </si>
  <si>
    <t>Securities - tax-exempt</t>
  </si>
  <si>
    <t>Total interest income</t>
  </si>
  <si>
    <t>Interest expense:</t>
  </si>
  <si>
    <t>Deposits</t>
  </si>
  <si>
    <t>Total interest expense</t>
  </si>
  <si>
    <t>Net interest income</t>
  </si>
  <si>
    <t>Provision for Loan Losses</t>
  </si>
  <si>
    <t>Net interest income after provision for loan losses</t>
  </si>
  <si>
    <t>Non-interest income:</t>
  </si>
  <si>
    <t>Investment management and trust services</t>
  </si>
  <si>
    <t>Service charges on deposit accounts</t>
  </si>
  <si>
    <t>Bankcard transaction revenue</t>
  </si>
  <si>
    <t>Mortgage banking revenue</t>
  </si>
  <si>
    <t>Loss on sales of securities available for sale</t>
  </si>
  <si>
    <t>Brokerage commissions and fees</t>
  </si>
  <si>
    <t>Bank owned life insurance income</t>
  </si>
  <si>
    <t>Other</t>
  </si>
  <si>
    <t>Total non-interest income</t>
  </si>
  <si>
    <t>Non-interest expenses:</t>
  </si>
  <si>
    <t>Salaries and employee benefits</t>
  </si>
  <si>
    <t>Net occupancy expense</t>
  </si>
  <si>
    <t>Data processing expense</t>
  </si>
  <si>
    <t>Furniture and equipment expense</t>
  </si>
  <si>
    <t>FDIC insurance expense</t>
  </si>
  <si>
    <t>Loss (gain) on other real estate owned</t>
  </si>
  <si>
    <t>Total non-interest expenses</t>
  </si>
  <si>
    <t>Income before income taxes</t>
  </si>
  <si>
    <t>Income tax expense</t>
  </si>
  <si>
    <t>Net income</t>
  </si>
  <si>
    <t>Net income per share:</t>
  </si>
  <si>
    <t>Basic (in shares)</t>
  </si>
  <si>
    <t>Diluted (in shares)</t>
  </si>
  <si>
    <t>Average common shares:</t>
  </si>
  <si>
    <t>Consolidated Statements of Comprehensive Income - USD ($) $ in Thousands</t>
  </si>
  <si>
    <t>Consolidated Statements of Comprehensive Income</t>
  </si>
  <si>
    <t>Unrealized (losses) gains on securities available for sale:</t>
  </si>
  <si>
    <t>Unrealized (losses) gains arising during the period (net of tax of ($1,417), $663, ($405) and $1,754, respectively)</t>
  </si>
  <si>
    <t>Reclassification adjustment for securities losses realized in income (net of tax of $0, $3, $0, and $3, respectively)</t>
  </si>
  <si>
    <t>Unrealized losses on hedging instruments:</t>
  </si>
  <si>
    <t>Unrealized losses arising during the period (net of tax of ($1), ($18), ($11) and $(7), respectively)</t>
  </si>
  <si>
    <t>Other comprehensive (loss) income , net of tax</t>
  </si>
  <si>
    <t>Comprehensive income</t>
  </si>
  <si>
    <t>Consolidated Statements of Comprehensive Income (Parenthetical) - USD ($) $ in Thousands</t>
  </si>
  <si>
    <t>Unrealized (losses) gains on securities available-for-sale arising during the period, tax</t>
  </si>
  <si>
    <t>Reclassification adjustment for securities losses reclassified out of other comprehensive income into loss on sale of securities available- for- sale, tax</t>
  </si>
  <si>
    <t>Unrealized (losses) gains on hedging instruments arising during the period, tax</t>
  </si>
  <si>
    <t>Consolidated Statements of Changes in Stockholders' Equity - USD ($) shares in Thousands, $ in Thousands</t>
  </si>
  <si>
    <t>Common stock</t>
  </si>
  <si>
    <t>Accumulated other comprehensive income (loss)</t>
  </si>
  <si>
    <t>Total</t>
  </si>
  <si>
    <t>Balance at Dec. 31, 2013</t>
  </si>
  <si>
    <t>Balance (in shares) at Dec. 31, 2013</t>
  </si>
  <si>
    <t>Increase (Decrease) in Stockholders' Equity</t>
  </si>
  <si>
    <t>Other comprehensive income (loss), net of tax</t>
  </si>
  <si>
    <t>Stock compensation expense</t>
  </si>
  <si>
    <t>Stock issued for exercise of stock options, net of withholdings to satisfy employee tax obligations upon vesting of stock awards</t>
  </si>
  <si>
    <t>Stock issued for exercise of stock options, net of withholdings to satisfy employee tax obligations upon vesting of stock awards (in shares)</t>
  </si>
  <si>
    <t>Stock issued for non-vested restricted stock</t>
  </si>
  <si>
    <t>Stock issued for non-vested restricted stock (in shares)</t>
  </si>
  <si>
    <t>Stock issued for share-based awards, net of withholdings to satisfy employee tax obligations upon award</t>
  </si>
  <si>
    <t>Stock issued for share-based awards, net of withholdings to satisfy employee tax obligations upon award (in shares)</t>
  </si>
  <si>
    <t>Cash dividends, $0.47 and $0.43 per share for the six months ended June 30, 2015 and 2014 respectively</t>
  </si>
  <si>
    <t>Shares repurchased or cancelled</t>
  </si>
  <si>
    <t>Shares repurchased or cancelled (in shares)</t>
  </si>
  <si>
    <t>Balance at Jun. 30, 2014</t>
  </si>
  <si>
    <t>Balance (in shares) at Jun. 30, 2014</t>
  </si>
  <si>
    <t>Balance at Dec. 31, 2014</t>
  </si>
  <si>
    <t>Balance (in shares) at Dec. 31, 2014</t>
  </si>
  <si>
    <t>Balance at Jun. 30, 2015</t>
  </si>
  <si>
    <t>Balance (in shares) at Jun. 30, 2015</t>
  </si>
  <si>
    <t>Consolidated Statements of Changes in Stockholders' Equity (Parenthetical) - $ / shares</t>
  </si>
  <si>
    <t>Consolidated Statement of Changes in Stockholders' Equity</t>
  </si>
  <si>
    <t>Cash dividends (in dollars per share)</t>
  </si>
  <si>
    <t>Consolidated Statements of Cash Flows - USD ($) $ in Thousands</t>
  </si>
  <si>
    <t>Operating activities:</t>
  </si>
  <si>
    <t>Adjustments to reconcile net income to net cash provided by operating activities:</t>
  </si>
  <si>
    <t>Depreciation, amortization and accretion, net</t>
  </si>
  <si>
    <t>Deferred income tax expense (benefit)</t>
  </si>
  <si>
    <t>Loss on sale of securities available for sale</t>
  </si>
  <si>
    <t>Gain on sales of mortgage loans held for sale</t>
  </si>
  <si>
    <t>Origination of mortgage loans held for sale</t>
  </si>
  <si>
    <t>Proceeds from sale of mortgage loans held for sale</t>
  </si>
  <si>
    <t>Gain on the disposal of premises and equipment</t>
  </si>
  <si>
    <t>Loss (gain) on the sale of other real estate</t>
  </si>
  <si>
    <t>Excess tax benefits from share-based compensation arrangements</t>
  </si>
  <si>
    <t>Decrease in accrued interest receivable and other assets</t>
  </si>
  <si>
    <t>(Decrease) increase in accrued interest payable and other liabilities</t>
  </si>
  <si>
    <t>Net cash provided by operating activities</t>
  </si>
  <si>
    <t>Investing activities:</t>
  </si>
  <si>
    <t>Purchases of securities available for sale</t>
  </si>
  <si>
    <t>Proceeds from sale of securities available for sale</t>
  </si>
  <si>
    <t>Proceeds from maturities of securities available for sale</t>
  </si>
  <si>
    <t>Net increase in loans</t>
  </si>
  <si>
    <t>Purchases of premises and equipment</t>
  </si>
  <si>
    <t>Proceeds from disposal of premises and equipment</t>
  </si>
  <si>
    <t>Proceeds from sale of foreclosed assets</t>
  </si>
  <si>
    <t>Net cash provided by investing activities</t>
  </si>
  <si>
    <t>Financing activities:</t>
  </si>
  <si>
    <t>Net (decrease) increase in deposits</t>
  </si>
  <si>
    <t>Net decrease in securities sold under agreements to repurchase and federal funds purchased</t>
  </si>
  <si>
    <t>Proceeds from Federal Home Loan Bank advances</t>
  </si>
  <si>
    <t>Repayments of Federal Home Loan Bank advances</t>
  </si>
  <si>
    <t>Issuance of common stock for options and performance stock units</t>
  </si>
  <si>
    <t>Common stock repurchases</t>
  </si>
  <si>
    <t>Cash dividends paid</t>
  </si>
  <si>
    <t>Net cash used in financing activities</t>
  </si>
  <si>
    <t>Net (decrease) increase in cash and cash equivalents</t>
  </si>
  <si>
    <t>Cash and cash equivalents at beginning of period</t>
  </si>
  <si>
    <t>Cash and cash equivalents at end of period</t>
  </si>
  <si>
    <t>Supplemental cash flow information:</t>
  </si>
  <si>
    <t>Income tax payments</t>
  </si>
  <si>
    <t>Cash paid for interest</t>
  </si>
  <si>
    <t>Supplemental non-cash activity:</t>
  </si>
  <si>
    <t>Transfers from loans to other real estate owned</t>
  </si>
  <si>
    <t>Summary of Significant Accounting Policies</t>
  </si>
  <si>
    <t>(1) Summary of Significant Accounting Policies
The accompanying unaudited consolidated financial statements have been prepared in accordance with the instructions to Form 10-Q and do not include all information and footnotes required by U.S. generally accepted accounting principles (US GAAP) for complete financial statements. The consolidated unaudited financial statements of Stock Yards Bancorp, Inc. (“Bancorp”) and its subsidiary reflect all adjustments (consisting only of adjustments of a normal recurring nature) which are, in the opinion of management, necessary for a fair presentation of financial condition and results of operations for the interim periods.
The unaudited consolidated financial statements include the accounts of Stock Yards Bancorp, Inc. and its wholly-owned subsidiary, Stock Yards Bank &amp; Trust Company (“Bank”). Significant intercompany transactions and accounts have been eliminated in consolidation. In preparing the unaudited consolidated financial statements, management is required to make estimates and assumptions that affect the reported amounts of certain assets and liabilities and disclosure of contingent assets and liabilities at the date of the financial statements and the reported amounts of related revenues and expenses during the reporting period. Actual results could differ from those estimates. Material estimates that are particularly susceptible to significant change relate to the determination of the allowance for loan losses, valuation of available-for sale securities, other real estate owned and income tax assets, and estimated liabilities and expense.
A description of other significant accounting policies is presented in the notes to Consolidated Financial Statements for the year ended December 31, 2014 included in Stock Yards Bancorp, Inc.’s Annual Report on Form 10-K. Certain reclassifications have been made in the prior year financial statements to conform to current year classifications.
Interim results for the three and six month periods ended June 30, 2015 are not necessarily indicative of the results for the entire year.
Critical Accounting Policies
Management has identified the accounting policy related to the allowance and provision for loan losses as critical to the understanding of Bancorp’s results of operations and discussed this conclusion with the Audit Committee of the Board of Directors. Since the application of this policy requires significant management assumptions and estimates, it could result in materially different amounts to be reported if conditions or underlying circumstances were to change. Assumptions include many factors such as changes in borrowers’ financial condition which can change quickly or historical loss ratios related to certain loan portfolios which may or may not be indicative of future losses. In the second quarter of 2015, Bancorp extended the historical period used to capture Bancorp’s historical loss ratios from 12 quarters to 24 quarters. Management believes the extension of the look-back period is appropriate to capture the impact of a full economic cycle and more accurately represents the current level of risk inherent in the loan portfolio. To the extent that management’s assumptions prove incorrect, the results from operations could be materially affected by a higher or lower provision for loan losses. The accounting policy related to the allowance for loan losses is applicable to the commercial banking segment of Bancorp.
The allowance for loan losses is management’s estimate of probable losses inherent in the loan portfolio as of the balance sheet date. Loan losses are charged against the allowance when management believes the uncollectability of a loan balance is confirmed. Subsequent recoveries, if any, are credited to the allowance.
Bancorp’s allowance calculation includes specific allowance allocations to loan portfolio segments at June 30, 2015 for qualitative factors including, among other factors, national and local economic and business conditions, the quality and experience of lending staff and management, changes in lending policies and procedures, changes in volume and severity of past due loans, classified loans and non-performing loans, potential impact of any concentrations of credit, changes in the nature and terms of loans such as growth rates and utilization rates, changes in the value of underlying collateral for collateral-dependent loans, considering Bancorp’s disposition bias, and the effect of other external factors such as the legal and regulatory environment. Bancorp may also consider other qualitative factors in future periods for additional allowance allocations, including, among other factors, changes in Bancorp’s loan review process. Bancorp utilizes the sum of all allowance amounts derived as described above as the appropriate level of allowance for loan and lease losses. Changes in the criteria used in this evaluation or the availability of new information could cause the allowance to be increased or decreased in future periods. In addition, bank regulatory agencies, as part of their examination process, may require adjustments to the allowance for loan and lease losses based on their judgments and estimates.</t>
  </si>
  <si>
    <t>Securities</t>
  </si>
  <si>
    <t>(2) Securities
The amortized cost, unrealized gains and losses, and fair value of securities available-for-sale follow:
(in thousands)
Amortized
Unrealized
June 30, 2015
cost
Gains
Losses
Fair value
U.S. Treasury and other U.S. Government obligations
$
$
—
$
—
$
Government sponsored enterprise obligations
Mortgage-backed securities - government agencies
Obligations of states and political subdivisions
Corporate equity securities
—
Total securities available for sale
$
$
$
$
December 31, 2014
U.S. Treasury and other U.S. Government obligations
$
$
—
$
—
$
Government sponsored enterprise obligations
Mortgage-backed securities - government agencies
Obligations of states and political subdivisions
Corporate equity securities
—
Total securities available for sale
$
$
$
$
Corporate equity securities consist of common stock in a publicly-traded business development company.
There were no securities classified as held to maturity as of June 30, 2015 or December 31, 2014.
In the first quarter of 2015, Bancorp sold securities with total fair market value of $5.9 million, generating no gain or loss. These securities consisted of agency and mortgage-backed securities with small remaining balances and agency securities. In the second quarter of 2014, Bancorp sold securities with total fair market value of $7.7 million, generating a net loss of $9 thousand. These securities consisted of mortgage-backed securities with small remaining balances, obligations of state and political subdivisions, and agency securities. These sales were made in the ordinary course of portfolio management. Management has the intent and ability to hold all remaining investment securities available-for-sale for the foreseeable future.
A summary of the available-for-sale investment securities by contractual maturity groupings as of June 30, 2015 is shown below.
(in thousands)
Securities available-for-sale
Amortized cost
Fair value
Due within 1 year
$
$
Due after 1 but within 5 years
Due after 5 but within 10 years
Due after 10 years
Mortgage-backed securities
Corporate equity securities
Total securities available-for-sale
$
$
Actual maturities may differ from contractual maturities because some issuers have the right to call or prepay obligations. In addition to equity securities, the investment portfolio includes agency mortgage-backed securities, which are guaranteed by agencies such as the FHLMC, FNMA, and GNMA. These securities differ from traditional debt securities primarily in that they may have uncertain principal payment dates and are priced based on estimated prepayment rates on the underlying collateral.
Securities with a carrying value of approximately $258.4 million at June 30, 2015 and $263.1 million at December 31, 2014 were pledged to secure accounts of commercial depositors in cash management accounts, public deposits, and cash balances for certain investment management and trust accounts.
Securities with unrealized losses at June 30, 2015 and December 31, 2014, not recognized in the statements of income are as follows:
Less than 12 months
12 months or more
Total
(in thousands)
Fair
Unrealized
Fair
Unrealized
Fair
Unrealized
June 30, 2015
value
losses
value
losses
value
losses
Government sponsored enterprise obligations
$
$
$
$
$
$
Mortgage-backed securities - government agencies
Obligations of states and political subdivisions
Total temporarily impaired securities
$
$
$
$
$
$
December 31, 2014
Government sponsored enterprise obligations
$
$
$
$
$
$
Mortgage-backed securities - government agencies
Obligations of states and political subdivisions
Total temporarily impaired securities
$
$
$
$
$
$
Applicable dates for determining when securities are in an unrealized loss position are June 30, 2015 and December 31, 2014. As such, it is possible that a security had a market value lower than its amortized cost on other days during the past twelve months, but is not in the “Investments with an Unrealized Loss of less than 12 months” category above.
Unrealized losses on Bancorp’s investment securities portfolio have not been recognized as an expense because the securities are of high credit quality, and the decline in fair values is due to changes in the prevailing interest rate environment since the purchase date. Fair value is expected to recover as securities reach their maturity date and/or the interest rate environment returns to conditions similar to when these securities were purchased. These investments consist of 71 and 80 separate investment positions as of June 30, 2015 and December 31, 2014, respectively. Because management does not intend to sell the investments, and it is not likely that Bancorp will be required to sell the investments before recovery of their amortized cost bases, which may be maturity, Bancorp does not consider these securities to be other-than-temporarily impaired at June 30, 2015.
FHLB stock and other securities are investments held by Bancorp which are not readily marketable and are carried at cost. This category includes holdings of Federal Home Loan Bank of Cincinnati (FHLB) stock which are required for access to FHLB borrowing, and are classified as restricted securities.</t>
  </si>
  <si>
    <t>(3) Loans
Composition of loans, net of deferred fees and costs, by primary loan portfolio class follows:
(in thousands)
June 30, 2015
December 31, 2014
Commercial and industrial
$
$
Construction and development, excluding undeveloped land
Undeveloped land
Real estate mortgage:
Commercial investment
Owner occupied commercial
1-4 family residential
Home equity - first lien
Home equity - junior lien
Subtotal: Real estate mortgage
Consumer
Total loans
$
$
The following table presents the balance in the recorded investment in loans and allowance for loan losses by portfolio segment and based on impairment evaluation method as of June 30, 2015 and December 31, 2014.
Type of loan
Construction
and development
Commercial
excluding
(in thousands)
and
undeveloped
Undeveloped
Real estate
June 30, 2015
industrial
land
land
mortgage
Consumer
Total
Loans
$
$
$
$
$
$
Loans collectively evaluated for impairment
$
$
$
$
$
$
Loans individually evaluated for impairment
$
$
$
—
$
$
$
Loans acquired with deteriorated credit quality
$
$
$
—
$
$
$
Construction
and development
Commercial
excluding
and
undeveloped
Undeveloped
Real estate
industrial
land
land
mortgage
Consumer
Unallocated
Total
Allowance for loan losses
At December 31, 2014
$
$
$
$
$
$
—
$
Provision (credit)
)
)
—
—
Charge-offs
)
—
—
)
)
—
)
Recoveries
—
—
—
At June 30, 2015
$
$
$
$
$
$
—
$
Allowance for loans collectively evaluated for impairment
$
$
$
$
$
$
—
$
Allowance for loans individually evaluated for impairment
$
$
$
—
$
$
$
—
$
Allowance for loans acquired with deteriorated credit quality
$
—
$
—
$
—
$
—
$
—
$
—
$
—
Type of loan
Construction
and development
Commercial
excluding
(in thousands)
and
undeveloped
Undeveloped
Real estate
December 31, 2014
industrial
land
land
mortgage
Consumer
Total
Loans
$
$
$
$
$
$
Loans collectively evaluated for impairment
$
$
$
$
$
$
Loans individually evaluated for impairment
$
$
$
—
$
$
$
Loans acquired with deteriorated credit quality
$
$
$
—
$
$
$
Construction
and development
Commercial
excluding
and
undeveloped
Undeveloped
Real estate
industrial
land
land
mortgage
Consumer
Unallocated
Total
Allowance for loan losses
At December 31, 2013
$
$
$
$
$
$
—
$
Provision (credit)
)
)
)
—
)
Charge-offs
)
)
)
)
)
—
)
Recoveries
—
—
At December 31, 2014
$
$
$
$
$
$
—
$
Allowance for loans collectively evaluated for impairment
$
$
$
$
$
$
—
$
Allowance for loans individually evaluated for impairment
$
$
$
—
$
$
$
—
$
Allowance for loans acquired with deteriorated credit quality
$
—
$
—
$
—
$
—
$
—
$
—
$
—
The considerations by Bancorp in computing its allowance for loan losses are determined based on the various risk characteristics of each loan segment. Relevant risk characteristics are as follows:
·
Commercial and industrial loans: Loans in this category are made to businesses. Generally these loans are secured by assets of the business and repayment is expected from the cash flows of the business. A weakened economy, and resultant decreased consumer and/or business spending will have an effect on the credit quality in this loan category.
·
Construction and development, excluding undeveloped land: Loans in this category primarily include owner-occupied and investment construction loans and commercial development projects. In most cases, construction loans require only interest to be paid during construction, and then convert to permanent financing in the real estate mortgage segment, requiring principal amortization. Repayment of development loans is derived from sale of lots or units including any pre-sold units. Credit risk is affected by construction delays, cost overruns, market conditions and availability of permanent financing, to the extent such permanent financing is not being provided by Bancorp.
·
Undeveloped land: Loans in this category are secured by land initially acquired for development by the borrower, but for which no development has yet taken place. Credit risk is affected by market conditions and time to sell lots at an adequate price. Credit risk is also affected by availability of permanent financing, to the extent such permanent financing is not being provided by Bancorp.
·
Real estate mortgage: Loans in this category are made to and secured by owner-occupied residential real estate, owner-occupied real estate used for business purposes, and income-producing investment properties. Repayment is dependent on credit quality of the individual borrower. Underlying properties are generally located in Bancorp’s primary market area. Cash flows of income producing investment properties are adversely impacted by a downturn in the economy as evidenced by increased vacancy rates, which in turn, will have an effect on credit quality. Overall health of the economy, including unemployment rates and housing prices, has an effect on credit quality in this loan category.
·
Consumer: Loans in this category may be either secured or unsecured and repayment is dependent on credit quality of the individual borrower and, if applicable, sale of collateral securing the loan. Therefore, overall health of the economy, including unemployment rates and housing prices, will have a significant effect on credit quality in this loan category.
Bancorp has loans that were acquired in a 2013 acquisition, for which there was, at acquisition, evidence of deterioration of credit quality since origination and for which it was probable that all contractually required payments would not be collected. The carrying amount of those loans is included in the balance sheet amounts of loans at June 30, 2015 and December 31, 2014. Changes in the fair value adjustment for acquired impaired loans are shown in the following table:
(in thousands)
Accretable discount
Non- accretable discount
Balance at December 31, 2013
$
$
Accretion
)
)
Reclassifications from (to) non-accretable difference
—
—
Disposals
—
—
Balance at December 31, 2014
Accretion
)
—
Reclassifications from (to) non-accretable difference
—
—
Disposals
—
—
Balance at June 30, 2015
$
$
The following table presents loans individually evaluated for impairment as of June 30, 2015 and December 31, 2014.
Unpaid
Average
(in thousands)
Recorded
principal
Related
recorded
June 30, 2015
investment
balance
allowance
investment
Loans with no related allowance recorded
Commercial and industrial
$
$
$
—
$
Construction and development, excluding undeveloped land
—
Undeveloped land
—
—
—
—
Real estate mortgage
Commercial investment
—
Owner occupied commercial
—
1-4 family residential
—
Home equity - first lien
—
Home equity - junior lien
—
Subtotal: Real estate mortgage
—
Consumer
—
—
Subtotal
$
$
$
—
$
Loans with an allowance recorded
Commercial and industrial
$
$
$
$
Construction and development, excluding undeveloped land
Undeveloped land
—
—
—
—
Real estate mortgage
Commercial investment
Owner occupied commercial
1-4 family residential
Home equity - first lien
—
—
—
—
Home equity - junior lien
—
—
—
—
Subtotal: Real estate mortgage
Consumer
Subtotal
$
$
$
$
Total
Commercial and industrial
$
$
$
$
Construction and development, excluding undeveloped land
Undeveloped land
—
—
—
—
Real estate mortgage
—
—
—
—
Commercial investment
Owner occupied commercial
1-4 family residential
Home equity - first lien
—
Home equity - junior lien
—
Subtotal: Real estate mortgage
Consumer
Total
$
$
$
$
Unpaid
Average
(in thousands)
Recorded
principal
Related
recorded
December 31, 2014
investment
balance
allowance
investment
Loans with no related allowance recorded
Commercial and industrial
$
$
$
—
$
Construction and development, excluding undeveloped land
—
Undeveloped land
—
—
—
Real estate mortgage
Commercial investment
—
Owner occupied commercial
—
1-4 family residential
—
Home equity - first lien
—
—
—
Home equity - junior lien
—
Subtotal: Real estate mortgage
—
Consumer
—
—
—
—
Subtotal
$
$
$
—
$
Loans with an allowance recorded
Commercial and industrial
$
$
$
$
Construction and development, excluding undeveloped land
Undeveloped land
—
—
—
—
Real estate mortgage
Commercial investment
—
Owner occupied commercial
1-4 family residential
Home equity - first lien
—
—
—
—
Home equity - junior lien
—
—
—
—
Subtotal: Real estate mortgage
Consumer
Subtotal
$
$
$
$
Total
Commercial and industrial
$
$
$
$
Construction and development, excluding undeveloped land
Undeveloped land
—
—
—
Real estate mortgage
—
—
—
—
Commercial investment
—
Owner occupied commercial
1-4 family residential
Home equity - first lien
—
—
—
Home equity - junior lien
—
Subtotal: Real estate mortgage
Consumer
Total
$
$
$
$
Differences between recorded investment amounts and unpaid principal balance amounts less related allowance are due to partial charge-offs which have occurred over the life of loans.
Impaired loans include non-accrual loans and accruing loans accounted for as troubled debt restructurings (TDR), which continue to accrue interest. Non-performing loans include the balance of impaired loans plus any loans over 90 days past due and still accruing interest. Bancorp did not have any loans past due more than 90 days and still accruing interest as of June 30, 2015. Loans past due more than 90 days and still accruing interest amounted to $329 thousand at December 31, 2014.
The following table presents the recorded investment in non-accrual loans as of June 30, 2015 and December 31, 2014.
(in thousands)
June 30, 2015
December 31, 2014
Commercial and industrial
$
$
Construction and development, excluding undeveloped land
Undeveloped land
—
—
Real estate mortgage
Commercial investment
Owner occupied commercial
1-4 family residential
Home equity - first lien
—
Home equity - junior lien
Subtotal: Real estate mortgage
Consumer
—
Total
$
$
At June 30, 2015 and December 31, 2014, Bancorp had accruing loans classified as TDR of $1.1 million and $6.4 million, respectively. Bancorp did not modify and classify any additional loans as TDR during the six months ended June 30, 2015 or 2014.
Bancorp had no loans accounted for as TDR that were restructured and experienced a payment default within the previous 12 months as of June 30, 2015. The following table presents the recorded investment in loans accounted for as TDR that were restructured and experienced a payment default within the previous 12 months as of June 30, 2014.
(dollars in thousands)
Number of
Recorded
June 30, 2014
contracts
investment
Commercial &amp; industrial
$
Total
$
Loans accounted for as TDR include modifications from original terms such as those due to bankruptcy proceedings, certain modifications of amortization periods or extended suspension of principal payments due to customer financial difficulties. Loans accounted for as TDR, which have not defaulted, are individually evaluated for impairment and, at June 30, 2015, had a total allowance allocation of $225 thousand, compared to $703 thousand at December 31, 2014.
At June 30, 2015, Bancorp did not have any outstanding commitments to lend additional funds to borrowers whose loans have been modified as TDR, compared to $458 thousand at December 31, 2014.
The following table presents the aging of the recorded investment in loans as of June 30, 2015 and December 31, 2014.
Recorded
90 or more
investment
days past
&gt; 90 days
(in thousands)
30-59 days
60-89 days
due (includes)
Total
Total
and
June 30, 2015
past due
past due
non-accrual)
past due
Current
loans
accruing
Commercial and industrial
$
$
$
$
$
$
$
—
Construction and development, excluding undeveloped land
—
—
—
Undeveloped land
—
—
—
—
—
Real estate mortgage
Commercial investment
—
Owner occupied commercial
—
1-4 family residential
—
Home equity - first lien
—
Home equity - junior lien
—
Subtotal: Real estate mortgage
—
Consumer
—
Total
$
$
$
$
$
$
$
—
December 31, 2014
Commercial and industrial
$
$
$
$
$
$
$
Construction and development, excluding undeveloped land
—
Undeveloped land
—
—
—
—
—
Real estate mortgage
Commercial investment
—
Owner occupied commercial
—
1-4 family residential
Home equity - first lien
—
—
Home equity - junior lien
Subtotal: Real estate mortgage
Consumer
—
—
Total
$
$
$
$
$
$
$
Consistent with regulatory guidance, Bancorp categorizes loans into credit risk categories based on relevant information about the ability of borrowers to service their debt such as current financial information, historical payment experience, credit documentation, public information and current economic trends. Pass-rated loans include all risk-rated loans other than those classified as special mention, substandard, substandard non-performing and doubtful, which are defined below:
·
Special Mention: Loans classified as special mention have a potential weakness that deserves management’s close attention. These potential weaknesses may result in deterioration of repayment prospects for the loan or of Bancorp’s credit position at some future date.
·
Substandard: Loans classified as substandard are inadequately protected by the paying capacity of the obligor or of collateral pledged, if any. Loans so classified have a well-defined weakness or weaknesses that jeopardize repayment of the debt. They are characterized by the distinct possibility that Bancorp will sustain some loss if the deficiencies are not corrected.
·
Substandard non-performing: Loans classified as substandard non-performing have all the characteristics of substandard loans and have been placed on non-accrual status or have been accounted for as troubled debt restructurings.
·
Doubtful: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s of June 30, 2015 and December 31, 2014, the internally assigned risk grades of loans by category were as follows:
(in thousands)
Special
Substandard
Total
June 30, 2015
Pass
mention
Substandard
non-performing
Doubtful
loans
Commercial and industrial
$
$
$
$
$
—
$
Construction and development, excluding undeveloped land
—
Undeveloped land
—
—
Real estate mortgage
Commercial investment
—
Owner occupied commercial
—
1-4 family residential
—
Home equity - first lien
—
—
—
Home equity - junior lien
—
Subtotal: Real estate mortgage
—
Consumer
—
—
—
Total
$
$
$
$
$
—
$
December 31, 2014
Commercial and industrial
$
$
$
$
$
—
$
Construction and development, excluding undeveloped land
—
Undeveloped land
—
—
Real estate mortgage
Commercial investment
—
Owner occupied commercial
—
1-4 family residential
—
—
Home equity - first lien
—
—
—
Home equity - junior lien
—
—
Subtotal: Real estate mortgage
—
Consumer
—
—
Total
$
$
$
$
$
—
$</t>
  </si>
  <si>
    <t>Securities Sold Under Agreements to Repurchase</t>
  </si>
  <si>
    <t>Securities Sold Under Agreements to Repurchase.</t>
  </si>
  <si>
    <t>(4) Securities Sold Under Agreements to Repurchase
Securities sold under agreements to repurchase, which represent excess funds from commercial customers as part of a cash management service, totaled $64.4 million and $69.6 million at June 30, 2015 and December 31, 2014, respectively. Bancorp enters into sales of securities under agreement to repurchase at a specified future date. At June 30, 2015, all of these financing arrangements had overnight maturities and were secured by government sponsored enterprise obligations and government agency mortgage-backed securities which were owned and under the control of Bancorp.</t>
  </si>
  <si>
    <t>Federal Home Loan Bank Advances</t>
  </si>
  <si>
    <t>(5) Federal Home Loan Bank Advances
Bancorp had outstanding borrowings of $38.9 million and $36.8 million at June 30, 2015 and December 31, 2014, respectively, via eleven separate fixed-rate advances. For two advances totaling $30 million, both of which are non-callable, interest payments are due monthly, with principal due at maturity. For the remaining advances totaling $8.9 million, principal and interest payments are due monthly based on an amortization schedule.
The following is a summary of the contractual maturities and average effective rates of outstanding advances:
June 30, 2015
December 31, 2014
(In thousands)
Advance
Rate
Advance
Rate
2015
$
%
$
%
2020
%
%
2021
%
%
2024
%
%
2025
%
—
—
2028
%
%
$
%
$
%
Advances from the FHLB are collateralized by certain commercial and residential real estate mortgage loans totaling $588.6 million under a blanket mortgage collateral agreement and FHLB stock. Bancorp views these borrowings as an effective alternative to higher cost time deposits to fund loan growth. At June 30, 2015, the amount of available credit from the FHLB totaled $405.7 million.</t>
  </si>
  <si>
    <t>Derivative Financial Instruments</t>
  </si>
  <si>
    <t>(6) Derivative Financial Instruments
Occasionally, Bancorp enters into free-standing interest rate swaps for the benefit of its commercial customers who desire to hedge their exposure to changing interest rates. Bancorp offsets its interest rate exposure on these transactions by entering into offsetting swap agreements with substantially matching terms with approved reputable independent counterparties. These undesignated derivative instruments are recognized on the consolidated balance sheet at fair value. Because of matching terms of offsetting contracts and collateral provisions mitigating any non-performance risk, changes in fair value subsequent to initial recognition are expected to have an insignificant effect on earnings. Exchanges of cash flows related to undesignated interest rate swap agreements for the first six month of 2015 were offsetting and therefore had no net effect on Bancorp’s earnings or cash flows.
Interest rate swap agreements derive their value from underlying interest rates. These transactions involve both credit and market risk. Notional amounts are amounts on which calculations, payments, and the value of the derivative are based. Notional amounts do not represent direct credit exposures. Direct credit exposure is limited to the net difference between the calculated amounts to be received and paid, if any. Bancorp is exposed to credit-related losses in the event of nonperformance by counterparties to these agreements. Bancorp mitigates the credit risk of its financial contracts through credit approvals, limits and monitoring procedures, and does not expect any counterparties to fail their obligations.
At June 30, 2015 and December 31, 2014, Bancorp had outstanding undesignated interest rate swap contracts as follows:
Receiving
Paying
June 30,
December 31,
June 30,
December 31,
(dollar amounts in thousands)
2015
2014
2015
2014
Notional amount
$
$
$
$
Weighted average maturity (years)
Fair value
$
)
$
)
$
$
In 2013, Bancorp entered into an interest rate swap to hedge cash flows of a $10 million rolling fixed-rate three-month FHLB borrowing. For purposes of hedging, the rolling fixed rate advances are considered to be a floating rate liability. The interest rate swap involves exchange of Bancorp’s floating rate interest payments for fixed rate swap payments on the underlying principal amount. This swap was designated, and qualified, for cash-flow hedge accounting. The swap began December 6, 2013 and ends December 6, 2016. For derivative instruments that are designated and qualify as cash flow hedging instruments, the effective portion of gains or losses is reported as a component of other comprehensive income, and is subsequently reclassified into earnings as an adjustment to interest expense in periods in which the hedged forecasted transaction affects earnings. The following table details Bancorp’s derivative position designated as a cash flow hedge, and the fair values as of June 30, 2015 and December 31, 2014.
(dollars in thousands)
Notional
Maturity
Receive (variable)
Pay fixed
Fair value
Fair value
amount
date
index
swap rate
June 30, 2015
December 31, 2014
$
12/6/2016
US 3 Month LIBOR
%
$
)
$</t>
  </si>
  <si>
    <t>Goodwill and Intangible Assets</t>
  </si>
  <si>
    <t>(7) Goodwill and Intangible Assets
US GAAP requires that goodwill and intangible assets with indefinite useful lives not be amortized, but instead be tested for impairment at least annually. Annual evaluations have resulted in no indication of impairment. Bancorp currently has goodwill in the amount of $682 thousand from the 1996 acquisition of an Indiana bank. This goodwill is assigned to the commercial banking segment of Bancorp.
In 2013, Bancorp completed the acquisition of THE BANCorp, Inc., parent company of THE BANK — Oldham County, Inc. As a result, Bancorp recorded a core deposit intangible totaling $2.5 million. For money market, savings and interest bearing checking accounts, this intangible asset is being amortized using a straight line method over 15 years. For the remainder of deposits, it is being amortized over a 10-year period using an accelerated method which anticipates the life of the underlying deposits to which the intangible is attributable. At June 30, 2015, the unamortized core deposit intangible was $1.7 million.
Mortgage servicing rights (MSRs) are initially recognized at fair value when mortgage loans are sold with servicing retained. The MSRs are amortized in proportion to and over the period of estimated net servicing income, considering appropriate prepayment assumptions. MSRs are evaluated quarterly for impairment by comparing carrying value to fair value. Estimated fair values of MSRs at June 30, 2015 and December 31, 2014 were $2.6 million and $3.4 million, respectively. Total outstanding principal balances of loans serviced for others were $416.8 million and $421.1 million at June 30, 2015, and December 31, 2014, respectively.
Changes in the net carrying amount of MSRs for the six months ended June 30, 2015 and 2014 are shown in the following table:
For six months
ended June 30,
(in thousands)
2015
2014
Balance at beginning of period
$
$
Additions for mortgage loans sold
Amortization
)
)
Balance at June 30
$
$</t>
  </si>
  <si>
    <t>Defined Benefit Retirement Plan</t>
  </si>
  <si>
    <t>(8) Defined Benefit Retirement Plan
Bancorp sponsors an unfunded, non-qualified, defined benefit retirement plan for three key officers (two current and one retired), and has no plans to increase the number of or benefits to participants. Benefits vest based on 25 years of service. The retired officer and one current officer are fully vested, and one current officer will be fully vested in 2017. Actuarially determined pension costs are expensed and accrued over the service period, and benefits are paid from Bancorp’s assets. Net periodic benefits costs, which include interest cost and amortization of net losses, totaled $36 thousand and $32 thousand, for the three months ended June 30, 2015 and 2014, respectively. For the six months ended June 30, 2015 and 2014, the net periodic benefit costs totaled $71 thousand and $63 thousand, respectively.</t>
  </si>
  <si>
    <t>Commitments and Contingent Liabilities</t>
  </si>
  <si>
    <t>(9) Commitments and Contingent Liabilities
As of June 30, 2015, Bancorp had various commitments outstanding that arose in the normal course of business, including standby letters of credit and commitments to extend credit, which are properly not reflected in the consolidated financial statements. In management’s opinion, commitments to extend credit of $548.1 million including standby letters of credit of $11.7 million represent normal banking transactions. Commitments to extend credit were $463.0 million, including letters of credit of $11.0 million, as of December 31, 2014. Commitments to extend credit are agreements to lend to a customer as long as collateral is available and there is no violation of any condition established in the contract. Commitments generally have fixed expiration dates or other termination clauses. Commitments to extend credit are mainly comprised of commercial lines of credit, construction and home equity credit lines. Since some of the commitments are expected to expire without being drawn upon, the total commitment amounts do not necessarily represent future cash requirements. Bancorp uses the same credit and collateral policies in making commitments and conditional guarantees as for on-balance sheet instruments. Bancorp evaluates each customer’s creditworthiness on a case by case basis. The amount of collateral obtained is based on management’s credit evaluation of the customer. Collateral held varies but may include accounts receivable, inventory, equipment, and real estate. However, should the commitments be drawn upon and should our customers default on their resulting obligation to us, our maximum exposure to credit loss, without consideration of collateral, is represented by the contractual amount of those instruments. At June 30, 2015, Bancorp has accrued $202 thousand for inherent risks related to unfunded credit commitments.
Standby letters of credit and financial guarantees written are conditional commitments issued by Bancorp to guarantee the performance of a customer to a third party. Those guarantees are primarily issued to support private commercial transactions. Standby letters of credit generally have maturities of one to two years.
Also, as of June 30, 2015, in the normal course of business, there were pending legal actions and proceedings in which claims for damages are asserted. Management, after discussion with legal counsel, believes the ultimate result of these legal actions and proceedings will not have a material adverse effect on the consolidated financial position or results of operations of Bancorp.</t>
  </si>
  <si>
    <t>Preferred Stock</t>
  </si>
  <si>
    <t>(10) Preferred Stock
Bancorp has a class of preferred stock (no par value; 1,000,000 shares authorized), the relative rights, preferences and other terms of which or any series within the class will be determined by the Board of Directors prior to any issuance. None of this stock has been issued to date.</t>
  </si>
  <si>
    <t>Stock-Based Compensation</t>
  </si>
  <si>
    <t>(11) Stock-Based Compensation
The fair value of all awards granted, net of estimated forfeitures, is recognized as compensation expense over the respective service period.
Bancorp currently has one stock-based compensation plan. At Bancorp’s Annual Meeting of Shareholders held on April 22, 2015, shareholders approved the 2015 Omnibus Equity Compensation Plan and reserved the shares available from the 2005 plan for future awards under the 2015 plan. No additional shares were made available. As of June 30, 2015, there were 363,751 shares available for future awards. The 2005 Stock Incentive Plan expired in April 2015; however, options and SARs granted under this plan expire as late as 2025.
Options, which have not been granted since 2007, generally had a vesting schedule of 20% per year. Stock appreciation rights (“SARs”) granted have a vesting schedule of 20% per year. Options and SARs expire ten years after the grant date unless forfeited due to employment termination.
Restricted shares granted to officers vest over five years. All restricted shares have been granted at a price equal to the market value of common stock at the time of grant. For all grants prior to 2015, grantees are entitled to dividend payments during the vesting period. For grants in 2015, forfeitable dividends are deferred until shares are vested. Fair value of restricted shares is equal to the market value of the shares on the date of grant.
Grants of performance stock units (“PSUs”) vest based upon service and a three-year performance period which begins January 1 of the first year of the performance period. Because grantees are not entitled to dividend payments during the performance period, fair value of these PSUs is estimated based upon fair value of underlying shares on the date of grant, adjusted for non-payment of dividends.
Grants of restricted stock units (“RSUs”) to directors are time-based and vest 12 months after grant date. Because grantees are entitled to deferred dividend payments at the end of the vesting period, fair value of the RSUs is estimated based on fair value of underlying shares on the date of grant.
Bancorp has recognized stock-based compensation expense, within salaries and employee benefits for employees, and within other non-interest expense for directors, in the consolidated statements of income as follows:
For three months ended
For six months ended
June 30,
June 30,
(in thousands)
2015
2014
2015
2014
Stock-based compensation expense before income taxes
$
$
$
$
Less: deferred tax benefit
)
)
)
)
Reduction of net income
$
$
$
$
Bancorp expects to record an additional $1.0 million of stock-based compensation expense in 2015 for equity grants outstanding as of June 30, 2015. As of June 30, 2015, Bancorp has $4.5 million of unrecognized stock-based compensation expense that is expected to be recorded as compensation expense over the next five years as awards vest. Bancorp received cash of $1.7 million and $626 thousand from the exercise of options during the first six months of 2015 and 2014, respectively.
Fair values of Bancorp’s stock options and SARs are estimated at the date of grant using the Black-Scholes option pricing model, a leading formula for calculating the value of stock options and SARs. This model requires the input of subjective assumptions, changes to which can materially affect the fair value estimate. Fair value of restricted shares is determined by Bancorp’s closing stock price on the date of grant. The following assumptions were used in SAR valuations at the grant date in each year:
2015
2014
Dividend yield
%
%
Expected volatility
%
%
Risk free interest rate
%
%
Expected life of SARs
7.5 years
7.0 years
Dividend yield and expected volatility are based on historical information for Bancorp corresponding to the expected life of options and SARs granted. Expected volatility is the volatility of the underlying shares for the expected term on a monthly basis. The risk free interest rate is the implied yield currently available on U.S. Treasury issues with a remaining term equal to the expected life of the options. The expected life of SARs is based on actual experience of past like-term SARs and options. Bancorp evaluates historical exercise and post-vesting termination behavior when determining the expected life.
A summary of stock option and SARs activity and related information for the six months ended June 30, 2015 follows:
Weighted
Weighted
Aggregate
Weighted
average
Options
average
intrinsic
average
remaining
and SARs
Exercise
exercise
value
fair
contractual
(in thousands)
price
price
(in thousands)
value
life (in years)
At December 31, 2014
Vested and exercisable
$
21.03-26.83
$
$
$
Unvested
21.03-29.16
Total outstanding
21.03-29.16
Granted
Exercised
)
21.03-26.83
Forfeited
—
—
—
—
—
At June 30, 2015
Vested and exercisable
21.03-29.16
Unvested
22.86-34.43
Total outstanding
21.03-34.43
$
Vested year-to-date
21.03-29.16
$
Intrinsic value for stock options and SARs is defined as the amount by which the current market price of the underlying stock exceeds the exercise or grant price.
For the periods ending December 31, 2014 and June 30, 2015, Bancorp granted shares of restricted common stock as outlined in the following table:
Grant date
weighted-
Number
average cost
Unvested at December 31, 2013
$
Shares awarded
Restrictions lapsed and shares released to employees/directors
)
Shares forfeited
)
Unvested at December 31, 2014
$
Shares awarded
Restrictions lapsed and shares released to employees/directors
)
Shares forfeited
)
Unvested at June 30, 2015
$
Bancorp awarded performance-based restricted stock units (“PSUs”) to executive officers of Bancorp, the three-year performance period for which began January 1 of the award year. The following table outlines the PSU grants.
Vesting
Expected
Grant
period
Fair
shares to
year
in years
value
be awarded
2013
3
2014
3
2015
3
In the first quarter of 2015, Bancorp awarded 6,080 RSUs to directors of Bancorp with a grant date fair value of $200 thousand. In the second quarter of 2015, 760 RSUs were cancelled, leaving 5,320 RSUs outstanding with a grant date fair value of $175 thousand.</t>
  </si>
  <si>
    <t>Net Income Per Share</t>
  </si>
  <si>
    <t>(12) Net Income Per Share
The following table reflects, for the three and six months ended June 30, 2015 and 2014, net income (numerator) and average shares outstanding (denominator) for basic and diluted net income per share computations:
Three months ended
Six months ended
June 30
June 30
(In thousands, except per share data)
2015
2014
2015
2014
Net income
$
$
$
$
Average shares outstanding
Dilutive securities
Average shares outstanding including dilutive securities
Net income per share, basic
$
$
$
$
Net income per share, diluted
$
$
$
$</t>
  </si>
  <si>
    <t>Segments</t>
  </si>
  <si>
    <t>(13) Segments
Bancorp’s principal activities include commercial banking and investment management and trust. Commercial banking provides a full range of loan and deposit products to individual consumers and businesses. Commercial banking also includes Bancorp’s mortgage origination and securities brokerage activity. Investment management and trust provides wealth management services including investment management, trust and estate administration, and retirement plan services.
Financial information for each business segment reflects that which is specifically identifiable or allocated based on an internal allocation method. Income taxes are allocated based on the effective federal income tax rate adjusted for any tax exempt activity. All tax exempt activity and provision for loan losses have been allocated to the commercial banking segment. Measurement of performance of business segments is based on the management structure of Bancorp and is not necessarily comparable with similar information for any other financial institution. Information presented is also not necessarily indicative of the segments’ operations if they were independent entities.
Selected financial information by business segment for the three and six month periods ended June 30, 2015 and 2014 follows:
Investment
Commercial
management
(in thousands)
banking
and trust
Total
Three months ended June 30, 2015
Net interest income
$
$
$
Provision for loan losses
—
—
—
Investment management and trust services
—
All other non-interest income
—
Non-interest expense
Income before income taxes
Tax expense
Net income
$
$
$
Three months ended June 30, 2014
Net interest income
$
$
$
Provision for loan losses
—
Investment management and trust services
—
All other non-interest income
Non-interest expense
Income before income taxes
Tax expense
Net income
$
$
$
Investment
Commercial
management
(in thousands)
banking
and trust
Total
Six months ended June 30, 2015
Net interest income
$
$
$
Provision for loan losses
—
—
—
Investment management and trust services
—
All other non-interest income
—
Non-interest expense
Income before income taxes
Tax expense
Net income
$
$
$
Six months ended June 30, 2014
Net interest income
$
$
$
Provision for loan losses
—
Investment management and trust services
—
All other non-interest income
Non-interest expense
Income before income taxes
Tax expense
Net income
$
$
$</t>
  </si>
  <si>
    <t>Income Taxes</t>
  </si>
  <si>
    <t>(14) Income Taxes
An analysis of the difference between statutory and effective tax rates for the six months ended June 30, 2015 and 2014 follows:
Six months ended June 30
2015
2014
U.S. federal statutory tax rate
%
%
Tax exempt interest income
)
)
Tax credits
)
)
Cash surrender value of life insurance
)
)
State income taxes
Other, net
—
Effective tax rate
%
%
US GAAP provides guidance on financial statement recognition and measurement of tax positions taken, or expected to be taken, in tax returns. As of June 30, 2015 and December 31, 2014, the gross amount of unrecognized tax benefits, including penalties and interest, was $48 thousand and $42 thousand, respectively. If recognized, tax benefits would reduce tax expense and accordingly, increase net income. The amount of unrecognized tax benefits may increase or decrease in the future for various reasons including adding amounts for current year tax positions, expiration of open income tax returns due to statutes of limitation, changes in management’s judgment about the level of uncertainty, status of examination, litigation and legislative activity and addition or elimination of uncertain tax positions. Federal and state income tax returns are subject to examination for the years after 2011.</t>
  </si>
  <si>
    <t>Assets and Liabilities Measured and Reported at Fair Value</t>
  </si>
  <si>
    <t>(15) Assets and Liabilities Measured and Reported at Fair Value
Bancorp follows the provisions of authoritative guidance for fair value measurements. This guidance is definitional and disclosure oriented and addresses how companies should approach measuring fair value when required by US GAAP. The guidance also prescribes various disclosures about financial statement categories and amounts which are measured at fair value, if such disclosures are not already specified elsewhere in US GAAP.
Authoritative guidance defines fair value as the price that would be received to sell an asset or paid to transfer a liability in an orderly transaction between participants at the measurement date. The guidance also establishes a hierarchy to group assets and liabilities carried at fair value in three levels based upon the markets in which the assets and liabilities trade and the reliability of assumptions used to determine fair value. These levels are:
·
Level 1: Valuation is based upon quoted prices for identical instruments traded in active markets.
·
Level 2: Valuation is based upon quoted prices for similar instruments in active markets, quoted prices for identical or similar instruments in markets that are not active, and model-based valuation techniques for which all significant assumptions are observable in the market.
·
Level 3: Valuation is generated from model-based techniques that use significant assumptions not observable in the market. These unobservable assumptions would reflect internal estimates of assumptions that market participants would use in pricing the asset or liability. Valuation techniques could include pricing models, discounted cash flows and other similar techniques.
Authoritative guidance requires maximization of use of observable inputs and minimization of use of unobservable inputs in fair value measurements. Where there exists limited or no observable market data, Bancorp derives its own estimates by generally considering characteristics of the asset/liability, the current economic and competitive environment and other factors. For this reason, results cannot be determined with precision and may not be realized on an actual sale or immediate settlement of the asset or liability.
Bancorp’s investment securities available-for-sale and interest rate swaps are recorded at fair value on a recurring basis. Other accounts including mortgage servicing rights, impaired loans and other real estate owned may be recorded at fair value on a non-recurring basis, generally in the application of lower of cost or market adjustments or write-downs of specific assets.
The portfolio of investment securities available-for-sale is comprised of U.S. Treasury and other U.S. government obligations, debt securities of U.S. government-sponsored corporations (including mortgage-backed securities), obligations of state and political subdivisions and corporate equity securities. U.S. Treasury and corporate equity securities are priced using quoted prices of identical securities in an active market. These measurements are classified as Level 1 in the hierarchy above. All other securities are priced using standard industry models or matrices with various assumptions such as yield curves, volatility, prepayment speeds, default rates, time value, credit rating and market prices for similar instruments. These assumptions are generally observable in the market place and can be derived from or supported by observable data. These measurements are classified as Level 2 in the hierarchy above.
Interest rate swaps are valued using primarily Level 2 inputs. Fair value measurements generally based on benchmark forward yield curves and other relevant observable market data. For purposes of potential valuation adjustments to derivative positions, Bancorp evaluates the credit risk of its counterparties as well as its own credit risk. To date, Bancorp has not realized any losses due to a counterparty’s inability to perform and the change in value of derivative assets and liabilities attributable to credit risk was not significant during 2015.
Below are the carrying values of assets measured at fair value on a recurring basis.
(in thousands)
Fair value at June 30, 2015
Assets
Total
Level 1
Level 2
Level 3
Investment securities available for sale
U.S. Treasury and other U.S. government obligations
$
$
$
—
$
—
Government sponsored enterprise obligations
—
—
Mortgage-backed securities - government agencies
—
—
Obligations of states and political subdivisions
—
—
Corporate equity securities
—
—
Total investment securities available for sale
—
Interest rate swaps
—
—
Total assets
$
$
$
$
—
Liabilities
Interest rate swaps
$
$
—
$
$
—
(in thousands)
Fair value at December 31, 2014
Assets
Total
Level 1
Level 2
Level 3
Investment securities available for sale
U.S. Treasury and other U.S. government obligations
$
$
$
—
$
—
Government sponsored enterprise obligations
—
—
Mortgage-backed securities - government agencies
—
—
Obligations of states and political subdivisions
—
—
Corporate equity securities
—
—
Total investment securities available for sale
—
Interest rate swaps
—
—
Total assets
$
$
$
$
—
Liabilities
Interest rate swaps
$
$
—
$
$
—
Bancorp did not have any financial instruments classified within Level 3 of the valuation hierarchy for assets and liabilities measured at fair value on a recurring basis at June 30, 2015 or December 31, 2014.
MSRs are recorded at fair value upon capitalization, are amortized to correspond with estimated servicing income, and are periodically assessed for impairment based on fair value at the reporting date. Fair value is based on a valuation model that calculates the present value of estimated net servicing income. The model incorporates assumptions that market participants would use in estimating future net servicing income. These measurements are classified as Level 3. At June 30, 2015 and December 31, 2014 there was no valuation allowance for the mortgage servicing rights, as the fair value exceeded the cost. Accordingly, the MSRs are not included in either table below for June 30, 2015 or December 31, 2014. See Note 7 for more information regarding MSRs.
For impaired loans in the table below, fair value is calculated as the carrying value of only loans with a specific valuation allowance, less the specific allowance. Fair value of impaired loans was primarily measured based on the value of the collateral securing these loans. Impaired loans are classified within Level 3 of the fair value hierarchy. Collateral may be real estate and/or business assets including equipment, inventory, and/or accounts receivable. Bancorp determines the value of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As of June 30, 2015, total impaired loans with a valuation allowance were $6.7 million, and the specific allowance totaled $3.0 million, resulting in a fair value of $3.7 million, compared to total impaired loans with a valuation allowance of $7.8 million, and the specific allowance allocation totaling $1.4 million, resulting in a fair value of $6.4 million at December 31, 2014. Losses represent the change in the specific allowances for the period indicated.
Other real estate owned (“OREO”), which is carried at the lower of cost or fair value, is periodically assessed for impairment based on fair value at the reporting date. Fair value is based on appraisals performed by external parties which use judgments and assumptions that are property-specific and sensitive to changes in the overall economic environment. Appraisals are sometimes further discounted based on management’s historical knowledge, and/or changes in market conditions from the date of the most recent appraisal, and/or management’s expertise and knowledge of the customer and the customer’s business. Many of these inputs are not observable and, accordingly, these measurements are classified as Level 3. For OREO in the table below, the fair value is the carrying value of only parcels of OREO which have a carrying value equal to appraised value. Losses represent write-downs which occurred during the period indicated. At June 30, 2015 and December 31, 2014, the carrying value of all other real estate owned was $4.3 million and $6.0 million, respectively.
Below are the carrying values of assets measured at fair value on a non-recurring basis.
Fair value at June 30, 2015
Losses for 6 month
period ended
(in thousands)
Total
Level 1
Level 2
Level 3
June 30, 2015
Impaired loans
$
$
—
$
—
$
$
)
Other real estate owned
—
—
)
Total
$
$
—
$
—
$
$
)
Fair value at December 31, 2014
Losses for 6 month
period ended
(in thousands)
Total
Level 1
Level 2
Level 3
June 30, 2014
Impaired loans
$
$
—
$
—
$
$
)
Other real estate owned
—
—
—
Total
$
$
—
$
—
$
$
)
In the case of the securities portfolio, Bancorp monitors the valuation technique utilized by pricing agencies to ascertain when transfers between levels have occurred. The nature of other assets and liabilities measured at fair value is such that transfers in and out of any level are expected to be rare. For the three months ended June 30, 2015, there were no transfers between Levels 1, 2, or 3. For Level 3 assets measured at fair value on a non-recurring basis as of June 30, 2015, the significant unobservable inputs used in the fair value measurements are presented below.
Significant
Weighted
Fair
Valuation
unobservable
average of
(Dollars in thousands)
Value
technique
input
input
Impaired loans - collateral dependent
$
Appraisal
Appraisal discounts (%)
%
Other real estate owned
Appraisal
Appraisal discounts (%)</t>
  </si>
  <si>
    <t>Disclosure of Financial Instruments Not Reported at Fair Value</t>
  </si>
  <si>
    <t>(16) Disclosure of Financial Instruments Not Reported at Fair Value
US GAAP requires disclosure of the fair value of financial assets and liabilities, including those financial assets and financial liabilities that are not measured and reported at fair value on a recurring basis or nonrecurring basis. Carrying amounts, estimated fair values, and placement in the fair value hierarchy of Bancorp’s financial instruments are as follows:
(in thousands)
Carrying
June 30, 2015
amount
Fair value
Level 1
Level 2
Level 3
Financial assets
Cash and short-term investments
$
$
$
$
—
$
—
Mortgage loans held for sale
—
—
Federal Home Loan Bank stock and other securities
—
—
Loans, net
—
—
Accrued interest receivable
—
—
Financial liabilities
Deposits
$
$
$
—
$
$
—
Short-term borrowings
—
—
FHLB advances
—
—
Accrued interest payable
—
—
(in thousands)
Carrying
December 31, 2014
amount
Fair value
Level 1
Level 2
Level 3
Financial assets
Cash and short-term investments
$
$
$
$
—
$
—
Mortgage loans held for sale
—
—
Federal Home Loan Bank stock and other securities
—
—
Loans, net
—
—
Accrued interest receivable
—
—
Financial liabilities
Deposits
$
$
$
—
$
$
—
Short-term borrowings
—
—
FHLB advances
—
—
Accrued interest payable
—
—
Management used the following methods and assumptions to estimate the fair value of each class of financial instrument for which it is practicable to estimate the value.
Cash, short-term investments, accrued interest receivable/payable and short-term borrowings
For these short-term instruments, carrying amount is a reasonable estimate of fair value.
Federal Home Loan Bank stock and other securities
For these securities without readily available market values, carrying amount is a reasonable estimate of fair value as it equals the amount due from FHLB or other issuer at upon redemption.
Mortgage loans held for sale
Mortgage loans held for sale are initially recorded at the lower of cost or market value. The portfolio is comprised of residential real estate loans and fair value is determined by market quotes for similar loans based on loan type, term, rate, size and the borrower’s credit score.
Loans, net
US GAAP prescribes the exit price concept for estimating fair value of loans. Because there is not an active market (exit price) for trading virtually all types of loans in Bancorp’s portfolio, fair value of loans is estimated by discounting future cash flows using current rates at which similar loans would be made to borrowers with similar credit ratings and for the same remaining maturities (entrance price).
Deposits
Fair value of demand deposits, savings accounts, and certain money market deposits is the amount payable on demand at the reporting date. Fair value of fixed-rate certificates of deposits is estimated by discounting future cash flows using the rates currently offered for deposits of similar remaining maturities.
Federal Home Loan Bank advances
Fair value of FHLB advances is estimated by discounting future cash flows using estimates of current market rate for instruments with similar terms and remaining maturities.
Commitments to extend credit and standby letters of credit
Fair values of commitments to extend credit are estimated using fees currently charged to enter into similar agreements and creditworthiness of customers. Fair values of standby letters of credit are based on fees currently charged for similar agreements or estimated cost to terminate them or otherwise settle obligations with counterparties at the reporting date. Fair value of commitments to extend credit, letters of credit and lines of credit is not presented since management believes the fair value to be insignificant.
Limitations
Fair value estimates are made at a specific point in time based on relevant market information and information about financial instruments. Because no market exists for a significant portion of Bancorp’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refore, calculated fair value estimates in many instances cannot be substantiated by comparison to independent markets and, in many cases, may not be realizable in a current sale of the instrument. Changes in assumptions could significantly affect estimates.</t>
  </si>
  <si>
    <t>Regulatory Matters</t>
  </si>
  <si>
    <t>(17) Regulatory Matters
Bancorp and the Bank are subject to various capital requirements prescribed by banking regulations and administered by state and federal banking agencies. Under these requirements, Bancorp and the Bank must meet minimum amounts and percentages of Tier 1, common equity Tier 1, and total capital, as defined, to risk weighted assets and Tier 1 capital to average assets. Risk weighted assets are determined by applying certain risk weightings prescribed by the regulations to various categories of assets and off-balance sheet commitments. Capital and risk weighted assets may be further subject to qualitative judgments by regulators as to components, risk weighting and other factors. Failure to meet the capital requirements can result in certain mandatory, and possibly discretionary, corrective actions prescribed by the regulations or determined to be necessary by the regulators, which could materially affect the unaudited consolidated financial statements.
In 2013, the Federal Reserve Board and the FDIC approved rules that substantially amend the regulatory risk-based capital rules applicable to Bancorp and Bank. The rules implement the regulatory capital reforms of the Basel Committee on Banking Supervision reflected in “Basel III: A Global Regulatory Framework for More Resilient Banks and Banking Systems” (Basel III) and changes required by the Dodd-Frank Act. The rules implementing the Basel III regulatory capital reforms became effective for Bancorp and Bank on January 1, 2015, and include new minimum risk-based capital and leverage ratios. Capital ratios for December 31, 2014 were calculated using the former rules and for June 30, 2015 ratios were calculated using the new Basel III rules. For Bancorp, key differences under Basel III include risk weighting for commitments under one year and higher risk weighting for certain commercial real estate and construction loans. These differences resulted in higher risk-weighted assets, and therefore, somewhat lower risk-based capital ratios.
Bancorp and the Bank met all capital requirements to which they were subject as of June 30, 2015.
The following table sets forth consolidated Bancorp’s and the Bank’s risk based capital amounts and ratios as of June 30, 2015 and December 31, 2014.
(Dollars in thousands)
Actual
Minimum for adequately capitalized
Minimum for well capitalized
June 30, 2015
Amount
Ratio
Amount
Ratio
Amount
Ratio
Total risk-based capital (1)
Consolidated
$
%
$
%
NA
NA
Bank
%
%
$
%
Common Equity Tier 1 risk-based capital (2)
Consolidated
$
%
$
%
NA
NA
Bank
%
%
$
%
Tier 1 risk-based capital (1)
Consolidated
$
%
$
%
NA
NA
Bank
%
%
$
%
Leverage (3)
Consolidated
$
%
$
%
NA
NA
Bank
%
%
$
%
Actual
Minimum for adequately capitalized
Minimum for well capitalized
December 31, 2014
Amount
Ratio
Amount
Ratio
Amount
Ratio
Total risk-based capital (1)
Consolidated
$
%
$
%
NA
NA
Bank
%
%
$
%
Tier 1 risk-based capital (1)
Consolidated
$
%
$
%
NA
NA
Bank
%
%
$
%
Leverage (3)
Consolidated
$
%
$
%
NA
NA
Bank
%
%
$
%
(1)
Ratio is computed in relation to risk-weighted assets.
(2)
Ratio became effective January 2015.
(3)
Ratio is computed in relation to average assets.
NA – Not applicable. Regulatory framework does not define well capitalized for holding companies.</t>
  </si>
  <si>
    <t>Securities (Tables)</t>
  </si>
  <si>
    <t>Schedule of amortized cost, unrealized gains and losses, and fair value of securities available- for- sale</t>
  </si>
  <si>
    <t>(in thousands)
Amortized
Unrealized
June 30, 2015
cost
Gains
Losses
Fair value
U.S. Treasury and other U.S. Government obligations
$
$
—
$
—
$
Government sponsored enterprise obligations
Mortgage-backed securities - government agencies
Obligations of states and political subdivisions
Corporate equity securities
—
Total securities available for sale
$
$
$
$
December 31, 2014
U.S. Treasury and other U.S. Government obligations
$
$
—
$
—
$
Government sponsored enterprise obligations
Mortgage-backed securities - government agencies
Obligations of states and political subdivisions
Corporate equity securities
—
Total securities available for sale
$
$
$
$</t>
  </si>
  <si>
    <t>Summary of securities based on contractual maturity</t>
  </si>
  <si>
    <t>A summary of the available-for-sale investment securities by contractual maturity groupings as of June 30, 2015 is shown below.
(in thousands)
Securities available-for-sale
Amortized cost
Fair value
Due within 1 year
$
$
Due after 1 but within 5 years
Due after 5 but within 10 years
Due after 10 years
Mortgage-backed securities
Corporate equity securities
Total securities available-for-sale
$
$</t>
  </si>
  <si>
    <t>Schedule of securities with unrealized losses not recognized in the statements of income</t>
  </si>
  <si>
    <t>Less than 12 months
12 months or more
Total
(in thousands)
Fair
Unrealized
Fair
Unrealized
Fair
Unrealized
June 30, 2015
value
losses
value
losses
value
losses
Government sponsored enterprise obligations
$
$
$
$
$
$
Mortgage-backed securities - government agencies
Obligations of states and political subdivisions
Total temporarily impaired securities
$
$
$
$
$
$
December 31, 2014
Government sponsored enterprise obligations
$
$
$
$
$
$
Mortgage-backed securities - government agencies
Obligations of states and political subdivisions
Total temporarily impaired securities
$
$
$
$
$
$</t>
  </si>
  <si>
    <t>Loans (Tables)</t>
  </si>
  <si>
    <t>Schedule of loans, net of deferred fees and costs, by primary loan portfolio segment</t>
  </si>
  <si>
    <t>(in thousands)
June 30, 2015
December 31, 2014
Commercial and industrial
$
$
Construction and development, excluding undeveloped land
Undeveloped land
Real estate mortgage:
Commercial investment
Owner occupied commercial
1-4 family residential
Home equity - first lien
Home equity - junior lien
Subtotal: Real estate mortgage
Consumer
Total loans
$
$</t>
  </si>
  <si>
    <t>Schedule of the balance in the recorded investment in loans and allowance for loan losses by portfolio segment and based on impairment evaluation method</t>
  </si>
  <si>
    <t>Type of loan
Construction
and development
Commercial
excluding
(in thousands)
and
undeveloped
Undeveloped
Real estate
June 30, 2015
industrial
land
land
mortgage
Consumer
Total
Loans
$
$
$
$
$
$
Loans collectively evaluated for impairment
$
$
$
$
$
$
Loans individually evaluated for impairment
$
$
$
—
$
$
$
Loans acquired with deteriorated credit quality
$
$
$
—
$
$
$
Construction
and development
Commercial
excluding
and
undeveloped
Undeveloped
Real estate
industrial
land
land
mortgage
Consumer
Unallocated
Total
Allowance for loan losses
At December 31, 2014
$
$
$
$
$
$
—
$
Provision (credit)
)
)
—
—
Charge-offs
)
—
—
)
)
—
)
Recoveries
—
—
—
At June 30, 2015
$
$
$
$
$
$
—
$
Allowance for loans collectively evaluated for impairment
$
$
$
$
$
$
—
$
Allowance for loans individually evaluated for impairment
$
$
$
—
$
$
$
—
$
Allowance for loans acquired with deteriorated credit quality
$
—
$
—
$
—
$
—
$
—
$
—
$
—
Type of loan
Construction
and development
Commercial
excluding
(in thousands)
and
undeveloped
Undeveloped
Real estate
December 31, 2014
industrial
land
land
mortgage
Consumer
Total
Loans
$
$
$
$
$
$
Loans collectively evaluated for impairment
$
$
$
$
$
$
Loans individually evaluated for impairment
$
$
$
—
$
$
$
Loans acquired with deteriorated credit quality
$
$
$
—
$
$
$
Construction
and development
Commercial
excluding
and
undeveloped
Undeveloped
Real estate
industrial
land
land
mortgage
Consumer
Unallocated
Total
Allowance for loan losses
At December 31, 2013
$
$
$
$
$
$
—
$
Provision (credit)
)
)
)
—
)
Charge-offs
)
)
)
)
)
—
)
Recoveries
—
—
At December 31, 2014
$
$
$
$
$
$
—
$
Allowance for loans collectively evaluated for impairment
$
$
$
$
$
$
—
$
Allowance for loans individually evaluated for impairment
$
$
$
—
$
$
$
—
$
Allowance for loans acquired with deteriorated credit quality
$
—
$
—
$
—
$
—
$
—
$
—
$
—</t>
  </si>
  <si>
    <t>Schedule of changes in the interest component of the fair value adjustment for acquired impaired loans</t>
  </si>
  <si>
    <t>(in thousands)
Accretable discount
Non- accretable discount
Balance at December 31, 2013
$
$
Accretion
)
)
Reclassifications from (to) non-accretable difference
—
—
Disposals
—
—
Balance at December 31, 2014
Accretion
)
—
Reclassifications from (to) non-accretable difference
—
—
Disposals
—
—
Balance at June 30, 2015
$
$</t>
  </si>
  <si>
    <t>Schedule of loans individually evaluated for impairment</t>
  </si>
  <si>
    <t>Unpaid
Average
(in thousands)
Recorded
principal
Related
recorded
June 30, 2015
investment
balance
allowance
investment
Loans with no related allowance recorded
Commercial and industrial
$
$
$
—
$
Construction and development, excluding undeveloped land
—
Undeveloped land
—
—
—
—
Real estate mortgage
Commercial investment
—
Owner occupied commercial
—
1-4 family residential
—
Home equity - first lien
—
Home equity - junior lien
—
Subtotal: Real estate mortgage
—
Consumer
—
—
Subtotal
$
$
$
—
$
Loans with an allowance recorded
Commercial and industrial
$
$
$
$
Construction and development, excluding undeveloped land
Undeveloped land
—
—
—
—
Real estate mortgage
Commercial investment
Owner occupied commercial
1-4 family residential
Home equity - first lien
—
—
—
—
Home equity - junior lien
—
—
—
—
Subtotal: Real estate mortgage
Consumer
Subtotal
$
$
$
$
Total
Commercial and industrial
$
$
$
$
Construction and development, excluding undeveloped land
Undeveloped land
—
—
—
—
Real estate mortgage
—
—
—
—
Commercial investment
Owner occupied commercial
1-4 family residential
Home equity - first lien
—
Home equity - junior lien
—
Subtotal: Real estate mortgage
Consumer
Total
$
$
$
$
Unpaid
Average
(in thousands)
Recorded
principal
Related
recorded
December 31, 2014
investment
balance
allowance
investment
Loans with no related allowance recorded
Commercial and industrial
$
$
$
—
$
Construction and development, excluding undeveloped land
—
Undeveloped land
—
—
—
Real estate mortgage
Commercial investment
—
Owner occupied commercial
—
1-4 family residential
—
Home equity - first lien
—
—
—
Home equity - junior lien
—
Subtotal: Real estate mortgage
—
Consumer
—
—
—
—
Subtotal
$
$
$
—
$
Loans with an allowance recorded
Commercial and industrial
$
$
$
$
Construction and development, excluding undeveloped land
Undeveloped land
—
—
—
—
Real estate mortgage
Commercial investment
—
Owner occupied commercial
1-4 family residential
Home equity - first lien
—
—
—
—
Home equity - junior lien
—
—
—
—
Subtotal: Real estate mortgage
Consumer
Subtotal
$
$
$
$
Total
Commercial and industrial
$
$
$
$
Construction and development, excluding undeveloped land
Undeveloped land
—
—
—
Real estate mortgage
—
—
—
—
Commercial investment
—
Owner occupied commercial
1-4 family residential
Home equity - first lien
—
—
—
Home equity - junior lien
—
Subtotal: Real estate mortgage
Consumer
Total
$
$
$
$</t>
  </si>
  <si>
    <t>Schedule of recorded investment in non-accrual loans</t>
  </si>
  <si>
    <t>(in thousands)
June 30, 2015
December 31, 2014
Commercial and industrial
$
$
Construction and development, excluding undeveloped land
Undeveloped land
—
—
Real estate mortgage
Commercial investment
Owner occupied commercial
1-4 family residential
Home equity - first lien
—
Home equity - junior lien
Subtotal: Real estate mortgage
Consumer
—
Total
$
$</t>
  </si>
  <si>
    <t>Schedule of the recorded investment in loans accounted for as TDR that were restructured and experienced a payment default</t>
  </si>
  <si>
    <t>(dollars in thousands)
Number of
Recorded
June 30, 2014
contracts
investment
Commercial &amp; industrial
$
Total
$</t>
  </si>
  <si>
    <t>Schedule of aging of loans</t>
  </si>
  <si>
    <t>Recorded
90 or more
investment
days past
&gt; 90 days
(in thousands)
30-59 days
60-89 days
due (includes)
Total
Total
and
June 30, 2015
past due
past due
non-accrual)
past due
Current
loans
accruing
Commercial and industrial
$
$
$
$
$
$
$
—
Construction and development, excluding undeveloped land
—
—
—
Undeveloped land
—
—
—
—
—
Real estate mortgage
Commercial investment
—
Owner occupied commercial
—
1-4 family residential
—
Home equity - first lien
—
Home equity - junior lien
—
Subtotal: Real estate mortgage
—
Consumer
—
Total
$
$
$
$
$
$
$
—
December 31, 2014
Commercial and industrial
$
$
$
$
$
$
$
Construction and development, excluding undeveloped land
—
Undeveloped land
—
—
—
—
—
Real estate mortgage
Commercial investment
—
Owner occupied commercial
—
1-4 family residential
Home equity - first lien
—
—
Home equity - junior lien
Subtotal: Real estate mortgage
Consumer
—
—
Total
$
$
$
$
$
$
$</t>
  </si>
  <si>
    <t>Schedule of credit risk profile by internally assigned grade</t>
  </si>
  <si>
    <t>(in thousands)
Special
Substandard
Total
June 30, 2015
Pass
mention
Substandard
non-performing
Doubtful
loans
Commercial and industrial
$
$
$
$
$
—
$
Construction and development, excluding undeveloped land
—
Undeveloped land
—
—
Real estate mortgage
Commercial investment
—
Owner occupied commercial
—
1-4 family residential
—
Home equity - first lien
—
—
—
Home equity - junior lien
—
Subtotal: Real estate mortgage
—
Consumer
—
—
—
Total
$
$
$
$
$
—
$
December 31, 2014
Commercial and industrial
$
$
$
$
$
—
$
Construction and development, excluding undeveloped land
—
Undeveloped land
—
—
Real estate mortgage
Commercial investment
—
Owner occupied commercial
—
1-4 family residential
—
—
Home equity - first lien
—
—
—
Home equity - junior lien
—
—
Subtotal: Real estate mortgage
—
Consumer
—
—
Total
$
$
$
$
$
—
$</t>
  </si>
  <si>
    <t>Federal Home Loan Bank Advances (Tables)</t>
  </si>
  <si>
    <t>Summary of the contractual maturities and average effective rates of outstanding advances</t>
  </si>
  <si>
    <t>June 30, 2015
December 31, 2014
(In thousands)
Advance
Rate
Advance
Rate
2015
$
%
$
%
2020
%
%
2021
%
%
2024
%
%
2025
%
—
—
2028
%
%
$
%
$
%</t>
  </si>
  <si>
    <t>Derivative Financial Instruments (Tables)</t>
  </si>
  <si>
    <t>Undesignated</t>
  </si>
  <si>
    <t>Schedule of outstanding interest rate swap contracts</t>
  </si>
  <si>
    <t>Receiving
Paying
June 30,
December 31,
June 30,
December 31,
(dollar amounts in thousands)
2015
2014
2015
2014
Notional amount
$
$
$
$
Weighted average maturity (years)
Fair value
$
)
$
)
$
$</t>
  </si>
  <si>
    <t>Designated as hedges</t>
  </si>
  <si>
    <t>(dollars in thousands)
Notional
Maturity
Receive (variable)
Pay fixed
Fair value
Fair value
amount
date
index
swap rate
June 30, 2015
December 31, 2014
$
12/6/2016
US 3 Month LIBOR
%
$
)
$</t>
  </si>
  <si>
    <t>Goodwill and Intangible Assets (Tables)</t>
  </si>
  <si>
    <t>Schedule of changes in net carrying amount of MSRs</t>
  </si>
  <si>
    <t>For six months
ended June 30,
(in thousands)
2015
2014
Balance at beginning of period
$
$
Additions for mortgage loans sold
Amortization
)
)
Balance at June 30
$
$</t>
  </si>
  <si>
    <t>Stock-Based Compensation (Tables)</t>
  </si>
  <si>
    <t>Schedule of stock-based compensation expense, within salaries and employee benefits</t>
  </si>
  <si>
    <t>For three months ended
For six months ended
June 30,
June 30,
(in thousands)
2015
2014
2015
2014
Stock-based compensation expense before income taxes
$
$
$
$
Less: deferred tax benefit
)
)
)
)
Reduction of net income
$
$
$
$</t>
  </si>
  <si>
    <t>Schedule of assumptions used in SAR valuations</t>
  </si>
  <si>
    <t>2015
2014
Dividend yield
%
%
Expected volatility
%
%
Risk free interest rate
%
%
Expected life of SARs
7.5 years
7.0 years</t>
  </si>
  <si>
    <t>Schedule of stock option and SARs activity and related information</t>
  </si>
  <si>
    <t>Weighted
Weighted
Aggregate
Weighted
average
Options
average
intrinsic
average
remaining
and SARs
Exercise
exercise
value
fair
contractual
(in thousands)
price
price
(in thousands)
value
life (in years)
At December 31, 2014
Vested and exercisable
$
21.03-26.83
$
$
$
Unvested
21.03-29.16
Total outstanding
21.03-29.16
Granted
Exercised
)
21.03-26.83
Forfeited
—
—
—
—
—
At June 30, 2015
Vested and exercisable
21.03-29.16
Unvested
22.86-34.43
Total outstanding
21.03-34.43
$
Vested year-to-date
21.03-29.16
$</t>
  </si>
  <si>
    <t>Schedule of restricted common stock activity</t>
  </si>
  <si>
    <t>Grant date
weighted-
Number
average cost
Unvested at December 31, 2013
$
Shares awarded
Restrictions lapsed and shares released to employees/directors
)
Shares forfeited
)
Unvested at December 31, 2014
$
Shares awarded
Restrictions lapsed and shares released to employees/directors
)
Shares forfeited
)
Unvested at June 30, 2015
$</t>
  </si>
  <si>
    <t>Schedule of PSU grants</t>
  </si>
  <si>
    <t>Vesting
Expected
Grant
period
Fair
shares to
year
in years
value
be awarded
2013
3
2014
3
2015
3</t>
  </si>
  <si>
    <t>Net Income Per Share (Tables)</t>
  </si>
  <si>
    <t>Schedule of the numerators (net income) and denominators (average shares outstanding) for the basic and diluted net income per share computations</t>
  </si>
  <si>
    <t>Three months ended
Six months ended
June 30
June 30
(In thousands, except per share data)
2015
2014
2015
2014
Net income
$
$
$
$
Average shares outstanding
Dilutive securities
Average shares outstanding including dilutive securities
Net income per share, basic
$
$
$
$
Net income per share, diluted
$
$
$
$</t>
  </si>
  <si>
    <t>Segments (Tables)</t>
  </si>
  <si>
    <t>Summary of selected financial information by business segment</t>
  </si>
  <si>
    <t>Investment
Commercial
management
(in thousands)
banking
and trust
Total
Three months ended June 30, 2015
Net interest income
$
$
$
Provision for loan losses
—
—
—
Investment management and trust services
—
All other non-interest income
—
Non-interest expense
Income before income taxes
Tax expense
Net income
$
$
$
Three months ended June 30, 2014
Net interest income
$
$
$
Provision for loan losses
—
Investment management and trust services
—
All other non-interest income
Non-interest expense
Income before income taxes
Tax expense
Net income
$
$
$
Investment
Commercial
management
(in thousands)
banking
and trust
Total
Six months ended June 30, 2015
Net interest income
$
$
$
Provision for loan losses
—
—
—
Investment management and trust services
—
All other non-interest income
—
Non-interest expense
Income before income taxes
Tax expense
Net income
$
$
$
Six months ended June 30, 2014
Net interest income
$
$
$
Provision for loan losses
—
Investment management and trust services
—
All other non-interest income
Non-interest expense
Income before income taxes
Tax expense
Net income
$
$
$</t>
  </si>
  <si>
    <t>Income Taxes (Tables)</t>
  </si>
  <si>
    <t>Schedule of analysis of the difference between the statutory and effective tax rates from operations</t>
  </si>
  <si>
    <t>Six months ended June 30
2015
2014
U.S. federal statutory tax rate
%
%
Tax exempt interest income
)
)
Tax credits
)
)
Cash surrender value of life insurance
)
)
State income taxes
Other, net
—
Effective tax rate
%
%</t>
  </si>
  <si>
    <t>Assets and Liabilities Measured and Reported at Fair Value (Tables)</t>
  </si>
  <si>
    <t>Schedule of the carrying values of assets and liabilities measured at fair value on a recurring basis</t>
  </si>
  <si>
    <t>(in thousands)
Fair value at June 30, 2015
Assets
Total
Level 1
Level 2
Level 3
Investment securities available for sale
U.S. Treasury and other U.S. government obligations
$
$
$
—
$
—
Government sponsored enterprise obligations
—
—
Mortgage-backed securities - government agencies
—
—
Obligations of states and political subdivisions
—
—
Corporate equity securities
—
—
Total investment securities available for sale
—
Interest rate swaps
—
—
Total assets
$
$
$
$
—
Liabilities
Interest rate swaps
$
$
—
$
$
—
(in thousands)
Fair value at December 31, 2014
Assets
Total
Level 1
Level 2
Level 3
Investment securities available for sale
U.S. Treasury and other U.S. government obligations
$
$
$
—
$
—
Government sponsored enterprise obligations
—
—
Mortgage-backed securities - government agencies
—
—
Obligations of states and political subdivisions
—
—
Corporate equity securities
—
—
Total investment securities available for sale
—
Interest rate swaps
—
—
Total assets
$
$
$
$
—
Liabilities
Interest rate swaps
$
$
—
$
$
—</t>
  </si>
  <si>
    <t>Schedule of the carrying values of assets measured at fair value on a non-recurring basis</t>
  </si>
  <si>
    <t>Fair value at June 30, 2015
Losses for 6 month
period ended
(in thousands)
Total
Level 1
Level 2
Level 3
June 30, 2015
Impaired loans
$
$
—
$
—
$
$
)
Other real estate owned
—
—
)
Total
$
$
—
$
—
$
$
)
Fair value at December 31, 2014
Losses for 6 month
period ended
(in thousands)
Total
Level 1
Level 2
Level 3
June 30, 2014
Impaired loans
$
$
—
$
—
$
$
)
Other real estate owned
—
—
—
Total
$
$
—
$
—
$
$
)</t>
  </si>
  <si>
    <t>Schedule of unobservable inputs in fair value measurements</t>
  </si>
  <si>
    <t>Significant
Weighted
Fair
Valuation
unobservable
average of
(Dollars in thousands)
Value
technique
input
input
Impaired loans - collateral dependent
$
Appraisal
Appraisal discounts (%)
%
Other real estate owned
Appraisal
Appraisal discounts (%)</t>
  </si>
  <si>
    <t>Disclosure of Financial Instruments Not Reported at Fair Value (Tables)</t>
  </si>
  <si>
    <t>Schedule of carrying amounts, estimated fair values, and placement in the fair value hierarchy of Bancorp's financial instruments</t>
  </si>
  <si>
    <t>(in thousands)
Carrying
June 30, 2015
amount
Fair value
Level 1
Level 2
Level 3
Financial assets
Cash and short-term investments
$
$
$
$
—
$
—
Mortgage loans held for sale
—
—
Federal Home Loan Bank stock and other securities
—
—
Loans, net
—
—
Accrued interest receivable
—
—
Financial liabilities
Deposits
$
$
$
—
$
$
—
Short-term borrowings
—
—
FHLB advances
—
—
Accrued interest payable
—
—
(in thousands)
Carrying
December 31, 2014
amount
Fair value
Level 1
Level 2
Level 3
Financial assets
Cash and short-term investments
$
$
$
$
—
$
—
Mortgage loans held for sale
—
—
Federal Home Loan Bank stock and other securities
—
—
Loans, net
—
—
Accrued interest receivable
—
—
Financial liabilities
Deposits
$
$
$
—
$
$
—
Short-term borrowings
—
—
FHLB advances
—
—
Accrued interest payable
—
—</t>
  </si>
  <si>
    <t>Regulatory Matters (Tables)</t>
  </si>
  <si>
    <t>Schedule of the risk based capital amounts and ratios</t>
  </si>
  <si>
    <t>(Dollars in thousands)
Actual
Minimum for adequately capitalized
Minimum for well capitalized
June 30, 2015
Amount
Ratio
Amount
Ratio
Amount
Ratio
Total risk-based capital (1)
Consolidated
$
%
$
%
NA
NA
Bank
%
%
$
%
Common Equity Tier 1 risk-based capital (2)
Consolidated
$
%
$
%
NA
NA
Bank
%
%
$
%
Tier 1 risk-based capital (1)
Consolidated
$
%
$
%
NA
NA
Bank
%
%
$
%
Leverage (3)
Consolidated
$
%
$
%
NA
NA
Bank
%
%
$
%
Actual
Minimum for adequately capitalized
Minimum for well capitalized
December 31, 2014
Amount
Ratio
Amount
Ratio
Amount
Ratio
Total risk-based capital (1)
Consolidated
$
%
$
%
NA
NA
Bank
%
%
$
%
Tier 1 risk-based capital (1)
Consolidated
$
%
$
%
NA
NA
Bank
%
%
$
%
Leverage (3)
Consolidated
$
%
$
%
NA
NA
Bank
%
%
$
%
(1)
Ratio is computed in relation to risk-weighted assets.
(2)
Ratio became effective January 2015.
(3)
Ratio is computed in relation to average assets.
NA – Not applicable. Regulatory framework does not define well capitalized for holding companies.</t>
  </si>
  <si>
    <t>Summary of Significant Accounting Policies (Details)</t>
  </si>
  <si>
    <t>Mar. 31, 2015</t>
  </si>
  <si>
    <t>Critical Accounting Policies</t>
  </si>
  <si>
    <t>Previous look-back period (in years)</t>
  </si>
  <si>
    <t>3 years</t>
  </si>
  <si>
    <t>Extended look-back period (in years)</t>
  </si>
  <si>
    <t>6 years</t>
  </si>
  <si>
    <t>Securities (Details) - USD ($) $ in Thousands</t>
  </si>
  <si>
    <t>Securities available for sale</t>
  </si>
  <si>
    <t>Securities available for sale, amortized cost</t>
  </si>
  <si>
    <t>Unrealized gains</t>
  </si>
  <si>
    <t>Unrealized losses</t>
  </si>
  <si>
    <t>Total securities available-for-sale, fair value</t>
  </si>
  <si>
    <t>Held to maturity securities</t>
  </si>
  <si>
    <t>Securities available-for-sale sold</t>
  </si>
  <si>
    <t>Loss on available-for-sale securities sold</t>
  </si>
  <si>
    <t>Gain on available-for-sale securities sold</t>
  </si>
  <si>
    <t>U.S. Treasury and other U.S. government obligations</t>
  </si>
  <si>
    <t>Government sponsored enterprise obligations</t>
  </si>
  <si>
    <t>Mortgage-backed securities - government agencies</t>
  </si>
  <si>
    <t>Obligations of states and political subdivisions</t>
  </si>
  <si>
    <t>Securities (Details 2) - USD ($) $ in Thousands</t>
  </si>
  <si>
    <t>Securities available for sale, Amortized cost</t>
  </si>
  <si>
    <t>Due within 1 year</t>
  </si>
  <si>
    <t>Due after 1 but within 5 years</t>
  </si>
  <si>
    <t>Due after 5 but within 10 years</t>
  </si>
  <si>
    <t>Due after 10 years</t>
  </si>
  <si>
    <t>Mortgage-backed securities</t>
  </si>
  <si>
    <t>Corporate equity securities</t>
  </si>
  <si>
    <t>Total securities available-for-sale</t>
  </si>
  <si>
    <t>Securities available for sale, Fair value</t>
  </si>
  <si>
    <t>Carrying value of securities pledged to secure accounts of commercial depositors</t>
  </si>
  <si>
    <t>Securities (Details 3) $ in Thousands</t>
  </si>
  <si>
    <t>Jun. 30, 2015USD ($)item</t>
  </si>
  <si>
    <t>Dec. 31, 2014USD ($)item</t>
  </si>
  <si>
    <t>Fair value</t>
  </si>
  <si>
    <t>Less than 12 months</t>
  </si>
  <si>
    <t>12 months or more</t>
  </si>
  <si>
    <t>Number of securities | item</t>
  </si>
  <si>
    <t>Loans (Details) - USD ($) $ in Thousands</t>
  </si>
  <si>
    <t>Composition of loans by primary loan classification</t>
  </si>
  <si>
    <t>Commercial and industrial</t>
  </si>
  <si>
    <t>Construction and development, excluding undeveloped land</t>
  </si>
  <si>
    <t>Undeveloped land</t>
  </si>
  <si>
    <t>Real estate mortgage:</t>
  </si>
  <si>
    <t>Commercial investment</t>
  </si>
  <si>
    <t>Owner occupied commercial</t>
  </si>
  <si>
    <t>1-4 family residential</t>
  </si>
  <si>
    <t>Home equity - first lien</t>
  </si>
  <si>
    <t>Home equity - junior lien</t>
  </si>
  <si>
    <t>Consumer</t>
  </si>
  <si>
    <t>Loans (Details 2) - USD ($) $ in Thousands</t>
  </si>
  <si>
    <t>12 Months Ended</t>
  </si>
  <si>
    <t>Balance in the recorded investment in loans and allowance for loan losses by portfolio segment and based on impairment method</t>
  </si>
  <si>
    <t>Loans collectively evaluated for impairment</t>
  </si>
  <si>
    <t>Loans individually evaluated for impairment</t>
  </si>
  <si>
    <t>Loans acquired with deteriorated credit quality</t>
  </si>
  <si>
    <t>Allowance for loan losses</t>
  </si>
  <si>
    <t>Balance at the beginning of the period</t>
  </si>
  <si>
    <t>Provision (credit)</t>
  </si>
  <si>
    <t>Charge-offs</t>
  </si>
  <si>
    <t>Recoveries</t>
  </si>
  <si>
    <t>Balance at the end of the period</t>
  </si>
  <si>
    <t>Allowance for loans collectively evaluated for impairment</t>
  </si>
  <si>
    <t>Allowance for loans individually evaluated for impairment</t>
  </si>
  <si>
    <t>Loans (Details 3) - USD ($) $ in Thousands</t>
  </si>
  <si>
    <t>Changes in the interest component of the fair value adjustment for acquired impaired loans</t>
  </si>
  <si>
    <t>Balance at the beginning of period</t>
  </si>
  <si>
    <t>Accretion</t>
  </si>
  <si>
    <t>Balance at the end of period</t>
  </si>
  <si>
    <t>Balance at the beginning of period - Non - accretable</t>
  </si>
  <si>
    <t>Accretion - Non- accretable</t>
  </si>
  <si>
    <t>Balance at the end of period - Non - accretable</t>
  </si>
  <si>
    <t>Loans (Details 4) - USD ($) $ in Thousands</t>
  </si>
  <si>
    <t>Recorded investment</t>
  </si>
  <si>
    <t>Loans with no related allowance recorded</t>
  </si>
  <si>
    <t>Loans with an allowance recorded</t>
  </si>
  <si>
    <t>Unpaid principal balance</t>
  </si>
  <si>
    <t>Related allowance</t>
  </si>
  <si>
    <t>Average recorded investment</t>
  </si>
  <si>
    <t>Additional disclosure</t>
  </si>
  <si>
    <t>Loans past due more than 90 days or more and still accruing interest</t>
  </si>
  <si>
    <t>Recorded investment in non-accrual loans</t>
  </si>
  <si>
    <t>Loans (Details 5) $ in Thousands</t>
  </si>
  <si>
    <t>Jun. 30, 2014USD ($)item</t>
  </si>
  <si>
    <t>Dec. 31, 2014USD ($)</t>
  </si>
  <si>
    <t>Recorded investment in loans modified and classified as TDRs</t>
  </si>
  <si>
    <t>Loans classified as TDR</t>
  </si>
  <si>
    <t>Recorded investment in loans accounted for as TDR that were restructured and experienced a payment default</t>
  </si>
  <si>
    <t>Number of contracts | item</t>
  </si>
  <si>
    <t>Recorded Investment</t>
  </si>
  <si>
    <t>Total related allowance allocation for TDRs individually evaluated for impairment</t>
  </si>
  <si>
    <t>Outstanding commitments to lend additional funds to borrowers with loans classified as troubled debt restructurings</t>
  </si>
  <si>
    <t>Loans (Details 6) - USD ($) $ in Thousands</t>
  </si>
  <si>
    <t>Aging of the recorded investment in past due loans</t>
  </si>
  <si>
    <t>30-59 days past due</t>
  </si>
  <si>
    <t>60-89 days past due</t>
  </si>
  <si>
    <t>90 or more days past due (includes non-accrual)</t>
  </si>
  <si>
    <t>Total past due</t>
  </si>
  <si>
    <t>Current</t>
  </si>
  <si>
    <t>Total loans</t>
  </si>
  <si>
    <t>Recorded investment greater than 90 days and accruing</t>
  </si>
  <si>
    <t>Loans (Details 7) - USD ($) $ in Thousands</t>
  </si>
  <si>
    <t>Credit risk profile by internally assigned grade</t>
  </si>
  <si>
    <t>Pass</t>
  </si>
  <si>
    <t>Special mention</t>
  </si>
  <si>
    <t>Substandard</t>
  </si>
  <si>
    <t>Substandard non-performing</t>
  </si>
  <si>
    <t>Commercial and industrial | Pass</t>
  </si>
  <si>
    <t>Commercial and industrial | Special mention</t>
  </si>
  <si>
    <t>Commercial and industrial | Substandard</t>
  </si>
  <si>
    <t>Commercial and industrial | Substandard non-performing</t>
  </si>
  <si>
    <t>Construction and development, excluding undeveloped land | Pass</t>
  </si>
  <si>
    <t>Construction and development, excluding undeveloped land | Special mention</t>
  </si>
  <si>
    <t>Construction and development, excluding undeveloped land | Substandard</t>
  </si>
  <si>
    <t>Construction and development, excluding undeveloped land | Substandard non-performing</t>
  </si>
  <si>
    <t>Undeveloped land | Pass</t>
  </si>
  <si>
    <t>Undeveloped land | Special mention</t>
  </si>
  <si>
    <t>Undeveloped land | Substandard</t>
  </si>
  <si>
    <t>Real estate mortgage: | Pass</t>
  </si>
  <si>
    <t>Real estate mortgage: | Special mention</t>
  </si>
  <si>
    <t>Real estate mortgage: | Substandard</t>
  </si>
  <si>
    <t>Real estate mortgage: | Substandard non-performing</t>
  </si>
  <si>
    <t>Commercial investment | Pass</t>
  </si>
  <si>
    <t>Commercial investment | Special mention</t>
  </si>
  <si>
    <t>Commercial investment | Substandard</t>
  </si>
  <si>
    <t>Commercial investment | Substandard non-performing</t>
  </si>
  <si>
    <t>Owner occupied commercial | Pass</t>
  </si>
  <si>
    <t>Owner occupied commercial | Special mention</t>
  </si>
  <si>
    <t>Owner occupied commercial | Substandard</t>
  </si>
  <si>
    <t>Owner occupied commercial | Substandard non-performing</t>
  </si>
  <si>
    <t>1-4 family residential | Pass</t>
  </si>
  <si>
    <t>1-4 family residential | Special mention</t>
  </si>
  <si>
    <t>1-4 family residential | Substandard</t>
  </si>
  <si>
    <t>1-4 family residential | Substandard non-performing</t>
  </si>
  <si>
    <t>Home equity - first lien | Pass</t>
  </si>
  <si>
    <t>Home equity - first lien | Substandard non-performing</t>
  </si>
  <si>
    <t>Home equity - junior lien | Pass</t>
  </si>
  <si>
    <t>Home equity - junior lien | Special mention</t>
  </si>
  <si>
    <t>Home equity - junior lien | Substandard</t>
  </si>
  <si>
    <t>Home equity - junior lien | Substandard non-performing</t>
  </si>
  <si>
    <t>Consumer | Pass</t>
  </si>
  <si>
    <t>Consumer | Special mention</t>
  </si>
  <si>
    <t>Consumer | Substandard non-performing</t>
  </si>
  <si>
    <t>Securities Sold Under Agreements to Repurchase (Details) - USD ($) $ in Thousands</t>
  </si>
  <si>
    <t>Federal Home Loan Bank Advances (Details) $ in Thousands</t>
  </si>
  <si>
    <t>Separate advances | item</t>
  </si>
  <si>
    <t>Number of separate advances with principal amount due at maturity | item</t>
  </si>
  <si>
    <t>Amount of separate advances with principal amount due at maturity</t>
  </si>
  <si>
    <t>Amount of remaining advances with principal paid monthly</t>
  </si>
  <si>
    <t>Advance</t>
  </si>
  <si>
    <t>Rate (as a percent)</t>
  </si>
  <si>
    <t>2.30%</t>
  </si>
  <si>
    <t>2.23%</t>
  </si>
  <si>
    <t>2.12%</t>
  </si>
  <si>
    <t>2.36%</t>
  </si>
  <si>
    <t>2.26%</t>
  </si>
  <si>
    <t>1.47%</t>
  </si>
  <si>
    <t>2.27%</t>
  </si>
  <si>
    <t>Advances from FHLB collateralized by commercial and residential real estate mortgage loans</t>
  </si>
  <si>
    <t>Amount of available credit from the FHLB</t>
  </si>
  <si>
    <t>Derivative Financial Instruments (Details) - Undesignated - USD ($) $ in Thousands</t>
  </si>
  <si>
    <t>Receiving</t>
  </si>
  <si>
    <t>Notional amount</t>
  </si>
  <si>
    <t>Weighted average maturity</t>
  </si>
  <si>
    <t>7 years</t>
  </si>
  <si>
    <t>6 years 9 months 18 days</t>
  </si>
  <si>
    <t>Paying</t>
  </si>
  <si>
    <t>Derivative Financial Instruments (Details 2) - Designated as hedges - USD ($) $ in Thousands</t>
  </si>
  <si>
    <t>Dec. 31, 2013</t>
  </si>
  <si>
    <t>Interest rate swap</t>
  </si>
  <si>
    <t>Fair value of asset</t>
  </si>
  <si>
    <t>Receiving | London Interbank Offered Rate (LIBOR)</t>
  </si>
  <si>
    <t>Receive (variable) index</t>
  </si>
  <si>
    <t>US 3 Month LIBOR</t>
  </si>
  <si>
    <t>Pay fixed swap rate (as a percent)</t>
  </si>
  <si>
    <t>0.715%</t>
  </si>
  <si>
    <t>Goodwill and Intangible Assets (Details) $ in Thousands</t>
  </si>
  <si>
    <t>Jun. 30, 2015USD ($)</t>
  </si>
  <si>
    <t>Indiana bank | Commercial banking</t>
  </si>
  <si>
    <t>Goodwill</t>
  </si>
  <si>
    <t>Goodwill and Intangible Assets (Details 2) - USD ($) $ in Thousands</t>
  </si>
  <si>
    <t>Estimated fair value of MSRs</t>
  </si>
  <si>
    <t>Total outstanding principal balances of loans serviced for others</t>
  </si>
  <si>
    <t>Changes in net carrying amount of finite-lived intangible MSRs</t>
  </si>
  <si>
    <t>Balance at beginning of period</t>
  </si>
  <si>
    <t>Additions for mortgage loans sold</t>
  </si>
  <si>
    <t>Amortization</t>
  </si>
  <si>
    <t>Balance at end of period</t>
  </si>
  <si>
    <t>Oldham</t>
  </si>
  <si>
    <t>Amortization period of intangible assets</t>
  </si>
  <si>
    <t>10 years</t>
  </si>
  <si>
    <t>Oldham | Core deposit</t>
  </si>
  <si>
    <t>Intangible assets recorded on acquisition</t>
  </si>
  <si>
    <t>15 years</t>
  </si>
  <si>
    <t>Unamortized intangible</t>
  </si>
  <si>
    <t>Defined Benefit Retirement Plan (Details) $ in Thousands</t>
  </si>
  <si>
    <t>Jun. 30, 2014USD ($)</t>
  </si>
  <si>
    <t>Number of officers for whom unfunded, non-qualified, defined benefit retirement plan is sponsored</t>
  </si>
  <si>
    <t>Number of current officers for whom unfunded, non-qualified, defined benefit retirement plan is sponsored</t>
  </si>
  <si>
    <t>Number of retired officers for whom unfunded, non-qualified, defined benefit retirement plan is sponsored</t>
  </si>
  <si>
    <t>Number of current officers that are fully vested in the plan</t>
  </si>
  <si>
    <t>Number of current officers that will be fully vested in 2017</t>
  </si>
  <si>
    <t>Award vesting service</t>
  </si>
  <si>
    <t>25 years</t>
  </si>
  <si>
    <t>Net periodic benefits costs, which include interest cost and amortization of net losses | $</t>
  </si>
  <si>
    <t>Commitments and Contingent Liabilities (Details) - USD ($) $ in Thousands</t>
  </si>
  <si>
    <t>Unfunded Commitments Inherit Risk</t>
  </si>
  <si>
    <t>Commitments and contingent liabilities</t>
  </si>
  <si>
    <t>Reserve for loss contingency</t>
  </si>
  <si>
    <t>Commitments to extend credit and standby letters of credit</t>
  </si>
  <si>
    <t>The amount of commitments made by the entity</t>
  </si>
  <si>
    <t>Standby letters of credit</t>
  </si>
  <si>
    <t>Standby letters of credit | Minimum</t>
  </si>
  <si>
    <t>Term of the guarantee agreements</t>
  </si>
  <si>
    <t>1 year</t>
  </si>
  <si>
    <t>Standby letters of credit | Maximum</t>
  </si>
  <si>
    <t>2 years</t>
  </si>
  <si>
    <t>Preferred Stock (Details) - $ / shares</t>
  </si>
  <si>
    <t>Stock-Based Compensation (Details) $ in Thousands</t>
  </si>
  <si>
    <t>Apr. 22, 2015shares</t>
  </si>
  <si>
    <t>Jun. 30, 2015USD ($)planshares</t>
  </si>
  <si>
    <t>Mar. 31, 2015USD ($)shares</t>
  </si>
  <si>
    <t>Dec. 31, 2014shares</t>
  </si>
  <si>
    <t>Dec. 31, 2013shares</t>
  </si>
  <si>
    <t>Number of stock-based compensation plans | plan</t>
  </si>
  <si>
    <t>Number of additional shares authorized under the plan</t>
  </si>
  <si>
    <t>Number of shares available for future awards</t>
  </si>
  <si>
    <t>Stock-based compensation</t>
  </si>
  <si>
    <t>Stock-based compensation expense before income taxes | $</t>
  </si>
  <si>
    <t>Less: deferred tax benefit | $</t>
  </si>
  <si>
    <t>Reduction of net income | $</t>
  </si>
  <si>
    <t>Additional expected stock-based compensation expense | $</t>
  </si>
  <si>
    <t>Unrecognized stock-based compensation expense | $</t>
  </si>
  <si>
    <t>Period of recognition of stock-based compensation expense</t>
  </si>
  <si>
    <t>5 years</t>
  </si>
  <si>
    <t>Amount received from exercise of options | $</t>
  </si>
  <si>
    <t>Options and SARs</t>
  </si>
  <si>
    <t>Award vesting limit per year for stock options not granted since 2007 (as a percent)</t>
  </si>
  <si>
    <t>20.00%</t>
  </si>
  <si>
    <t>Award vesting limit per year (as a percent)</t>
  </si>
  <si>
    <t>Period after grant date after which the award expires</t>
  </si>
  <si>
    <t>Assumptions used in SAR/Option valuations</t>
  </si>
  <si>
    <t>Dividend yield (as a percent)</t>
  </si>
  <si>
    <t>2.97%</t>
  </si>
  <si>
    <t>2.94%</t>
  </si>
  <si>
    <t>Expected volatility (as a percent)</t>
  </si>
  <si>
    <t>22.81%</t>
  </si>
  <si>
    <t>23.66%</t>
  </si>
  <si>
    <t>Risk free interest rate (as a percent)</t>
  </si>
  <si>
    <t>1.91%</t>
  </si>
  <si>
    <t>2.22%</t>
  </si>
  <si>
    <t>Expected life of awards</t>
  </si>
  <si>
    <t>7 years 6 months</t>
  </si>
  <si>
    <t>Restricted stock</t>
  </si>
  <si>
    <t>Award vesting period</t>
  </si>
  <si>
    <t>Shares awarded (in shares)</t>
  </si>
  <si>
    <t>Outstanding (in shares)</t>
  </si>
  <si>
    <t>Performance stock units | Executive Officer</t>
  </si>
  <si>
    <t>Performance period</t>
  </si>
  <si>
    <t>Restricted stock units (RSUs) | Directors</t>
  </si>
  <si>
    <t>12 months</t>
  </si>
  <si>
    <t>Shares cancelled (in shares)</t>
  </si>
  <si>
    <t>Fair value on grant date | $</t>
  </si>
  <si>
    <t>Stock-Based Compensation (Details 2) - USD ($) $ / shares in Units, shares in Thousands, $ in Thousands</t>
  </si>
  <si>
    <t>Vested and exercisable | Minimum</t>
  </si>
  <si>
    <t>Exercise price per share</t>
  </si>
  <si>
    <t>Exercise price per share (in dollars per share)</t>
  </si>
  <si>
    <t>Vested and exercisable | Maximum</t>
  </si>
  <si>
    <t>Unvested | Minimum</t>
  </si>
  <si>
    <t>Unvested | Maximum</t>
  </si>
  <si>
    <t>Outstanding | Minimum</t>
  </si>
  <si>
    <t>Outstanding | Maximum</t>
  </si>
  <si>
    <t>Granted | Maximum</t>
  </si>
  <si>
    <t>Exercised | Minimum</t>
  </si>
  <si>
    <t>Exercised | Maximum</t>
  </si>
  <si>
    <t>Vested year-to-date | Minimum</t>
  </si>
  <si>
    <t>Vested year-to-date | Maximum</t>
  </si>
  <si>
    <t>Vested and exercisable at the beginning of the period (in shares)</t>
  </si>
  <si>
    <t>Unvested at the beginning of the period (in shares)</t>
  </si>
  <si>
    <t>Total outstanding at the beginning of the period (in shares)</t>
  </si>
  <si>
    <t>Granted (in shares)</t>
  </si>
  <si>
    <t>Exercised (in shares)</t>
  </si>
  <si>
    <t>Vested and exercisable at the end of the period (in shares)</t>
  </si>
  <si>
    <t>Unvested at the end of the period (in shares)</t>
  </si>
  <si>
    <t>Total outstanding at the end of the period (in shares)</t>
  </si>
  <si>
    <t>Vested year-to-date (in shares)</t>
  </si>
  <si>
    <t>Weighted average exercise price</t>
  </si>
  <si>
    <t>Vested and exercisable at the beginning of the period (in dollars per share)</t>
  </si>
  <si>
    <t>Unvested at the beginning of the period (in dollars per share)</t>
  </si>
  <si>
    <t>Total outstanding at the beginning of the period (in dollars per share)</t>
  </si>
  <si>
    <t>Granted (in dollars per share)</t>
  </si>
  <si>
    <t>Exercised (in dollars per share)</t>
  </si>
  <si>
    <t>Vested and exercisable at the end of the period (in dollars per share)</t>
  </si>
  <si>
    <t>Unvested at the end of the period (in dollars per share)</t>
  </si>
  <si>
    <t>Total outstanding at the end of the period (in dollars per share)</t>
  </si>
  <si>
    <t>Vested during year (in dollars per share)</t>
  </si>
  <si>
    <t>Aggregate intrinsic value</t>
  </si>
  <si>
    <t>Vested and exercisable at the beginning of the period (in dollars)</t>
  </si>
  <si>
    <t>Unvested at the beginning of the period (in dollars)</t>
  </si>
  <si>
    <t>Total outstanding at the beginning of the period (in dollars)</t>
  </si>
  <si>
    <t>Granted (in dollars)</t>
  </si>
  <si>
    <t>Exercised (in dollars)</t>
  </si>
  <si>
    <t>Vested and exercisable at the end of the period (in dollars)</t>
  </si>
  <si>
    <t>Unvested at the end of the period (in dollars)</t>
  </si>
  <si>
    <t>Total outstanding at the end of the period (in dollars)</t>
  </si>
  <si>
    <t>Vested during year (in dollars)</t>
  </si>
  <si>
    <t>Weighted average fair value</t>
  </si>
  <si>
    <t>Weighted average remaining contractual life</t>
  </si>
  <si>
    <t>Vested and exercisable</t>
  </si>
  <si>
    <t>3 years 8 months 12 days</t>
  </si>
  <si>
    <t>3 years 6 months</t>
  </si>
  <si>
    <t>Unvested</t>
  </si>
  <si>
    <t>8 years 2 months 12 days</t>
  </si>
  <si>
    <t>7 years 8 months 12 days</t>
  </si>
  <si>
    <t>Total outstanding</t>
  </si>
  <si>
    <t>4 years 9 months 18 days</t>
  </si>
  <si>
    <t>4 years 7 months 6 days</t>
  </si>
  <si>
    <t>Stock-Based Compensation (Details 3) - Restricted stock - $ / shares</t>
  </si>
  <si>
    <t>Number</t>
  </si>
  <si>
    <t>Restrictions lapsed and shares released to employees/directors (in shares)</t>
  </si>
  <si>
    <t>Shares forfeited (in shares)</t>
  </si>
  <si>
    <t>Grant date weighted-average cost</t>
  </si>
  <si>
    <t>Shares awarded (in dollars per share)</t>
  </si>
  <si>
    <t>Restrictions lapsed and shares released to employees/directors (in dollars per share)</t>
  </si>
  <si>
    <t>Shares forfeited (in dollars per share)</t>
  </si>
  <si>
    <t>Stock-Based Compensation (Details 4) - $ / shares</t>
  </si>
  <si>
    <t>Expected shares to be awarded</t>
  </si>
  <si>
    <t>Vesting period</t>
  </si>
  <si>
    <t>Fair value at grant date (in dollars per share)</t>
  </si>
  <si>
    <t>Net Income Per Share (Details) - USD ($) $ / shares in Units, shares in Thousands, $ in Thousands</t>
  </si>
  <si>
    <t>Average shares outstanding</t>
  </si>
  <si>
    <t>Dilutive securities (in shares)</t>
  </si>
  <si>
    <t>Average shares outstanding including dilutive securities</t>
  </si>
  <si>
    <t>Net income per share, basic (in dollars per share)</t>
  </si>
  <si>
    <t>Net income per share, diluted (in dollars per share)</t>
  </si>
  <si>
    <t>Segments (Details) - USD ($) $ in Thousands</t>
  </si>
  <si>
    <t>Selected financial information by business segment</t>
  </si>
  <si>
    <t>All other non-interest income</t>
  </si>
  <si>
    <t>Non-interest expense</t>
  </si>
  <si>
    <t>Commercial banking</t>
  </si>
  <si>
    <t>Investment management and trust</t>
  </si>
  <si>
    <t>Income Taxes (Details)</t>
  </si>
  <si>
    <t>Analysis of the difference between the statutory and effective tax rates from operations</t>
  </si>
  <si>
    <t>U.S. federal statutory tax rate (as a percent)</t>
  </si>
  <si>
    <t>35.00%</t>
  </si>
  <si>
    <t>Tax exempt interest income (as a percent)</t>
  </si>
  <si>
    <t>(1.40%)</t>
  </si>
  <si>
    <t>(1.70%)</t>
  </si>
  <si>
    <t>Tax credits (as a percent)</t>
  </si>
  <si>
    <t>(2.50%)</t>
  </si>
  <si>
    <t>(1.60%)</t>
  </si>
  <si>
    <t>Cash surrender value of life insurance (as a percent)</t>
  </si>
  <si>
    <t>(0.90%)</t>
  </si>
  <si>
    <t>State income taxes (as a percent)</t>
  </si>
  <si>
    <t>0.90%</t>
  </si>
  <si>
    <t>Other, net (as a percent)</t>
  </si>
  <si>
    <t>0.40%</t>
  </si>
  <si>
    <t>Effective tax rate (as a percent)</t>
  </si>
  <si>
    <t>31.50%</t>
  </si>
  <si>
    <t>30.90%</t>
  </si>
  <si>
    <t>Income Taxes (Details 2) - USD ($) $ in Thousands</t>
  </si>
  <si>
    <t>Gross amount of unrecognized tax benefits</t>
  </si>
  <si>
    <t>Assets and Liabilities Measured and Reported at Fair Value (Details) - USD ($) $ in Thousands</t>
  </si>
  <si>
    <t>Investment securities available for sale</t>
  </si>
  <si>
    <t>Fair Value Measurements</t>
  </si>
  <si>
    <t>Other real estate owned</t>
  </si>
  <si>
    <t>Impaired loans with a valuation allowance</t>
  </si>
  <si>
    <t>Amount of valuation allowance</t>
  </si>
  <si>
    <t>Losses on other real estate owned</t>
  </si>
  <si>
    <t>Level 1 to Level 2 transfer, assets</t>
  </si>
  <si>
    <t>Level 2 to Level 1 transfer, assets</t>
  </si>
  <si>
    <t>Level 1 to Level 2 transfer, liabilities</t>
  </si>
  <si>
    <t>Level 2 to Level 1 transfer, liabilities</t>
  </si>
  <si>
    <t>Transfers into/out of Level 3, assets</t>
  </si>
  <si>
    <t>Transfers into/out of Level 3, liabilities</t>
  </si>
  <si>
    <t>Mortgage Servicing Rights (MSR)</t>
  </si>
  <si>
    <t>Recurring basis | Fair value</t>
  </si>
  <si>
    <t>Interest rate swaps</t>
  </si>
  <si>
    <t>Liabilities</t>
  </si>
  <si>
    <t>Recurring basis | Level 1</t>
  </si>
  <si>
    <t>Recurring basis | Level 2</t>
  </si>
  <si>
    <t>Recurring basis | U.S. Treasury and other U.S. government obligations | Fair value</t>
  </si>
  <si>
    <t>Recurring basis | U.S. Treasury and other U.S. government obligations | Level 1</t>
  </si>
  <si>
    <t>Recurring basis | Government sponsored enterprise obligations | Fair value</t>
  </si>
  <si>
    <t>Recurring basis | Government sponsored enterprise obligations | Level 2</t>
  </si>
  <si>
    <t>Recurring basis | Mortgage-backed securities - government agencies | Fair value</t>
  </si>
  <si>
    <t>Recurring basis | Mortgage-backed securities - government agencies | Level 2</t>
  </si>
  <si>
    <t>Recurring basis | Obligations of states and political subdivisions | Fair value</t>
  </si>
  <si>
    <t>Recurring basis | Obligations of states and political subdivisions | Level 2</t>
  </si>
  <si>
    <t>Recurring basis | Common stock | Fair value</t>
  </si>
  <si>
    <t>Recurring basis | Common stock | Level 1</t>
  </si>
  <si>
    <t>Non-recurring basis</t>
  </si>
  <si>
    <t>Losses</t>
  </si>
  <si>
    <t>Total, losses</t>
  </si>
  <si>
    <t>Non-recurring basis | Fair value</t>
  </si>
  <si>
    <t>Impaired loans</t>
  </si>
  <si>
    <t>Non-recurring basis | Level 3</t>
  </si>
  <si>
    <t>Assets and Liabilities Measured and Reported at Fair Value (Details 2) - Jun. 30, 2015 - Appraisal Discount Method - USD ($) $ in Thousands</t>
  </si>
  <si>
    <t>Carrying amount</t>
  </si>
  <si>
    <t>Impaired loans | Weighted Average</t>
  </si>
  <si>
    <t>Weighted average of input</t>
  </si>
  <si>
    <t>18.90%</t>
  </si>
  <si>
    <t>Other Real Estate Owned</t>
  </si>
  <si>
    <t>Other Real Estate Owned | Weighted Average</t>
  </si>
  <si>
    <t>9.10%</t>
  </si>
  <si>
    <t>Disclosure of Financial Instruments Not Reported at Fair Value (Details) - USD ($) $ in Thousands</t>
  </si>
  <si>
    <t>Financial assets</t>
  </si>
  <si>
    <t>Financial liabilities</t>
  </si>
  <si>
    <t>Cash and short-term investments</t>
  </si>
  <si>
    <t>Short-term borrowings</t>
  </si>
  <si>
    <t>FHLB advances</t>
  </si>
  <si>
    <t>Loans, net</t>
  </si>
  <si>
    <t>Regulatory Matters (Details) - USD ($) $ in Thousands</t>
  </si>
  <si>
    <t>Risk based capital amounts and ratios</t>
  </si>
  <si>
    <t>Maximum period for commitments in risk weighting key difference under Basel III</t>
  </si>
  <si>
    <t>Total risk-based capital</t>
  </si>
  <si>
    <t>Actual Amount</t>
  </si>
  <si>
    <t>Actual Ratio (as a percent)</t>
  </si>
  <si>
    <t>13.82%</t>
  </si>
  <si>
    <t>13.86%</t>
  </si>
  <si>
    <t>Minimum for adequately capitalized Amount</t>
  </si>
  <si>
    <t>Minimum for adequately capitalized Ratio (as a percent)</t>
  </si>
  <si>
    <t>8.00%</t>
  </si>
  <si>
    <t>Common Equity Tier I risk-based capital</t>
  </si>
  <si>
    <t>12.72%</t>
  </si>
  <si>
    <t>4.50%</t>
  </si>
  <si>
    <t>Tier I risk-based capital</t>
  </si>
  <si>
    <t>12.63%</t>
  </si>
  <si>
    <t>6.00%</t>
  </si>
  <si>
    <t>4.00%</t>
  </si>
  <si>
    <t>Leverage</t>
  </si>
  <si>
    <t>10.83%</t>
  </si>
  <si>
    <t>10.26%</t>
  </si>
  <si>
    <t>3.00%</t>
  </si>
  <si>
    <t>Bank</t>
  </si>
  <si>
    <t>13.50%</t>
  </si>
  <si>
    <t>13.59%</t>
  </si>
  <si>
    <t>Minimum for well capitalized Amount</t>
  </si>
  <si>
    <t>Minimum for well capitalized Ratio (as a percent)</t>
  </si>
  <si>
    <t>10.00%</t>
  </si>
  <si>
    <t>12.39%</t>
  </si>
  <si>
    <t>12.36%</t>
  </si>
  <si>
    <t>10.55%</t>
  </si>
  <si>
    <t>10.04%</t>
  </si>
  <si>
    <t>5.00%</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3532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14851374</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9</v>
      </c>
      <c s="2" t="s" r="B1">
        <v>1</v>
      </c>
    </row>
    <row spans="1:2" r="2">
      <c s="2" t="s" r="B2">
        <v>2</v>
      </c>
    </row>
    <row spans="1:2" r="3">
      <c s="3" t="s" r="A3">
        <v>189</v>
      </c>
    </row>
    <row spans="1:2" r="4">
      <c s="4" t="s" r="A4">
        <v>189</v>
      </c>
      <c s="4" t="s"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t="s" r="A1">
        <v>191</v>
      </c>
      <c s="2" t="s" r="B1">
        <v>1</v>
      </c>
    </row>
    <row spans="1:2" r="2">
      <c s="2" t="s" r="B2">
        <v>2</v>
      </c>
    </row>
    <row spans="1:2" r="3">
      <c s="3" t="s" r="A3">
        <v>191</v>
      </c>
    </row>
    <row spans="1:2" r="4">
      <c s="4" t="s" r="A4">
        <v>191</v>
      </c>
      <c s="4" t="s"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s="1" t="s" r="A1">
        <v>33</v>
      </c>
      <c s="2" t="s" r="B1">
        <v>1</v>
      </c>
    </row>
    <row spans="1:2" r="2">
      <c s="2" t="s" r="B2">
        <v>2</v>
      </c>
    </row>
    <row spans="1:2" r="3">
      <c s="3" t="s" r="A3">
        <v>33</v>
      </c>
    </row>
    <row spans="1:2" r="4">
      <c s="4" t="s" r="A4">
        <v>33</v>
      </c>
      <c s="4" t="s"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7</v>
      </c>
      <c s="2" t="s" r="B1">
        <v>1</v>
      </c>
    </row>
    <row spans="1:2" r="2">
      <c s="2" t="s" r="B2">
        <v>2</v>
      </c>
    </row>
    <row spans="1:2" r="3">
      <c s="3" t="s" r="A3">
        <v>197</v>
      </c>
    </row>
    <row spans="1:2" r="4">
      <c s="4" t="s" r="A4">
        <v>197</v>
      </c>
      <c s="4" t="s"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9</v>
      </c>
      <c s="2" t="s" r="B1">
        <v>1</v>
      </c>
    </row>
    <row spans="1:2" r="2">
      <c s="2" t="s" r="B2">
        <v>2</v>
      </c>
    </row>
    <row spans="1:2" r="3">
      <c s="3" t="s" r="A3">
        <v>199</v>
      </c>
    </row>
    <row spans="1:2" r="4">
      <c s="4" t="s" r="A4">
        <v>199</v>
      </c>
      <c s="4" t="s"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1</v>
      </c>
      <c s="2" t="s" r="B1">
        <v>1</v>
      </c>
    </row>
    <row spans="1:2" r="2">
      <c s="2" t="s" r="B2">
        <v>2</v>
      </c>
    </row>
    <row spans="1:2" r="3">
      <c s="3" t="s" r="A3">
        <v>201</v>
      </c>
    </row>
    <row spans="1:2" r="4">
      <c s="4" t="s" r="A4">
        <v>201</v>
      </c>
      <c s="4" t="s"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3</v>
      </c>
      <c s="2" t="s" r="B1">
        <v>1</v>
      </c>
    </row>
    <row spans="1:2" r="2">
      <c s="2" t="s" r="B2">
        <v>2</v>
      </c>
    </row>
    <row spans="1:2" r="3">
      <c s="3" t="s" r="A3">
        <v>203</v>
      </c>
    </row>
    <row spans="1:2" r="4">
      <c s="4" t="s" r="A4">
        <v>203</v>
      </c>
      <c s="4" t="s"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05</v>
      </c>
      <c s="2" t="s" r="B1">
        <v>1</v>
      </c>
    </row>
    <row spans="1:2" r="2">
      <c s="2" t="s" r="B2">
        <v>2</v>
      </c>
    </row>
    <row spans="1:2" r="3">
      <c s="3" t="s" r="A3">
        <v>205</v>
      </c>
    </row>
    <row spans="1:2" r="4">
      <c s="4" t="s" r="A4">
        <v>205</v>
      </c>
      <c s="4" t="s"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207</v>
      </c>
      <c s="2" t="s" r="B1">
        <v>1</v>
      </c>
    </row>
    <row spans="1:2" r="2">
      <c s="2" t="s" r="B2">
        <v>2</v>
      </c>
    </row>
    <row spans="1:2" r="3">
      <c s="3" t="s" r="A3">
        <v>207</v>
      </c>
    </row>
    <row spans="1:2" r="4">
      <c s="4" t="s" r="A4">
        <v>207</v>
      </c>
      <c s="4" t="s"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7775</v>
      </c>
      <c s="7" t="n" r="C3">
        <v>42216</v>
      </c>
    </row>
    <row spans="1:3" r="4">
      <c s="4" t="s" r="A4">
        <v>28</v>
      </c>
      <c s="5" t="n" r="B4">
        <v>20901</v>
      </c>
      <c s="5" t="n" r="C4">
        <v>32025</v>
      </c>
    </row>
    <row spans="1:3" r="5">
      <c s="4" t="s" r="A5">
        <v>29</v>
      </c>
      <c s="5" t="n" r="B5">
        <v>58676</v>
      </c>
      <c s="5" t="n" r="C5">
        <v>74241</v>
      </c>
    </row>
    <row spans="1:3" r="6">
      <c s="4" t="s" r="A6">
        <v>30</v>
      </c>
      <c s="5" t="n" r="B6">
        <v>8237</v>
      </c>
      <c s="5" t="n" r="C6">
        <v>3747</v>
      </c>
    </row>
    <row spans="1:3" r="7">
      <c s="4" t="s" r="A7">
        <v>31</v>
      </c>
      <c s="5" t="n" r="B7">
        <v>412866</v>
      </c>
      <c s="5" t="n" r="C7">
        <v>513056</v>
      </c>
    </row>
    <row spans="1:3" r="8">
      <c s="4" t="s" r="A8">
        <v>32</v>
      </c>
      <c s="5" t="n" r="B8">
        <v>6347</v>
      </c>
      <c s="5" t="n" r="C8">
        <v>6347</v>
      </c>
    </row>
    <row spans="1:3" r="9">
      <c s="4" t="s" r="A9">
        <v>33</v>
      </c>
      <c s="5" t="n" r="B9">
        <v>1899302</v>
      </c>
      <c s="5" t="n" r="C9">
        <v>1868550</v>
      </c>
    </row>
    <row spans="1:3" r="10">
      <c s="4" t="s" r="A10">
        <v>34</v>
      </c>
      <c s="5" t="n" r="B10">
        <v>23308</v>
      </c>
      <c s="5" t="n" r="C10">
        <v>24920</v>
      </c>
    </row>
    <row spans="1:3" r="11">
      <c s="4" t="s" r="A11">
        <v>35</v>
      </c>
      <c s="5" t="n" r="B11">
        <v>1875994</v>
      </c>
      <c s="5" t="n" r="C11">
        <v>1843630</v>
      </c>
    </row>
    <row spans="1:3" r="12">
      <c s="4" t="s" r="A12">
        <v>36</v>
      </c>
      <c s="5" t="n" r="B12">
        <v>40199</v>
      </c>
      <c s="5" t="n" r="C12">
        <v>39088</v>
      </c>
    </row>
    <row spans="1:3" r="13">
      <c s="4" t="s" r="A13">
        <v>37</v>
      </c>
      <c s="5" t="n" r="B13">
        <v>30554</v>
      </c>
      <c s="5" t="n" r="C13">
        <v>30107</v>
      </c>
    </row>
    <row spans="1:3" r="14">
      <c s="4" t="s" r="A14">
        <v>38</v>
      </c>
      <c s="5" t="n" r="B14">
        <v>5950</v>
      </c>
      <c s="5" t="n" r="C14">
        <v>5980</v>
      </c>
    </row>
    <row spans="1:3" r="15">
      <c s="4" t="s" r="A15">
        <v>39</v>
      </c>
      <c s="5" t="n" r="B15">
        <v>43864</v>
      </c>
      <c s="5" t="n" r="C15">
        <v>47672</v>
      </c>
    </row>
    <row spans="1:3" r="16">
      <c s="4" t="s" r="A16">
        <v>40</v>
      </c>
      <c s="5" t="n" r="B16">
        <v>2482687</v>
      </c>
      <c s="5" t="n" r="C16">
        <v>2563868</v>
      </c>
    </row>
    <row spans="1:3" r="17">
      <c s="3" t="s" r="A17">
        <v>41</v>
      </c>
    </row>
    <row spans="1:3" r="18">
      <c s="4" t="s" r="A18">
        <v>42</v>
      </c>
      <c s="5" t="n" r="B18">
        <v>551723</v>
      </c>
      <c s="5" t="n" r="C18">
        <v>523947</v>
      </c>
    </row>
    <row spans="1:3" r="19">
      <c s="4" t="s" r="A19">
        <v>43</v>
      </c>
      <c s="5" t="n" r="B19">
        <v>1520042</v>
      </c>
      <c s="5" t="n" r="C19">
        <v>1599680</v>
      </c>
    </row>
    <row spans="1:3" r="20">
      <c s="4" t="s" r="A20">
        <v>44</v>
      </c>
      <c s="5" t="n" r="B20">
        <v>2071765</v>
      </c>
      <c s="5" t="n" r="C20">
        <v>2123627</v>
      </c>
    </row>
    <row spans="1:3" r="21">
      <c s="4" t="s" r="A21">
        <v>45</v>
      </c>
      <c s="5" t="n" r="B21">
        <v>64418</v>
      </c>
      <c s="5" t="n" r="C21">
        <v>69559</v>
      </c>
    </row>
    <row spans="1:3" r="22">
      <c s="4" t="s" r="A22">
        <v>46</v>
      </c>
      <c s="5" t="n" r="B22">
        <v>13290</v>
      </c>
      <c s="5" t="n" r="C22">
        <v>47390</v>
      </c>
    </row>
    <row spans="1:3" r="23">
      <c s="4" t="s" r="A23">
        <v>47</v>
      </c>
      <c s="5" t="n" r="B23">
        <v>125</v>
      </c>
      <c s="5" t="n" r="C23">
        <v>131</v>
      </c>
    </row>
    <row spans="1:3" r="24">
      <c s="4" t="s" r="A24">
        <v>48</v>
      </c>
      <c s="5" t="n" r="B24">
        <v>21852</v>
      </c>
      <c s="5" t="n" r="C24">
        <v>26434</v>
      </c>
    </row>
    <row spans="1:3" r="25">
      <c s="4" t="s" r="A25">
        <v>49</v>
      </c>
      <c s="5" t="n" r="B25">
        <v>38855</v>
      </c>
      <c s="5" t="n" r="C25">
        <v>36832</v>
      </c>
    </row>
    <row spans="1:3" r="26">
      <c s="4" t="s" r="A26">
        <v>50</v>
      </c>
      <c s="7" t="n" r="B26">
        <v>2210305</v>
      </c>
      <c s="7" t="n" r="C26">
        <v>2303973</v>
      </c>
    </row>
    <row spans="1:3" r="27">
      <c s="3" t="s" r="A27">
        <v>51</v>
      </c>
    </row>
    <row spans="1:3" r="28">
      <c s="4" t="s" r="A28">
        <v>52</v>
      </c>
    </row>
    <row spans="1:3" r="29">
      <c s="4" t="s" r="A29">
        <v>53</v>
      </c>
      <c s="7" t="n" r="B29">
        <v>10390</v>
      </c>
      <c s="7" t="n" r="C29">
        <v>10035</v>
      </c>
    </row>
    <row spans="1:3" r="30">
      <c s="4" t="s" r="A30">
        <v>54</v>
      </c>
      <c s="5" t="n" r="B30">
        <v>41213</v>
      </c>
      <c s="5" t="n" r="C30">
        <v>38191</v>
      </c>
    </row>
    <row spans="1:3" r="31">
      <c s="4" t="s" r="A31">
        <v>55</v>
      </c>
      <c s="5" t="n" r="B31">
        <v>219466</v>
      </c>
      <c s="5" t="n" r="C31">
        <v>209584</v>
      </c>
    </row>
    <row spans="1:3" r="32">
      <c s="4" t="s" r="A32">
        <v>56</v>
      </c>
      <c s="5" t="n" r="B32">
        <v>1313</v>
      </c>
      <c s="5" t="n" r="C32">
        <v>2085</v>
      </c>
    </row>
    <row spans="1:3" r="33">
      <c s="4" t="s" r="A33">
        <v>57</v>
      </c>
      <c s="5" t="n" r="B33">
        <v>272382</v>
      </c>
      <c s="5" t="n" r="C33">
        <v>259895</v>
      </c>
    </row>
    <row spans="1:3" r="34">
      <c s="4" t="s" r="A34">
        <v>58</v>
      </c>
      <c s="7" t="n" r="B34">
        <v>2482687</v>
      </c>
      <c s="7" t="n" r="C34">
        <v>25638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09</v>
      </c>
      <c s="2" t="s" r="B1">
        <v>1</v>
      </c>
    </row>
    <row spans="1:2" r="2">
      <c s="2" t="s" r="B2">
        <v>2</v>
      </c>
    </row>
    <row spans="1:2" r="3">
      <c s="3" t="s" r="A3">
        <v>209</v>
      </c>
    </row>
    <row spans="1:2" r="4">
      <c s="4" t="s" r="A4">
        <v>209</v>
      </c>
      <c s="4" t="s"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11</v>
      </c>
      <c s="2" t="s" r="B1">
        <v>1</v>
      </c>
    </row>
    <row spans="1:2" r="2">
      <c s="2" t="s" r="B2">
        <v>2</v>
      </c>
    </row>
    <row spans="1:2" r="3">
      <c s="3" t="s" r="A3">
        <v>211</v>
      </c>
    </row>
    <row spans="1:2" r="4">
      <c s="4" t="s" r="A4">
        <v>211</v>
      </c>
      <c s="4" t="s"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t="s" r="A1">
        <v>213</v>
      </c>
      <c s="2" t="s" r="B1">
        <v>1</v>
      </c>
    </row>
    <row spans="1:2" r="2">
      <c s="2" t="s" r="B2">
        <v>2</v>
      </c>
    </row>
    <row spans="1:2" r="3">
      <c s="3" t="s" r="A3">
        <v>213</v>
      </c>
    </row>
    <row spans="1:2" r="4">
      <c s="4" t="s" r="A4">
        <v>213</v>
      </c>
      <c s="4" t="s"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215</v>
      </c>
      <c s="2" t="s" r="B1">
        <v>1</v>
      </c>
    </row>
    <row spans="1:2" r="2">
      <c s="2" t="s" r="B2">
        <v>2</v>
      </c>
    </row>
    <row spans="1:2" r="3">
      <c s="3" t="s" r="A3">
        <v>215</v>
      </c>
    </row>
    <row spans="1:2" r="4">
      <c s="4" t="s" r="A4">
        <v>215</v>
      </c>
      <c s="4" t="s"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17</v>
      </c>
      <c s="2" t="s" r="B1">
        <v>1</v>
      </c>
    </row>
    <row spans="1:2" r="2">
      <c s="2" t="s" r="B2">
        <v>2</v>
      </c>
    </row>
    <row spans="1:2" r="3">
      <c s="3" t="s" r="A3">
        <v>217</v>
      </c>
    </row>
    <row spans="1:2" r="4">
      <c s="4" t="s" r="A4">
        <v>217</v>
      </c>
      <c s="4" t="s"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19</v>
      </c>
      <c s="2" t="s" r="B1">
        <v>1</v>
      </c>
    </row>
    <row spans="1:2" r="2">
      <c s="2" t="s" r="B2">
        <v>2</v>
      </c>
    </row>
    <row spans="1:2" r="3">
      <c s="3" t="s" r="A3">
        <v>219</v>
      </c>
    </row>
    <row spans="1:2" r="4">
      <c s="4" t="s" r="A4">
        <v>219</v>
      </c>
      <c s="4" t="s" r="B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221</v>
      </c>
      <c s="2" t="s" r="B1">
        <v>1</v>
      </c>
    </row>
    <row spans="1:2" r="2">
      <c s="2" t="s" r="B2">
        <v>2</v>
      </c>
    </row>
    <row spans="1:2" r="3">
      <c s="3" t="s" r="A3">
        <v>221</v>
      </c>
    </row>
    <row spans="1:2" r="4">
      <c s="4" t="s" r="A4">
        <v>221</v>
      </c>
      <c s="4" t="s"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3</v>
      </c>
      <c s="2" t="s" r="B1">
        <v>1</v>
      </c>
    </row>
    <row spans="1:2" r="2">
      <c s="2" t="s" r="B2">
        <v>2</v>
      </c>
    </row>
    <row spans="1:2" r="3">
      <c s="3" t="s" r="A3">
        <v>191</v>
      </c>
    </row>
    <row spans="1:2" r="4">
      <c s="4" t="s" r="A4">
        <v>224</v>
      </c>
      <c s="4" t="s" r="B4">
        <v>225</v>
      </c>
    </row>
    <row spans="1:2" r="5">
      <c s="4" t="s" r="A5">
        <v>226</v>
      </c>
      <c s="4" t="s" r="B5">
        <v>227</v>
      </c>
    </row>
    <row spans="1:2" r="6">
      <c s="4" t="s" r="A6">
        <v>228</v>
      </c>
      <c s="4" t="s" r="B6">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3" t="s" r="A3">
        <v>33</v>
      </c>
    </row>
    <row spans="1:2" r="4">
      <c s="4" t="s" r="A4">
        <v>231</v>
      </c>
      <c s="4" t="s" r="B4">
        <v>232</v>
      </c>
    </row>
    <row spans="1:2" r="5">
      <c s="4" t="s" r="A5">
        <v>233</v>
      </c>
      <c s="4" t="s" r="B5">
        <v>234</v>
      </c>
    </row>
    <row spans="1:2" r="6">
      <c s="4" t="s" r="A6">
        <v>235</v>
      </c>
      <c s="4" t="s" r="B6">
        <v>236</v>
      </c>
    </row>
    <row spans="1:2" r="7">
      <c s="4" t="s" r="A7">
        <v>237</v>
      </c>
      <c s="4" t="s" r="B7">
        <v>238</v>
      </c>
    </row>
    <row spans="1:2" r="8">
      <c s="4" t="s" r="A8">
        <v>239</v>
      </c>
      <c s="4" t="s" r="B8">
        <v>240</v>
      </c>
    </row>
    <row spans="1:2" r="9">
      <c s="4" t="s" r="A9">
        <v>241</v>
      </c>
      <c s="4" t="s" r="B9">
        <v>242</v>
      </c>
    </row>
    <row spans="1:2" r="10">
      <c s="4" t="s" r="A10">
        <v>243</v>
      </c>
      <c s="4" t="s" r="B10">
        <v>244</v>
      </c>
    </row>
    <row spans="1:2" r="11">
      <c s="4" t="s" r="A11">
        <v>245</v>
      </c>
      <c s="4" t="s" r="B11">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7</v>
      </c>
      <c s="2" t="s" r="B1">
        <v>1</v>
      </c>
    </row>
    <row spans="1:2" r="2">
      <c s="2" t="s" r="B2">
        <v>2</v>
      </c>
    </row>
    <row spans="1:2" r="3">
      <c s="3" t="s" r="A3">
        <v>197</v>
      </c>
    </row>
    <row spans="1:2" r="4">
      <c s="4" t="s" r="A4">
        <v>248</v>
      </c>
      <c s="4" t="s"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9</v>
      </c>
      <c s="2" t="s" r="B1">
        <v>2</v>
      </c>
      <c s="2" t="s" r="C1">
        <v>25</v>
      </c>
    </row>
    <row spans="1:3" r="2">
      <c s="3" t="s" r="A2">
        <v>60</v>
      </c>
    </row>
    <row spans="1:3" r="3">
      <c s="4" t="s" r="A3">
        <v>61</v>
      </c>
      <c s="7" t="n" r="B3">
        <v>410242</v>
      </c>
      <c s="7" t="n" r="C3">
        <v>509276</v>
      </c>
    </row>
    <row spans="1:3" r="4">
      <c s="4" t="s" r="A4">
        <v>62</v>
      </c>
      <c s="7" t="n" r="B4">
        <v>0</v>
      </c>
      <c s="7" t="n" r="C4">
        <v>0</v>
      </c>
    </row>
    <row spans="1:3" r="5">
      <c s="4" t="s" r="A5">
        <v>63</v>
      </c>
      <c s="5" t="n" r="B5">
        <v>1000000</v>
      </c>
      <c s="5" t="n" r="C5">
        <v>1000000</v>
      </c>
    </row>
    <row spans="1:3" r="6">
      <c s="4" t="s" r="A6">
        <v>64</v>
      </c>
      <c s="5" t="n" r="B6">
        <v>0</v>
      </c>
      <c s="5" t="n" r="C6">
        <v>0</v>
      </c>
    </row>
    <row spans="1:3" r="7">
      <c s="4" t="s" r="A7">
        <v>65</v>
      </c>
      <c s="5" t="n" r="B7">
        <v>0</v>
      </c>
      <c s="5" t="n" r="C7">
        <v>0</v>
      </c>
    </row>
    <row spans="1:3" r="8">
      <c s="4" t="s" r="A8">
        <v>66</v>
      </c>
      <c s="7" t="n" r="B8">
        <v>0</v>
      </c>
      <c s="7" t="n" r="C8">
        <v>0</v>
      </c>
    </row>
    <row spans="1:3" r="9">
      <c s="4" t="s" r="A9">
        <v>67</v>
      </c>
      <c s="5" t="n" r="B9">
        <v>20000000</v>
      </c>
      <c s="5" t="n" r="C9">
        <v>20000000</v>
      </c>
    </row>
    <row spans="1:3" r="10">
      <c s="4" t="s" r="A10">
        <v>68</v>
      </c>
      <c s="5" t="n" r="B10">
        <v>14851554</v>
      </c>
      <c s="5" t="n" r="C10">
        <v>14744684</v>
      </c>
    </row>
    <row spans="1:3" r="11">
      <c s="4" t="s" r="A11">
        <v>69</v>
      </c>
      <c s="5" t="n" r="B11">
        <v>14851554</v>
      </c>
      <c s="5" t="n" r="C11">
        <v>147446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s="1" t="s" r="A1">
        <v>250</v>
      </c>
      <c s="2" t="s" r="B1">
        <v>1</v>
      </c>
    </row>
    <row spans="1:2" r="2">
      <c s="2" t="s" r="B2">
        <v>2</v>
      </c>
    </row>
    <row spans="1:2" r="3">
      <c s="4" t="s" r="A3">
        <v>251</v>
      </c>
    </row>
    <row spans="1:2" r="4">
      <c s="3" t="s" r="A4">
        <v>199</v>
      </c>
    </row>
    <row spans="1:2" r="5">
      <c s="4" t="s" r="A5">
        <v>252</v>
      </c>
      <c s="4" t="s" r="B5">
        <v>253</v>
      </c>
    </row>
    <row spans="1:2" r="6">
      <c s="4" t="s" r="A6">
        <v>254</v>
      </c>
    </row>
    <row spans="1:2" r="7">
      <c s="3" t="s" r="A7">
        <v>199</v>
      </c>
    </row>
    <row spans="1:2" r="8">
      <c s="4" t="s" r="A8">
        <v>252</v>
      </c>
      <c s="4" t="s" r="B8">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56</v>
      </c>
      <c s="2" t="s" r="B1">
        <v>1</v>
      </c>
    </row>
    <row spans="1:2" r="2">
      <c s="2" t="s" r="B2">
        <v>2</v>
      </c>
    </row>
    <row spans="1:2" r="3">
      <c s="3" t="s" r="A3">
        <v>201</v>
      </c>
    </row>
    <row spans="1:2" r="4">
      <c s="4" t="s" r="A4">
        <v>257</v>
      </c>
      <c s="4" t="s" r="B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59</v>
      </c>
      <c s="2" t="s" r="B1">
        <v>1</v>
      </c>
    </row>
    <row spans="1:2" r="2">
      <c s="2" t="s" r="B2">
        <v>2</v>
      </c>
    </row>
    <row spans="1:2" r="3">
      <c s="3" t="s" r="A3">
        <v>209</v>
      </c>
    </row>
    <row spans="1:2" r="4">
      <c s="4" t="s" r="A4">
        <v>260</v>
      </c>
      <c s="4" t="s" r="B4">
        <v>261</v>
      </c>
    </row>
    <row spans="1:2" r="5">
      <c s="4" t="s" r="A5">
        <v>262</v>
      </c>
      <c s="4" t="s" r="B5">
        <v>263</v>
      </c>
    </row>
    <row spans="1:2" r="6">
      <c s="4" t="s" r="A6">
        <v>264</v>
      </c>
      <c s="4" t="s" r="B6">
        <v>265</v>
      </c>
    </row>
    <row spans="1:2" r="7">
      <c s="4" t="s" r="A7">
        <v>266</v>
      </c>
      <c s="4" t="s" r="B7">
        <v>267</v>
      </c>
    </row>
    <row spans="1:2" r="8">
      <c s="4" t="s" r="A8">
        <v>268</v>
      </c>
      <c s="4" t="s" r="B8">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0</v>
      </c>
      <c s="2" t="s" r="B1">
        <v>1</v>
      </c>
    </row>
    <row spans="1:2" r="2">
      <c s="2" t="s" r="B2">
        <v>2</v>
      </c>
    </row>
    <row spans="1:2" r="3">
      <c s="3" t="s" r="A3">
        <v>211</v>
      </c>
    </row>
    <row spans="1:2" r="4">
      <c s="4" t="s" r="A4">
        <v>271</v>
      </c>
      <c s="4" t="s" r="B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73</v>
      </c>
      <c s="2" t="s" r="B1">
        <v>1</v>
      </c>
    </row>
    <row spans="1:2" r="2">
      <c s="2" t="s" r="B2">
        <v>2</v>
      </c>
    </row>
    <row spans="1:2" r="3">
      <c s="3" t="s" r="A3">
        <v>213</v>
      </c>
    </row>
    <row spans="1:2" r="4">
      <c s="4" t="s" r="A4">
        <v>274</v>
      </c>
      <c s="4" t="s" r="B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6</v>
      </c>
      <c s="2" t="s" r="B1">
        <v>1</v>
      </c>
    </row>
    <row spans="1:2" r="2">
      <c s="2" t="s" r="B2">
        <v>2</v>
      </c>
    </row>
    <row spans="1:2" r="3">
      <c s="3" t="s" r="A3">
        <v>215</v>
      </c>
    </row>
    <row spans="1:2" r="4">
      <c s="4" t="s" r="A4">
        <v>277</v>
      </c>
      <c s="4" t="s" r="B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9</v>
      </c>
      <c s="2" t="s" r="B1">
        <v>1</v>
      </c>
    </row>
    <row spans="1:2" r="2">
      <c s="2" t="s" r="B2">
        <v>2</v>
      </c>
    </row>
    <row spans="1:2" r="3">
      <c s="3" t="s" r="A3">
        <v>217</v>
      </c>
    </row>
    <row spans="1:2" r="4">
      <c s="4" t="s" r="A4">
        <v>280</v>
      </c>
      <c s="4" t="s" r="B4">
        <v>281</v>
      </c>
    </row>
    <row spans="1:2" r="5">
      <c s="4" t="s" r="A5">
        <v>282</v>
      </c>
      <c s="4" t="s" r="B5">
        <v>283</v>
      </c>
    </row>
    <row spans="1:2" r="6">
      <c s="4" t="s" r="A6">
        <v>284</v>
      </c>
      <c s="4" t="s" r="B6">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6</v>
      </c>
      <c s="2" t="s" r="B1">
        <v>1</v>
      </c>
    </row>
    <row spans="1:2" r="2">
      <c s="2" t="s" r="B2">
        <v>2</v>
      </c>
    </row>
    <row spans="1:2" r="3">
      <c s="3" t="s" r="A3">
        <v>219</v>
      </c>
    </row>
    <row spans="1:2" r="4">
      <c s="4" t="s" r="A4">
        <v>287</v>
      </c>
      <c s="4" t="s" r="B4">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89</v>
      </c>
      <c s="2" t="s" r="B1">
        <v>1</v>
      </c>
    </row>
    <row spans="1:2" r="2">
      <c s="2" t="s" r="B2">
        <v>2</v>
      </c>
    </row>
    <row spans="1:2" r="3">
      <c s="3" t="s" r="A3">
        <v>221</v>
      </c>
    </row>
    <row spans="1:2" r="4">
      <c s="4" t="s" r="A4">
        <v>290</v>
      </c>
      <c s="4" t="s" r="B4">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292</v>
      </c>
      <c s="2" t="s" r="B1">
        <v>71</v>
      </c>
    </row>
    <row spans="1:3" r="2">
      <c s="2" t="s" r="B2">
        <v>2</v>
      </c>
      <c s="2" t="s" r="C2">
        <v>293</v>
      </c>
    </row>
    <row spans="1:3" r="3">
      <c s="3" t="s" r="A3">
        <v>294</v>
      </c>
    </row>
    <row spans="1:3" r="4">
      <c s="4" t="s" r="A4">
        <v>295</v>
      </c>
      <c s="4" t="s" r="C4">
        <v>296</v>
      </c>
    </row>
    <row spans="1:3" r="5">
      <c s="4" t="s" r="A5">
        <v>297</v>
      </c>
      <c s="4" t="s" r="B5">
        <v>2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v>
      </c>
      <c s="2" t="s" r="B1">
        <v>71</v>
      </c>
      <c s="2" t="s" r="D1">
        <v>1</v>
      </c>
    </row>
    <row spans="1:5" r="2">
      <c s="2" t="s" r="B2">
        <v>2</v>
      </c>
      <c s="2" t="s" r="C2">
        <v>72</v>
      </c>
      <c s="2" t="s" r="D2">
        <v>2</v>
      </c>
      <c s="2" t="s" r="E2">
        <v>72</v>
      </c>
    </row>
    <row spans="1:5" r="3">
      <c s="3" t="s" r="A3">
        <v>73</v>
      </c>
    </row>
    <row spans="1:5" r="4">
      <c s="4" t="s" r="A4">
        <v>33</v>
      </c>
      <c s="7" t="n" r="B4">
        <v>20612</v>
      </c>
      <c s="7" t="n" r="C4">
        <v>19787</v>
      </c>
      <c s="7" t="n" r="D4">
        <v>41027</v>
      </c>
      <c s="7" t="n" r="E4">
        <v>39146</v>
      </c>
    </row>
    <row spans="1:5" r="5">
      <c s="4" t="s" r="A5">
        <v>28</v>
      </c>
      <c s="5" t="n" r="B5">
        <v>51</v>
      </c>
      <c s="5" t="n" r="C5">
        <v>63</v>
      </c>
      <c s="5" t="n" r="D5">
        <v>119</v>
      </c>
      <c s="5" t="n" r="E5">
        <v>142</v>
      </c>
    </row>
    <row spans="1:5" r="6">
      <c s="4" t="s" r="A6">
        <v>30</v>
      </c>
      <c s="5" t="n" r="B6">
        <v>74</v>
      </c>
      <c s="5" t="n" r="C6">
        <v>43</v>
      </c>
      <c s="5" t="n" r="D6">
        <v>113</v>
      </c>
      <c s="5" t="n" r="E6">
        <v>74</v>
      </c>
    </row>
    <row spans="1:5" r="7">
      <c s="4" t="s" r="A7">
        <v>74</v>
      </c>
      <c s="5" t="n" r="B7">
        <v>1969</v>
      </c>
      <c s="5" t="n" r="C7">
        <v>1824</v>
      </c>
      <c s="5" t="n" r="D7">
        <v>4003</v>
      </c>
      <c s="5" t="n" r="E7">
        <v>3661</v>
      </c>
    </row>
    <row spans="1:5" r="8">
      <c s="4" t="s" r="A8">
        <v>75</v>
      </c>
      <c s="5" t="n" r="B8">
        <v>294</v>
      </c>
      <c s="5" t="n" r="C8">
        <v>296</v>
      </c>
      <c s="5" t="n" r="D8">
        <v>585</v>
      </c>
      <c s="5" t="n" r="E8">
        <v>594</v>
      </c>
    </row>
    <row spans="1:5" r="9">
      <c s="4" t="s" r="A9">
        <v>76</v>
      </c>
      <c s="5" t="n" r="B9">
        <v>23000</v>
      </c>
      <c s="5" t="n" r="C9">
        <v>22013</v>
      </c>
      <c s="5" t="n" r="D9">
        <v>45847</v>
      </c>
      <c s="5" t="n" r="E9">
        <v>43617</v>
      </c>
    </row>
    <row spans="1:5" r="10">
      <c s="3" t="s" r="A10">
        <v>77</v>
      </c>
    </row>
    <row spans="1:5" r="11">
      <c s="4" t="s" r="A11">
        <v>78</v>
      </c>
      <c s="5" t="n" r="B11">
        <v>938</v>
      </c>
      <c s="5" t="n" r="C11">
        <v>1114</v>
      </c>
      <c s="5" t="n" r="D11">
        <v>1911</v>
      </c>
      <c s="5" t="n" r="E11">
        <v>2254</v>
      </c>
    </row>
    <row spans="1:5" r="12">
      <c s="4" t="s" r="A12">
        <v>46</v>
      </c>
      <c s="5" t="n" r="B12">
        <v>5</v>
      </c>
      <c s="5" t="n" r="C12">
        <v>9</v>
      </c>
      <c s="5" t="n" r="D12">
        <v>12</v>
      </c>
      <c s="5" t="n" r="E12">
        <v>15</v>
      </c>
    </row>
    <row spans="1:5" r="13">
      <c s="4" t="s" r="A13">
        <v>45</v>
      </c>
      <c s="5" t="n" r="B13">
        <v>32</v>
      </c>
      <c s="5" t="n" r="C13">
        <v>29</v>
      </c>
      <c s="5" t="n" r="D13">
        <v>69</v>
      </c>
      <c s="5" t="n" r="E13">
        <v>63</v>
      </c>
    </row>
    <row spans="1:5" r="14">
      <c s="4" t="s" r="A14">
        <v>49</v>
      </c>
      <c s="5" t="n" r="B14">
        <v>224</v>
      </c>
      <c s="5" t="n" r="C14">
        <v>206</v>
      </c>
      <c s="5" t="n" r="D14">
        <v>440</v>
      </c>
      <c s="5" t="n" r="E14">
        <v>402</v>
      </c>
    </row>
    <row spans="1:5" r="15">
      <c s="4" t="s" r="A15">
        <v>79</v>
      </c>
      <c s="5" t="n" r="B15">
        <v>1199</v>
      </c>
      <c s="5" t="n" r="C15">
        <v>1358</v>
      </c>
      <c s="5" t="n" r="D15">
        <v>2432</v>
      </c>
      <c s="5" t="n" r="E15">
        <v>2734</v>
      </c>
    </row>
    <row spans="1:5" r="16">
      <c s="4" t="s" r="A16">
        <v>80</v>
      </c>
      <c s="5" t="n" r="B16">
        <v>21801</v>
      </c>
      <c s="5" t="n" r="C16">
        <v>20655</v>
      </c>
      <c s="5" t="n" r="D16">
        <v>43415</v>
      </c>
      <c s="5" t="n" r="E16">
        <v>40883</v>
      </c>
    </row>
    <row spans="1:5" r="17">
      <c s="4" t="s" r="A17">
        <v>81</v>
      </c>
      <c s="5" t="n" r="C17">
        <v>1350</v>
      </c>
      <c s="5" t="n" r="E17">
        <v>1700</v>
      </c>
    </row>
    <row spans="1:5" r="18">
      <c s="4" t="s" r="A18">
        <v>82</v>
      </c>
      <c s="5" t="n" r="B18">
        <v>21801</v>
      </c>
      <c s="5" t="n" r="C18">
        <v>19305</v>
      </c>
      <c s="5" t="n" r="D18">
        <v>43415</v>
      </c>
      <c s="5" t="n" r="E18">
        <v>39183</v>
      </c>
    </row>
    <row spans="1:5" r="19">
      <c s="3" t="s" r="A19">
        <v>83</v>
      </c>
    </row>
    <row spans="1:5" r="20">
      <c s="4" t="s" r="A20">
        <v>84</v>
      </c>
      <c s="5" t="n" r="B20">
        <v>4651</v>
      </c>
      <c s="5" t="n" r="C20">
        <v>4755</v>
      </c>
      <c s="5" t="n" r="D20">
        <v>9203</v>
      </c>
      <c s="5" t="n" r="E20">
        <v>9323</v>
      </c>
    </row>
    <row spans="1:5" r="21">
      <c s="4" t="s" r="A21">
        <v>85</v>
      </c>
      <c s="5" t="n" r="B21">
        <v>2199</v>
      </c>
      <c s="5" t="n" r="C21">
        <v>2223</v>
      </c>
      <c s="5" t="n" r="D21">
        <v>4279</v>
      </c>
      <c s="5" t="n" r="E21">
        <v>4326</v>
      </c>
    </row>
    <row spans="1:5" r="22">
      <c s="4" t="s" r="A22">
        <v>86</v>
      </c>
      <c s="5" t="n" r="B22">
        <v>1246</v>
      </c>
      <c s="5" t="n" r="C22">
        <v>1209</v>
      </c>
      <c s="5" t="n" r="D22">
        <v>2368</v>
      </c>
      <c s="5" t="n" r="E22">
        <v>2284</v>
      </c>
    </row>
    <row spans="1:5" r="23">
      <c s="4" t="s" r="A23">
        <v>87</v>
      </c>
      <c s="5" t="n" r="B23">
        <v>913</v>
      </c>
      <c s="5" t="n" r="C23">
        <v>722</v>
      </c>
      <c s="5" t="n" r="D23">
        <v>1741</v>
      </c>
      <c s="5" t="n" r="E23">
        <v>1310</v>
      </c>
    </row>
    <row spans="1:5" r="24">
      <c s="4" t="s" r="A24">
        <v>88</v>
      </c>
      <c s="5" t="n" r="C24">
        <v>-9</v>
      </c>
      <c s="5" t="n" r="E24">
        <v>-9</v>
      </c>
    </row>
    <row spans="1:5" r="25">
      <c s="4" t="s" r="A25">
        <v>89</v>
      </c>
      <c s="5" t="n" r="B25">
        <v>499</v>
      </c>
      <c s="5" t="n" r="C25">
        <v>462</v>
      </c>
      <c s="5" t="n" r="D25">
        <v>960</v>
      </c>
      <c s="5" t="n" r="E25">
        <v>967</v>
      </c>
    </row>
    <row spans="1:5" r="26">
      <c s="4" t="s" r="A26">
        <v>90</v>
      </c>
      <c s="5" t="n" r="B26">
        <v>226</v>
      </c>
      <c s="5" t="n" r="C26">
        <v>234</v>
      </c>
      <c s="5" t="n" r="D26">
        <v>448</v>
      </c>
      <c s="5" t="n" r="E26">
        <v>470</v>
      </c>
    </row>
    <row spans="1:5" r="27">
      <c s="4" t="s" r="A27">
        <v>91</v>
      </c>
      <c s="5" t="n" r="B27">
        <v>485</v>
      </c>
      <c s="5" t="n" r="C27">
        <v>461</v>
      </c>
      <c s="5" t="n" r="D27">
        <v>893</v>
      </c>
      <c s="5" t="n" r="E27">
        <v>861</v>
      </c>
    </row>
    <row spans="1:5" r="28">
      <c s="4" t="s" r="A28">
        <v>92</v>
      </c>
      <c s="5" t="n" r="B28">
        <v>10219</v>
      </c>
      <c s="5" t="n" r="C28">
        <v>10057</v>
      </c>
      <c s="5" t="n" r="D28">
        <v>19892</v>
      </c>
      <c s="5" t="n" r="E28">
        <v>19532</v>
      </c>
    </row>
    <row spans="1:5" r="29">
      <c s="3" t="s" r="A29">
        <v>93</v>
      </c>
    </row>
    <row spans="1:5" r="30">
      <c s="4" t="s" r="A30">
        <v>94</v>
      </c>
      <c s="5" t="n" r="B30">
        <v>11383</v>
      </c>
      <c s="5" t="n" r="C30">
        <v>10724</v>
      </c>
      <c s="5" t="n" r="D30">
        <v>22483</v>
      </c>
      <c s="5" t="n" r="E30">
        <v>21842</v>
      </c>
    </row>
    <row spans="1:5" r="31">
      <c s="4" t="s" r="A31">
        <v>95</v>
      </c>
      <c s="5" t="n" r="B31">
        <v>1450</v>
      </c>
      <c s="5" t="n" r="C31">
        <v>1453</v>
      </c>
      <c s="5" t="n" r="D31">
        <v>2919</v>
      </c>
      <c s="5" t="n" r="E31">
        <v>3009</v>
      </c>
    </row>
    <row spans="1:5" r="32">
      <c s="4" t="s" r="A32">
        <v>96</v>
      </c>
      <c s="5" t="n" r="B32">
        <v>1756</v>
      </c>
      <c s="5" t="n" r="C32">
        <v>1718</v>
      </c>
      <c s="5" t="n" r="D32">
        <v>3210</v>
      </c>
      <c s="5" t="n" r="E32">
        <v>3278</v>
      </c>
    </row>
    <row spans="1:5" r="33">
      <c s="4" t="s" r="A33">
        <v>97</v>
      </c>
      <c s="5" t="n" r="B33">
        <v>260</v>
      </c>
      <c s="5" t="n" r="C33">
        <v>259</v>
      </c>
      <c s="5" t="n" r="D33">
        <v>507</v>
      </c>
      <c s="5" t="n" r="E33">
        <v>527</v>
      </c>
    </row>
    <row spans="1:5" r="34">
      <c s="4" t="s" r="A34">
        <v>98</v>
      </c>
      <c s="5" t="n" r="B34">
        <v>317</v>
      </c>
      <c s="5" t="n" r="C34">
        <v>350</v>
      </c>
      <c s="5" t="n" r="D34">
        <v>614</v>
      </c>
      <c s="5" t="n" r="E34">
        <v>692</v>
      </c>
    </row>
    <row spans="1:5" r="35">
      <c s="4" t="s" r="A35">
        <v>99</v>
      </c>
      <c s="5" t="n" r="B35">
        <v>145</v>
      </c>
      <c s="5" t="n" r="C35">
        <v>-6</v>
      </c>
      <c s="5" t="n" r="D35">
        <v>165</v>
      </c>
      <c s="5" t="n" r="E35">
        <v>-349</v>
      </c>
    </row>
    <row spans="1:5" r="36">
      <c s="4" t="s" r="A36">
        <v>91</v>
      </c>
      <c s="5" t="n" r="B36">
        <v>3556</v>
      </c>
      <c s="5" t="n" r="C36">
        <v>3203</v>
      </c>
      <c s="5" t="n" r="D36">
        <v>6748</v>
      </c>
      <c s="5" t="n" r="E36">
        <v>6246</v>
      </c>
    </row>
    <row spans="1:5" r="37">
      <c s="4" t="s" r="A37">
        <v>100</v>
      </c>
      <c s="5" t="n" r="B37">
        <v>18867</v>
      </c>
      <c s="5" t="n" r="C37">
        <v>17701</v>
      </c>
      <c s="5" t="n" r="D37">
        <v>36646</v>
      </c>
      <c s="5" t="n" r="E37">
        <v>35245</v>
      </c>
    </row>
    <row spans="1:5" r="38">
      <c s="4" t="s" r="A38">
        <v>101</v>
      </c>
      <c s="5" t="n" r="B38">
        <v>13153</v>
      </c>
      <c s="5" t="n" r="C38">
        <v>11661</v>
      </c>
      <c s="5" t="n" r="D38">
        <v>26661</v>
      </c>
      <c s="5" t="n" r="E38">
        <v>23470</v>
      </c>
    </row>
    <row spans="1:5" r="39">
      <c s="4" t="s" r="A39">
        <v>102</v>
      </c>
      <c s="5" t="n" r="B39">
        <v>4151</v>
      </c>
      <c s="5" t="n" r="C39">
        <v>3627</v>
      </c>
      <c s="5" t="n" r="D39">
        <v>8404</v>
      </c>
      <c s="5" t="n" r="E39">
        <v>7259</v>
      </c>
    </row>
    <row spans="1:5" r="40">
      <c s="4" t="s" r="A40">
        <v>103</v>
      </c>
      <c s="7" t="n" r="B40">
        <v>9002</v>
      </c>
      <c s="7" t="n" r="C40">
        <v>8034</v>
      </c>
      <c s="7" t="n" r="D40">
        <v>18257</v>
      </c>
      <c s="7" t="n" r="E40">
        <v>16211</v>
      </c>
    </row>
    <row spans="1:5" r="41">
      <c s="3" t="s" r="A41">
        <v>104</v>
      </c>
    </row>
    <row spans="1:5" r="42">
      <c s="4" t="s" r="A42">
        <v>105</v>
      </c>
      <c s="8" t="n" r="B42">
        <v>0.61</v>
      </c>
      <c s="8" t="n" r="C42">
        <v>0.55</v>
      </c>
      <c s="8" t="n" r="D42">
        <v>1.24</v>
      </c>
      <c s="8" t="n" r="E42">
        <v>1.12</v>
      </c>
    </row>
    <row spans="1:5" r="43">
      <c s="4" t="s" r="A43">
        <v>106</v>
      </c>
      <c s="8" t="n" r="B43">
        <v>0.6</v>
      </c>
      <c s="8" t="n" r="C43">
        <v>0.55</v>
      </c>
      <c s="8" t="n" r="D43">
        <v>1.23</v>
      </c>
      <c s="8" t="n" r="E43">
        <v>1.1</v>
      </c>
    </row>
    <row spans="1:5" r="44">
      <c s="3" t="s" r="A44">
        <v>107</v>
      </c>
    </row>
    <row spans="1:5" r="45">
      <c s="4" t="s" r="A45">
        <v>105</v>
      </c>
      <c s="5" t="n" r="B45">
        <v>14710</v>
      </c>
      <c s="5" t="n" r="C45">
        <v>14545</v>
      </c>
      <c s="5" t="n" r="D45">
        <v>14679</v>
      </c>
      <c s="5" t="n" r="E45">
        <v>14526</v>
      </c>
    </row>
    <row spans="1:5" r="46">
      <c s="4" t="s" r="A46">
        <v>106</v>
      </c>
      <c s="5" t="n" r="B46">
        <v>14936</v>
      </c>
      <c s="5" t="n" r="C46">
        <v>14704</v>
      </c>
      <c s="5" t="n" r="D46">
        <v>14902</v>
      </c>
      <c s="5" t="n" r="E46">
        <v>147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s="1" t="s" r="A1">
        <v>299</v>
      </c>
      <c s="2" t="s" r="B1">
        <v>71</v>
      </c>
      <c s="2" t="s" r="D1">
        <v>1</v>
      </c>
    </row>
    <row spans="1:6" r="2">
      <c s="2" t="s" r="B2">
        <v>293</v>
      </c>
      <c s="2" t="s" r="C2">
        <v>72</v>
      </c>
      <c s="2" t="s" r="D2">
        <v>2</v>
      </c>
      <c s="2" t="s" r="E2">
        <v>72</v>
      </c>
      <c s="2" t="s" r="F2">
        <v>25</v>
      </c>
    </row>
    <row spans="1:6" r="3">
      <c s="3" t="s" r="A3">
        <v>300</v>
      </c>
    </row>
    <row spans="1:6" r="4">
      <c s="4" t="s" r="A4">
        <v>301</v>
      </c>
      <c s="7" t="n" r="D4">
        <v>410242</v>
      </c>
      <c s="7" t="n" r="F4">
        <v>509276</v>
      </c>
    </row>
    <row spans="1:6" r="5">
      <c s="4" t="s" r="A5">
        <v>302</v>
      </c>
      <c s="5" t="n" r="D5">
        <v>4850</v>
      </c>
      <c s="5" t="n" r="F5">
        <v>5829</v>
      </c>
    </row>
    <row spans="1:6" r="6">
      <c s="4" t="s" r="A6">
        <v>303</v>
      </c>
      <c s="5" t="n" r="D6">
        <v>2226</v>
      </c>
      <c s="5" t="n" r="F6">
        <v>2049</v>
      </c>
    </row>
    <row spans="1:6" r="7">
      <c s="4" t="s" r="A7">
        <v>304</v>
      </c>
      <c s="5" t="n" r="D7">
        <v>412866</v>
      </c>
      <c s="5" t="n" r="F7">
        <v>513056</v>
      </c>
    </row>
    <row spans="1:6" r="8">
      <c s="4" t="s" r="A8">
        <v>305</v>
      </c>
      <c s="5" t="n" r="D8">
        <v>0</v>
      </c>
      <c s="5" t="n" r="F8">
        <v>0</v>
      </c>
    </row>
    <row spans="1:6" r="9">
      <c s="4" t="s" r="A9">
        <v>306</v>
      </c>
      <c s="7" t="n" r="B9">
        <v>5900</v>
      </c>
      <c s="7" t="n" r="C9">
        <v>7700</v>
      </c>
      <c s="5" t="n" r="D9">
        <v>5934</v>
      </c>
      <c s="7" t="n" r="E9">
        <v>7732</v>
      </c>
    </row>
    <row spans="1:6" r="10">
      <c s="4" t="s" r="A10">
        <v>307</v>
      </c>
      <c s="5" t="n" r="B10">
        <v>0</v>
      </c>
      <c s="7" t="n" r="C10">
        <v>9</v>
      </c>
    </row>
    <row spans="1:6" r="11">
      <c s="4" t="s" r="A11">
        <v>308</v>
      </c>
      <c s="7" t="n" r="B11">
        <v>0</v>
      </c>
    </row>
    <row spans="1:6" r="12">
      <c s="4" t="s" r="A12">
        <v>309</v>
      </c>
    </row>
    <row spans="1:6" r="13">
      <c s="3" t="s" r="A13">
        <v>300</v>
      </c>
    </row>
    <row spans="1:6" r="14">
      <c s="4" t="s" r="A14">
        <v>301</v>
      </c>
      <c s="5" t="n" r="D14">
        <v>10</v>
      </c>
      <c s="5" t="n" r="F14">
        <v>70000</v>
      </c>
    </row>
    <row spans="1:6" r="15">
      <c s="4" t="s" r="A15">
        <v>304</v>
      </c>
      <c s="5" t="n" r="D15">
        <v>10</v>
      </c>
      <c s="5" t="n" r="F15">
        <v>70000</v>
      </c>
    </row>
    <row spans="1:6" r="16">
      <c s="4" t="s" r="A16">
        <v>310</v>
      </c>
    </row>
    <row spans="1:6" r="17">
      <c s="3" t="s" r="A17">
        <v>300</v>
      </c>
    </row>
    <row spans="1:6" r="18">
      <c s="4" t="s" r="A18">
        <v>301</v>
      </c>
      <c s="5" t="n" r="D18">
        <v>175985</v>
      </c>
      <c s="5" t="n" r="F18">
        <v>203531</v>
      </c>
    </row>
    <row spans="1:6" r="19">
      <c s="4" t="s" r="A19">
        <v>302</v>
      </c>
      <c s="5" t="n" r="D19">
        <v>1942</v>
      </c>
      <c s="5" t="n" r="F19">
        <v>2017</v>
      </c>
    </row>
    <row spans="1:6" r="20">
      <c s="4" t="s" r="A20">
        <v>303</v>
      </c>
      <c s="5" t="n" r="D20">
        <v>559</v>
      </c>
      <c s="5" t="n" r="F20">
        <v>562</v>
      </c>
    </row>
    <row spans="1:6" r="21">
      <c s="4" t="s" r="A21">
        <v>304</v>
      </c>
      <c s="5" t="n" r="D21">
        <v>177368</v>
      </c>
      <c s="5" t="n" r="F21">
        <v>204986</v>
      </c>
    </row>
    <row spans="1:6" r="22">
      <c s="4" t="s" r="A22">
        <v>311</v>
      </c>
    </row>
    <row spans="1:6" r="23">
      <c s="3" t="s" r="A23">
        <v>300</v>
      </c>
    </row>
    <row spans="1:6" r="24">
      <c s="4" t="s" r="A24">
        <v>301</v>
      </c>
      <c s="5" t="n" r="D24">
        <v>160359</v>
      </c>
      <c s="5" t="n" r="F24">
        <v>173573</v>
      </c>
    </row>
    <row spans="1:6" r="25">
      <c s="4" t="s" r="A25">
        <v>302</v>
      </c>
      <c s="5" t="n" r="D25">
        <v>1477</v>
      </c>
      <c s="5" t="n" r="F25">
        <v>2042</v>
      </c>
    </row>
    <row spans="1:6" r="26">
      <c s="4" t="s" r="A26">
        <v>303</v>
      </c>
      <c s="5" t="n" r="D26">
        <v>1510</v>
      </c>
      <c s="5" t="n" r="F26">
        <v>1345</v>
      </c>
    </row>
    <row spans="1:6" r="27">
      <c s="4" t="s" r="A27">
        <v>304</v>
      </c>
      <c s="5" t="n" r="D27">
        <v>160326</v>
      </c>
      <c s="5" t="n" r="F27">
        <v>174270</v>
      </c>
    </row>
    <row spans="1:6" r="28">
      <c s="4" t="s" r="A28">
        <v>312</v>
      </c>
    </row>
    <row spans="1:6" r="29">
      <c s="3" t="s" r="A29">
        <v>300</v>
      </c>
    </row>
    <row spans="1:6" r="30">
      <c s="4" t="s" r="A30">
        <v>301</v>
      </c>
      <c s="5" t="n" r="D30">
        <v>63142</v>
      </c>
      <c s="5" t="n" r="F30">
        <v>61416</v>
      </c>
    </row>
    <row spans="1:6" r="31">
      <c s="4" t="s" r="A31">
        <v>302</v>
      </c>
      <c s="5" t="n" r="D31">
        <v>1344</v>
      </c>
      <c s="5" t="n" r="F31">
        <v>1560</v>
      </c>
    </row>
    <row spans="1:6" r="32">
      <c s="4" t="s" r="A32">
        <v>303</v>
      </c>
      <c s="5" t="n" r="D32">
        <v>157</v>
      </c>
      <c s="5" t="n" r="F32">
        <v>142</v>
      </c>
    </row>
    <row spans="1:6" r="33">
      <c s="4" t="s" r="A33">
        <v>304</v>
      </c>
      <c s="5" t="n" r="D33">
        <v>64329</v>
      </c>
      <c s="5" t="n" r="F33">
        <v>62834</v>
      </c>
    </row>
    <row spans="1:6" r="34">
      <c s="4" t="s" r="A34">
        <v>122</v>
      </c>
    </row>
    <row spans="1:6" r="35">
      <c s="3" t="s" r="A35">
        <v>300</v>
      </c>
    </row>
    <row spans="1:6" r="36">
      <c s="4" t="s" r="A36">
        <v>301</v>
      </c>
      <c s="5" t="n" r="D36">
        <v>756</v>
      </c>
      <c s="5" t="n" r="F36">
        <v>756</v>
      </c>
    </row>
    <row spans="1:6" r="37">
      <c s="4" t="s" r="A37">
        <v>302</v>
      </c>
      <c s="5" t="n" r="D37">
        <v>87</v>
      </c>
      <c s="5" t="n" r="F37">
        <v>210</v>
      </c>
    </row>
    <row spans="1:6" r="38">
      <c s="4" t="s" r="A38">
        <v>304</v>
      </c>
      <c s="7" t="n" r="D38">
        <v>843</v>
      </c>
      <c s="7" t="n" r="F38">
        <v>9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3</v>
      </c>
      <c s="2" t="s" r="B1">
        <v>2</v>
      </c>
      <c s="2" t="s" r="C1">
        <v>25</v>
      </c>
    </row>
    <row spans="1:3" r="2">
      <c s="3" t="s" r="A2">
        <v>314</v>
      </c>
    </row>
    <row spans="1:3" r="3">
      <c s="4" t="s" r="A3">
        <v>315</v>
      </c>
      <c s="7" t="n" r="B3">
        <v>26168</v>
      </c>
    </row>
    <row spans="1:3" r="4">
      <c s="4" t="s" r="A4">
        <v>316</v>
      </c>
      <c s="5" t="n" r="B4">
        <v>123077</v>
      </c>
    </row>
    <row spans="1:3" r="5">
      <c s="4" t="s" r="A5">
        <v>317</v>
      </c>
      <c s="5" t="n" r="B5">
        <v>18907</v>
      </c>
    </row>
    <row spans="1:3" r="6">
      <c s="4" t="s" r="A6">
        <v>318</v>
      </c>
      <c s="5" t="n" r="B6">
        <v>80975</v>
      </c>
    </row>
    <row spans="1:3" r="7">
      <c s="4" t="s" r="A7">
        <v>319</v>
      </c>
      <c s="5" t="n" r="B7">
        <v>160359</v>
      </c>
    </row>
    <row spans="1:3" r="8">
      <c s="4" t="s" r="A8">
        <v>320</v>
      </c>
      <c s="5" t="n" r="B8">
        <v>756</v>
      </c>
    </row>
    <row spans="1:3" r="9">
      <c s="4" t="s" r="A9">
        <v>321</v>
      </c>
      <c s="5" t="n" r="B9">
        <v>410242</v>
      </c>
      <c s="7" t="n" r="C9">
        <v>509276</v>
      </c>
    </row>
    <row spans="1:3" r="10">
      <c s="3" t="s" r="A10">
        <v>322</v>
      </c>
    </row>
    <row spans="1:3" r="11">
      <c s="4" t="s" r="A11">
        <v>315</v>
      </c>
      <c s="5" t="n" r="B11">
        <v>26253</v>
      </c>
    </row>
    <row spans="1:3" r="12">
      <c s="4" t="s" r="A12">
        <v>316</v>
      </c>
      <c s="5" t="n" r="B12">
        <v>124852</v>
      </c>
    </row>
    <row spans="1:3" r="13">
      <c s="4" t="s" r="A13">
        <v>317</v>
      </c>
      <c s="5" t="n" r="B13">
        <v>19263</v>
      </c>
    </row>
    <row spans="1:3" r="14">
      <c s="4" t="s" r="A14">
        <v>318</v>
      </c>
      <c s="5" t="n" r="B14">
        <v>81329</v>
      </c>
    </row>
    <row spans="1:3" r="15">
      <c s="4" t="s" r="A15">
        <v>319</v>
      </c>
      <c s="5" t="n" r="B15">
        <v>160326</v>
      </c>
    </row>
    <row spans="1:3" r="16">
      <c s="4" t="s" r="A16">
        <v>320</v>
      </c>
      <c s="5" t="n" r="B16">
        <v>843</v>
      </c>
    </row>
    <row spans="1:3" r="17">
      <c s="4" t="s" r="A17">
        <v>304</v>
      </c>
      <c s="5" t="n" r="B17">
        <v>412866</v>
      </c>
      <c s="5" t="n" r="C17">
        <v>513056</v>
      </c>
    </row>
    <row spans="1:3" r="18">
      <c s="4" t="s" r="A18">
        <v>323</v>
      </c>
      <c s="7" t="n" r="B18">
        <v>258400</v>
      </c>
      <c s="7" t="n" r="C18">
        <v>2631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9"/>
    <col customWidth="1" max="2" min="2" width="25"/>
    <col customWidth="1" max="3" min="3" width="25"/>
  </cols>
  <sheetData>
    <row spans="1:3" r="1">
      <c s="1" t="s" r="A1">
        <v>324</v>
      </c>
      <c s="2" t="s" r="B1">
        <v>325</v>
      </c>
      <c s="2" t="s" r="C1">
        <v>326</v>
      </c>
    </row>
    <row spans="1:3" r="2">
      <c s="3" t="s" r="A2">
        <v>327</v>
      </c>
    </row>
    <row spans="1:3" r="3">
      <c s="4" t="s" r="A3">
        <v>328</v>
      </c>
      <c s="7" t="n" r="B3">
        <v>80278</v>
      </c>
      <c s="7" t="n" r="C3">
        <v>53672</v>
      </c>
    </row>
    <row spans="1:3" r="4">
      <c s="4" t="s" r="A4">
        <v>329</v>
      </c>
      <c s="5" t="n" r="B4">
        <v>44179</v>
      </c>
      <c s="5" t="n" r="C4">
        <v>82470</v>
      </c>
    </row>
    <row spans="1:3" r="5">
      <c s="4" t="s" r="A5">
        <v>124</v>
      </c>
      <c s="5" t="n" r="B5">
        <v>124457</v>
      </c>
      <c s="5" t="n" r="C5">
        <v>136142</v>
      </c>
    </row>
    <row spans="1:3" r="6">
      <c s="3" t="s" r="A6">
        <v>303</v>
      </c>
    </row>
    <row spans="1:3" r="7">
      <c s="4" t="s" r="A7">
        <v>328</v>
      </c>
      <c s="5" t="n" r="B7">
        <v>726</v>
      </c>
      <c s="5" t="n" r="C7">
        <v>174</v>
      </c>
    </row>
    <row spans="1:3" r="8">
      <c s="4" t="s" r="A8">
        <v>329</v>
      </c>
      <c s="5" t="n" r="B8">
        <v>1500</v>
      </c>
      <c s="5" t="n" r="C8">
        <v>1875</v>
      </c>
    </row>
    <row spans="1:3" r="9">
      <c s="4" t="s" r="A9">
        <v>124</v>
      </c>
      <c s="7" t="n" r="B9">
        <v>2226</v>
      </c>
      <c s="7" t="n" r="C9">
        <v>2049</v>
      </c>
    </row>
    <row spans="1:3" r="10">
      <c s="4" t="s" r="A10">
        <v>330</v>
      </c>
      <c s="5" t="n" r="B10">
        <v>71</v>
      </c>
      <c s="5" t="n" r="C10">
        <v>80</v>
      </c>
    </row>
    <row spans="1:3" r="11">
      <c s="4" t="s" r="A11">
        <v>310</v>
      </c>
    </row>
    <row spans="1:3" r="12">
      <c s="3" t="s" r="A12">
        <v>327</v>
      </c>
    </row>
    <row spans="1:3" r="13">
      <c s="4" t="s" r="A13">
        <v>328</v>
      </c>
      <c s="7" t="n" r="B13">
        <v>25363</v>
      </c>
      <c s="7" t="n" r="C13">
        <v>36979</v>
      </c>
    </row>
    <row spans="1:3" r="14">
      <c s="4" t="s" r="A14">
        <v>329</v>
      </c>
      <c s="5" t="n" r="B14">
        <v>8793</v>
      </c>
      <c s="5" t="n" r="C14">
        <v>26848</v>
      </c>
    </row>
    <row spans="1:3" r="15">
      <c s="4" t="s" r="A15">
        <v>124</v>
      </c>
      <c s="5" t="n" r="B15">
        <v>34156</v>
      </c>
      <c s="5" t="n" r="C15">
        <v>63827</v>
      </c>
    </row>
    <row spans="1:3" r="16">
      <c s="3" t="s" r="A16">
        <v>303</v>
      </c>
    </row>
    <row spans="1:3" r="17">
      <c s="4" t="s" r="A17">
        <v>328</v>
      </c>
      <c s="5" t="n" r="B17">
        <v>208</v>
      </c>
      <c s="5" t="n" r="C17">
        <v>30</v>
      </c>
    </row>
    <row spans="1:3" r="18">
      <c s="4" t="s" r="A18">
        <v>329</v>
      </c>
      <c s="5" t="n" r="B18">
        <v>351</v>
      </c>
      <c s="5" t="n" r="C18">
        <v>532</v>
      </c>
    </row>
    <row spans="1:3" r="19">
      <c s="4" t="s" r="A19">
        <v>124</v>
      </c>
      <c s="5" t="n" r="B19">
        <v>559</v>
      </c>
      <c s="5" t="n" r="C19">
        <v>562</v>
      </c>
    </row>
    <row spans="1:3" r="20">
      <c s="4" t="s" r="A20">
        <v>311</v>
      </c>
    </row>
    <row spans="1:3" r="21">
      <c s="3" t="s" r="A21">
        <v>327</v>
      </c>
    </row>
    <row spans="1:3" r="22">
      <c s="4" t="s" r="A22">
        <v>328</v>
      </c>
      <c s="5" t="n" r="B22">
        <v>36666</v>
      </c>
      <c s="5" t="n" r="C22">
        <v>4038</v>
      </c>
    </row>
    <row spans="1:3" r="23">
      <c s="4" t="s" r="A23">
        <v>329</v>
      </c>
      <c s="5" t="n" r="B23">
        <v>33165</v>
      </c>
      <c s="5" t="n" r="C23">
        <v>49325</v>
      </c>
    </row>
    <row spans="1:3" r="24">
      <c s="4" t="s" r="A24">
        <v>124</v>
      </c>
      <c s="5" t="n" r="B24">
        <v>69831</v>
      </c>
      <c s="5" t="n" r="C24">
        <v>53363</v>
      </c>
    </row>
    <row spans="1:3" r="25">
      <c s="3" t="s" r="A25">
        <v>303</v>
      </c>
    </row>
    <row spans="1:3" r="26">
      <c s="4" t="s" r="A26">
        <v>328</v>
      </c>
      <c s="5" t="n" r="B26">
        <v>394</v>
      </c>
      <c s="5" t="n" r="C26">
        <v>77</v>
      </c>
    </row>
    <row spans="1:3" r="27">
      <c s="4" t="s" r="A27">
        <v>329</v>
      </c>
      <c s="5" t="n" r="B27">
        <v>1116</v>
      </c>
      <c s="5" t="n" r="C27">
        <v>1268</v>
      </c>
    </row>
    <row spans="1:3" r="28">
      <c s="4" t="s" r="A28">
        <v>124</v>
      </c>
      <c s="5" t="n" r="B28">
        <v>1510</v>
      </c>
      <c s="5" t="n" r="C28">
        <v>1345</v>
      </c>
    </row>
    <row spans="1:3" r="29">
      <c s="4" t="s" r="A29">
        <v>312</v>
      </c>
    </row>
    <row spans="1:3" r="30">
      <c s="3" t="s" r="A30">
        <v>327</v>
      </c>
    </row>
    <row spans="1:3" r="31">
      <c s="4" t="s" r="A31">
        <v>328</v>
      </c>
      <c s="5" t="n" r="B31">
        <v>18249</v>
      </c>
      <c s="5" t="n" r="C31">
        <v>12655</v>
      </c>
    </row>
    <row spans="1:3" r="32">
      <c s="4" t="s" r="A32">
        <v>329</v>
      </c>
      <c s="5" t="n" r="B32">
        <v>2221</v>
      </c>
      <c s="5" t="n" r="C32">
        <v>6297</v>
      </c>
    </row>
    <row spans="1:3" r="33">
      <c s="4" t="s" r="A33">
        <v>124</v>
      </c>
      <c s="5" t="n" r="B33">
        <v>20470</v>
      </c>
      <c s="5" t="n" r="C33">
        <v>18952</v>
      </c>
    </row>
    <row spans="1:3" r="34">
      <c s="3" t="s" r="A34">
        <v>303</v>
      </c>
    </row>
    <row spans="1:3" r="35">
      <c s="4" t="s" r="A35">
        <v>328</v>
      </c>
      <c s="5" t="n" r="B35">
        <v>124</v>
      </c>
      <c s="5" t="n" r="C35">
        <v>67</v>
      </c>
    </row>
    <row spans="1:3" r="36">
      <c s="4" t="s" r="A36">
        <v>329</v>
      </c>
      <c s="5" t="n" r="B36">
        <v>33</v>
      </c>
      <c s="5" t="n" r="C36">
        <v>75</v>
      </c>
    </row>
    <row spans="1:3" r="37">
      <c s="4" t="s" r="A37">
        <v>124</v>
      </c>
      <c s="7" t="n" r="B37">
        <v>157</v>
      </c>
      <c s="7" t="n" r="C37">
        <v>1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331</v>
      </c>
      <c s="2" t="s" r="B1">
        <v>2</v>
      </c>
      <c s="2" t="s" r="C1">
        <v>25</v>
      </c>
    </row>
    <row spans="1:3" r="2">
      <c s="3" t="s" r="A2">
        <v>332</v>
      </c>
    </row>
    <row spans="1:3" r="3">
      <c s="4" t="s" r="A3">
        <v>33</v>
      </c>
      <c s="7" t="n" r="B3">
        <v>1899302</v>
      </c>
      <c s="7" t="n" r="C3">
        <v>1868550</v>
      </c>
    </row>
    <row spans="1:3" r="4">
      <c s="4" t="s" r="A4">
        <v>333</v>
      </c>
    </row>
    <row spans="1:3" r="5">
      <c s="3" t="s" r="A5">
        <v>332</v>
      </c>
    </row>
    <row spans="1:3" r="6">
      <c s="4" t="s" r="A6">
        <v>33</v>
      </c>
      <c s="5" t="n" r="B6">
        <v>595584</v>
      </c>
      <c s="5" t="n" r="C6">
        <v>571754</v>
      </c>
    </row>
    <row spans="1:3" r="7">
      <c s="4" t="s" r="A7">
        <v>334</v>
      </c>
    </row>
    <row spans="1:3" r="8">
      <c s="3" t="s" r="A8">
        <v>332</v>
      </c>
    </row>
    <row spans="1:3" r="9">
      <c s="4" t="s" r="A9">
        <v>33</v>
      </c>
      <c s="5" t="n" r="B9">
        <v>102274</v>
      </c>
      <c s="5" t="n" r="C9">
        <v>95733</v>
      </c>
    </row>
    <row spans="1:3" r="10">
      <c s="4" t="s" r="A10">
        <v>335</v>
      </c>
    </row>
    <row spans="1:3" r="11">
      <c s="3" t="s" r="A11">
        <v>332</v>
      </c>
    </row>
    <row spans="1:3" r="12">
      <c s="4" t="s" r="A12">
        <v>33</v>
      </c>
      <c s="5" t="n" r="B12">
        <v>19965</v>
      </c>
      <c s="5" t="n" r="C12">
        <v>21268</v>
      </c>
    </row>
    <row spans="1:3" r="13">
      <c s="4" t="s" r="A13">
        <v>336</v>
      </c>
    </row>
    <row spans="1:3" r="14">
      <c s="3" t="s" r="A14">
        <v>332</v>
      </c>
    </row>
    <row spans="1:3" r="15">
      <c s="4" t="s" r="A15">
        <v>33</v>
      </c>
      <c s="5" t="n" r="B15">
        <v>1151868</v>
      </c>
      <c s="5" t="n" r="C15">
        <v>1150399</v>
      </c>
    </row>
    <row spans="1:3" r="16">
      <c s="4" t="s" r="A16">
        <v>337</v>
      </c>
    </row>
    <row spans="1:3" r="17">
      <c s="3" t="s" r="A17">
        <v>332</v>
      </c>
    </row>
    <row spans="1:3" r="18">
      <c s="4" t="s" r="A18">
        <v>33</v>
      </c>
      <c s="5" t="n" r="B18">
        <v>484130</v>
      </c>
      <c s="5" t="n" r="C18">
        <v>487822</v>
      </c>
    </row>
    <row spans="1:3" r="19">
      <c s="4" t="s" r="A19">
        <v>338</v>
      </c>
    </row>
    <row spans="1:3" r="20">
      <c s="3" t="s" r="A20">
        <v>332</v>
      </c>
    </row>
    <row spans="1:3" r="21">
      <c s="4" t="s" r="A21">
        <v>33</v>
      </c>
      <c s="5" t="n" r="B21">
        <v>342908</v>
      </c>
      <c s="5" t="n" r="C21">
        <v>340982</v>
      </c>
    </row>
    <row spans="1:3" r="22">
      <c s="4" t="s" r="A22">
        <v>339</v>
      </c>
    </row>
    <row spans="1:3" r="23">
      <c s="3" t="s" r="A23">
        <v>332</v>
      </c>
    </row>
    <row spans="1:3" r="24">
      <c s="4" t="s" r="A24">
        <v>33</v>
      </c>
      <c s="5" t="n" r="B24">
        <v>216864</v>
      </c>
      <c s="5" t="n" r="C24">
        <v>211548</v>
      </c>
    </row>
    <row spans="1:3" r="25">
      <c s="4" t="s" r="A25">
        <v>340</v>
      </c>
    </row>
    <row spans="1:3" r="26">
      <c s="3" t="s" r="A26">
        <v>332</v>
      </c>
    </row>
    <row spans="1:3" r="27">
      <c s="4" t="s" r="A27">
        <v>33</v>
      </c>
      <c s="5" t="n" r="B27">
        <v>42612</v>
      </c>
      <c s="5" t="n" r="C27">
        <v>43779</v>
      </c>
    </row>
    <row spans="1:3" r="28">
      <c s="4" t="s" r="A28">
        <v>341</v>
      </c>
    </row>
    <row spans="1:3" r="29">
      <c s="3" t="s" r="A29">
        <v>332</v>
      </c>
    </row>
    <row spans="1:3" r="30">
      <c s="4" t="s" r="A30">
        <v>33</v>
      </c>
      <c s="5" t="n" r="B30">
        <v>65354</v>
      </c>
      <c s="5" t="n" r="C30">
        <v>66268</v>
      </c>
    </row>
    <row spans="1:3" r="31">
      <c s="4" t="s" r="A31">
        <v>342</v>
      </c>
    </row>
    <row spans="1:3" r="32">
      <c s="3" t="s" r="A32">
        <v>332</v>
      </c>
    </row>
    <row spans="1:3" r="33">
      <c s="4" t="s" r="A33">
        <v>33</v>
      </c>
      <c s="7" t="n" r="B33">
        <v>29611</v>
      </c>
      <c s="7" t="n" r="C33">
        <v>293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t="s" r="A1">
        <v>343</v>
      </c>
      <c s="2" t="s" r="B1">
        <v>71</v>
      </c>
      <c s="2" t="s" r="C1">
        <v>1</v>
      </c>
      <c s="2" t="s" r="E1">
        <v>344</v>
      </c>
    </row>
    <row spans="1:5" r="2">
      <c s="2" t="s" r="B2">
        <v>72</v>
      </c>
      <c s="2" t="s" r="C2">
        <v>2</v>
      </c>
      <c s="2" t="s" r="D2">
        <v>72</v>
      </c>
      <c s="2" t="s" r="E2">
        <v>25</v>
      </c>
    </row>
    <row spans="1:5" r="3">
      <c s="3" t="s" r="A3">
        <v>345</v>
      </c>
    </row>
    <row spans="1:5" r="4">
      <c s="4" t="s" r="A4">
        <v>33</v>
      </c>
      <c s="7" t="n" r="C4">
        <v>1899302</v>
      </c>
      <c s="7" t="n" r="E4">
        <v>1868550</v>
      </c>
    </row>
    <row spans="1:5" r="5">
      <c s="4" t="s" r="A5">
        <v>346</v>
      </c>
      <c s="5" t="n" r="C5">
        <v>1888429</v>
      </c>
      <c s="5" t="n" r="E5">
        <v>1855837</v>
      </c>
    </row>
    <row spans="1:5" r="6">
      <c s="4" t="s" r="A6">
        <v>347</v>
      </c>
      <c s="5" t="n" r="C6">
        <v>9873</v>
      </c>
      <c s="5" t="n" r="E6">
        <v>11551</v>
      </c>
    </row>
    <row spans="1:5" r="7">
      <c s="4" t="s" r="A7">
        <v>348</v>
      </c>
      <c s="5" t="n" r="C7">
        <v>1000</v>
      </c>
      <c s="5" t="n" r="E7">
        <v>1162</v>
      </c>
    </row>
    <row spans="1:5" r="8">
      <c s="3" t="s" r="A8">
        <v>349</v>
      </c>
    </row>
    <row spans="1:5" r="9">
      <c s="4" t="s" r="A9">
        <v>350</v>
      </c>
      <c s="5" t="n" r="C9">
        <v>24920</v>
      </c>
      <c s="7" t="n" r="D9">
        <v>28522</v>
      </c>
      <c s="5" t="n" r="E9">
        <v>28522</v>
      </c>
    </row>
    <row spans="1:5" r="10">
      <c s="4" t="s" r="A10">
        <v>351</v>
      </c>
      <c s="7" t="n" r="B10">
        <v>1350</v>
      </c>
      <c s="5" t="n" r="D10">
        <v>1700</v>
      </c>
      <c s="5" t="n" r="E10">
        <v>-400</v>
      </c>
    </row>
    <row spans="1:5" r="11">
      <c s="4" t="s" r="A11">
        <v>352</v>
      </c>
      <c s="5" t="n" r="C11">
        <v>-1962</v>
      </c>
      <c s="5" t="n" r="E11">
        <v>-4244</v>
      </c>
    </row>
    <row spans="1:5" r="12">
      <c s="4" t="s" r="A12">
        <v>353</v>
      </c>
      <c s="5" t="n" r="C12">
        <v>350</v>
      </c>
      <c s="5" t="n" r="E12">
        <v>1042</v>
      </c>
    </row>
    <row spans="1:5" r="13">
      <c s="4" t="s" r="A13">
        <v>354</v>
      </c>
      <c s="5" t="n" r="C13">
        <v>23308</v>
      </c>
      <c s="5" t="n" r="E13">
        <v>24920</v>
      </c>
    </row>
    <row spans="1:5" r="14">
      <c s="4" t="s" r="A14">
        <v>355</v>
      </c>
      <c s="5" t="n" r="C14">
        <v>20274</v>
      </c>
      <c s="5" t="n" r="E14">
        <v>23544</v>
      </c>
    </row>
    <row spans="1:5" r="15">
      <c s="4" t="s" r="A15">
        <v>356</v>
      </c>
      <c s="5" t="n" r="C15">
        <v>3034</v>
      </c>
      <c s="5" t="n" r="E15">
        <v>1376</v>
      </c>
    </row>
    <row spans="1:5" r="16">
      <c s="4" t="s" r="A16">
        <v>333</v>
      </c>
    </row>
    <row spans="1:5" r="17">
      <c s="3" t="s" r="A17">
        <v>345</v>
      </c>
    </row>
    <row spans="1:5" r="18">
      <c s="4" t="s" r="A18">
        <v>33</v>
      </c>
      <c s="5" t="n" r="C18">
        <v>595584</v>
      </c>
      <c s="5" t="n" r="E18">
        <v>571754</v>
      </c>
    </row>
    <row spans="1:5" r="19">
      <c s="4" t="s" r="A19">
        <v>346</v>
      </c>
      <c s="5" t="n" r="C19">
        <v>591064</v>
      </c>
      <c s="5" t="n" r="E19">
        <v>564443</v>
      </c>
    </row>
    <row spans="1:5" r="20">
      <c s="4" t="s" r="A20">
        <v>347</v>
      </c>
      <c s="5" t="n" r="C20">
        <v>4440</v>
      </c>
      <c s="5" t="n" r="E20">
        <v>7239</v>
      </c>
    </row>
    <row spans="1:5" r="21">
      <c s="4" t="s" r="A21">
        <v>348</v>
      </c>
      <c s="5" t="n" r="C21">
        <v>80</v>
      </c>
      <c s="5" t="n" r="E21">
        <v>72</v>
      </c>
    </row>
    <row spans="1:5" r="22">
      <c s="3" t="s" r="A22">
        <v>349</v>
      </c>
    </row>
    <row spans="1:5" r="23">
      <c s="4" t="s" r="A23">
        <v>350</v>
      </c>
      <c s="5" t="n" r="C23">
        <v>11819</v>
      </c>
      <c s="5" t="n" r="D23">
        <v>7644</v>
      </c>
      <c s="5" t="n" r="E23">
        <v>7644</v>
      </c>
    </row>
    <row spans="1:5" r="24">
      <c s="4" t="s" r="A24">
        <v>351</v>
      </c>
      <c s="5" t="n" r="C24">
        <v>-1250</v>
      </c>
      <c s="5" t="n" r="E24">
        <v>4593</v>
      </c>
    </row>
    <row spans="1:5" r="25">
      <c s="4" t="s" r="A25">
        <v>352</v>
      </c>
      <c s="5" t="n" r="C25">
        <v>-1330</v>
      </c>
      <c s="5" t="n" r="E25">
        <v>-661</v>
      </c>
    </row>
    <row spans="1:5" r="26">
      <c s="4" t="s" r="A26">
        <v>353</v>
      </c>
      <c s="5" t="n" r="C26">
        <v>14</v>
      </c>
      <c s="5" t="n" r="E26">
        <v>243</v>
      </c>
    </row>
    <row spans="1:5" r="27">
      <c s="4" t="s" r="A27">
        <v>354</v>
      </c>
      <c s="5" t="n" r="C27">
        <v>9253</v>
      </c>
      <c s="5" t="n" r="E27">
        <v>11819</v>
      </c>
    </row>
    <row spans="1:5" r="28">
      <c s="4" t="s" r="A28">
        <v>355</v>
      </c>
      <c s="5" t="n" r="C28">
        <v>6807</v>
      </c>
      <c s="5" t="n" r="E28">
        <v>10790</v>
      </c>
    </row>
    <row spans="1:5" r="29">
      <c s="4" t="s" r="A29">
        <v>356</v>
      </c>
      <c s="5" t="n" r="C29">
        <v>2446</v>
      </c>
      <c s="5" t="n" r="E29">
        <v>1029</v>
      </c>
    </row>
    <row spans="1:5" r="30">
      <c s="4" t="s" r="A30">
        <v>334</v>
      </c>
    </row>
    <row spans="1:5" r="31">
      <c s="3" t="s" r="A31">
        <v>345</v>
      </c>
    </row>
    <row spans="1:5" r="32">
      <c s="4" t="s" r="A32">
        <v>33</v>
      </c>
      <c s="5" t="n" r="C32">
        <v>102274</v>
      </c>
      <c s="5" t="n" r="E32">
        <v>95733</v>
      </c>
    </row>
    <row spans="1:5" r="33">
      <c s="4" t="s" r="A33">
        <v>346</v>
      </c>
      <c s="5" t="n" r="C33">
        <v>101333</v>
      </c>
      <c s="5" t="n" r="E33">
        <v>94603</v>
      </c>
    </row>
    <row spans="1:5" r="34">
      <c s="4" t="s" r="A34">
        <v>347</v>
      </c>
      <c s="5" t="n" r="C34">
        <v>516</v>
      </c>
      <c s="5" t="n" r="E34">
        <v>516</v>
      </c>
    </row>
    <row spans="1:5" r="35">
      <c s="4" t="s" r="A35">
        <v>348</v>
      </c>
      <c s="5" t="n" r="C35">
        <v>425</v>
      </c>
      <c s="5" t="n" r="E35">
        <v>614</v>
      </c>
    </row>
    <row spans="1:5" r="36">
      <c s="3" t="s" r="A36">
        <v>349</v>
      </c>
    </row>
    <row spans="1:5" r="37">
      <c s="4" t="s" r="A37">
        <v>350</v>
      </c>
      <c s="5" t="n" r="C37">
        <v>721</v>
      </c>
      <c s="5" t="n" r="D37">
        <v>2555</v>
      </c>
      <c s="5" t="n" r="E37">
        <v>2555</v>
      </c>
    </row>
    <row spans="1:5" r="38">
      <c s="4" t="s" r="A38">
        <v>351</v>
      </c>
      <c s="5" t="n" r="C38">
        <v>655</v>
      </c>
      <c s="5" t="n" r="E38">
        <v>-1584</v>
      </c>
    </row>
    <row spans="1:5" r="39">
      <c s="4" t="s" r="A39">
        <v>352</v>
      </c>
      <c s="5" t="n" r="E39">
        <v>-250</v>
      </c>
    </row>
    <row spans="1:5" r="40">
      <c s="4" t="s" r="A40">
        <v>354</v>
      </c>
      <c s="5" t="n" r="C40">
        <v>1376</v>
      </c>
      <c s="5" t="n" r="E40">
        <v>721</v>
      </c>
    </row>
    <row spans="1:5" r="41">
      <c s="4" t="s" r="A41">
        <v>355</v>
      </c>
      <c s="5" t="n" r="C41">
        <v>1286</v>
      </c>
      <c s="5" t="n" r="E41">
        <v>706</v>
      </c>
    </row>
    <row spans="1:5" r="42">
      <c s="4" t="s" r="A42">
        <v>356</v>
      </c>
      <c s="5" t="n" r="C42">
        <v>90</v>
      </c>
      <c s="5" t="n" r="E42">
        <v>15</v>
      </c>
    </row>
    <row spans="1:5" r="43">
      <c s="4" t="s" r="A43">
        <v>335</v>
      </c>
    </row>
    <row spans="1:5" r="44">
      <c s="3" t="s" r="A44">
        <v>345</v>
      </c>
    </row>
    <row spans="1:5" r="45">
      <c s="4" t="s" r="A45">
        <v>33</v>
      </c>
      <c s="5" t="n" r="C45">
        <v>19965</v>
      </c>
      <c s="5" t="n" r="E45">
        <v>21268</v>
      </c>
    </row>
    <row spans="1:5" r="46">
      <c s="4" t="s" r="A46">
        <v>346</v>
      </c>
      <c s="5" t="n" r="C46">
        <v>19965</v>
      </c>
      <c s="5" t="n" r="E46">
        <v>21268</v>
      </c>
    </row>
    <row spans="1:5" r="47">
      <c s="3" t="s" r="A47">
        <v>349</v>
      </c>
    </row>
    <row spans="1:5" r="48">
      <c s="4" t="s" r="A48">
        <v>350</v>
      </c>
      <c s="5" t="n" r="C48">
        <v>1545</v>
      </c>
      <c s="5" t="n" r="D48">
        <v>5376</v>
      </c>
      <c s="5" t="n" r="E48">
        <v>5376</v>
      </c>
    </row>
    <row spans="1:5" r="49">
      <c s="4" t="s" r="A49">
        <v>351</v>
      </c>
      <c s="5" t="n" r="C49">
        <v>-471</v>
      </c>
      <c s="5" t="n" r="E49">
        <v>-2244</v>
      </c>
    </row>
    <row spans="1:5" r="50">
      <c s="4" t="s" r="A50">
        <v>352</v>
      </c>
      <c s="5" t="n" r="E50">
        <v>-1753</v>
      </c>
    </row>
    <row spans="1:5" r="51">
      <c s="4" t="s" r="A51">
        <v>353</v>
      </c>
      <c s="5" t="n" r="E51">
        <v>166</v>
      </c>
    </row>
    <row spans="1:5" r="52">
      <c s="4" t="s" r="A52">
        <v>354</v>
      </c>
      <c s="5" t="n" r="C52">
        <v>1074</v>
      </c>
      <c s="5" t="n" r="E52">
        <v>1545</v>
      </c>
    </row>
    <row spans="1:5" r="53">
      <c s="4" t="s" r="A53">
        <v>355</v>
      </c>
      <c s="5" t="n" r="C53">
        <v>1074</v>
      </c>
      <c s="5" t="n" r="E53">
        <v>1545</v>
      </c>
    </row>
    <row spans="1:5" r="54">
      <c s="4" t="s" r="A54">
        <v>336</v>
      </c>
    </row>
    <row spans="1:5" r="55">
      <c s="3" t="s" r="A55">
        <v>345</v>
      </c>
    </row>
    <row spans="1:5" r="56">
      <c s="4" t="s" r="A56">
        <v>33</v>
      </c>
      <c s="5" t="n" r="C56">
        <v>1151868</v>
      </c>
      <c s="5" t="n" r="E56">
        <v>1150399</v>
      </c>
    </row>
    <row spans="1:5" r="57">
      <c s="4" t="s" r="A57">
        <v>346</v>
      </c>
      <c s="5" t="n" r="C57">
        <v>1146530</v>
      </c>
      <c s="5" t="n" r="E57">
        <v>1146212</v>
      </c>
    </row>
    <row spans="1:5" r="58">
      <c s="4" t="s" r="A58">
        <v>347</v>
      </c>
      <c s="5" t="n" r="C58">
        <v>4844</v>
      </c>
      <c s="5" t="n" r="E58">
        <v>3720</v>
      </c>
    </row>
    <row spans="1:5" r="59">
      <c s="4" t="s" r="A59">
        <v>348</v>
      </c>
      <c s="5" t="n" r="C59">
        <v>494</v>
      </c>
      <c s="5" t="n" r="E59">
        <v>467</v>
      </c>
    </row>
    <row spans="1:5" r="60">
      <c s="3" t="s" r="A60">
        <v>349</v>
      </c>
    </row>
    <row spans="1:5" r="61">
      <c s="4" t="s" r="A61">
        <v>350</v>
      </c>
      <c s="5" t="n" r="C61">
        <v>10541</v>
      </c>
      <c s="5" t="n" r="D61">
        <v>12604</v>
      </c>
      <c s="5" t="n" r="E61">
        <v>12604</v>
      </c>
    </row>
    <row spans="1:5" r="62">
      <c s="4" t="s" r="A62">
        <v>351</v>
      </c>
      <c s="5" t="n" r="C62">
        <v>1022</v>
      </c>
      <c s="5" t="n" r="E62">
        <v>-1190</v>
      </c>
    </row>
    <row spans="1:5" r="63">
      <c s="4" t="s" r="A63">
        <v>352</v>
      </c>
      <c s="5" t="n" r="C63">
        <v>-358</v>
      </c>
      <c s="5" t="n" r="E63">
        <v>-993</v>
      </c>
    </row>
    <row spans="1:5" r="64">
      <c s="4" t="s" r="A64">
        <v>353</v>
      </c>
      <c s="5" t="n" r="C64">
        <v>81</v>
      </c>
      <c s="5" t="n" r="E64">
        <v>120</v>
      </c>
    </row>
    <row spans="1:5" r="65">
      <c s="4" t="s" r="A65">
        <v>354</v>
      </c>
      <c s="5" t="n" r="C65">
        <v>11286</v>
      </c>
      <c s="5" t="n" r="E65">
        <v>10541</v>
      </c>
    </row>
    <row spans="1:5" r="66">
      <c s="4" t="s" r="A66">
        <v>355</v>
      </c>
      <c s="5" t="n" r="C66">
        <v>10860</v>
      </c>
      <c s="5" t="n" r="E66">
        <v>10285</v>
      </c>
    </row>
    <row spans="1:5" r="67">
      <c s="4" t="s" r="A67">
        <v>356</v>
      </c>
      <c s="5" t="n" r="C67">
        <v>426</v>
      </c>
      <c s="5" t="n" r="E67">
        <v>256</v>
      </c>
    </row>
    <row spans="1:5" r="68">
      <c s="4" t="s" r="A68">
        <v>342</v>
      </c>
    </row>
    <row spans="1:5" r="69">
      <c s="3" t="s" r="A69">
        <v>345</v>
      </c>
    </row>
    <row spans="1:5" r="70">
      <c s="4" t="s" r="A70">
        <v>33</v>
      </c>
      <c s="5" t="n" r="C70">
        <v>29611</v>
      </c>
      <c s="5" t="n" r="E70">
        <v>29396</v>
      </c>
    </row>
    <row spans="1:5" r="71">
      <c s="4" t="s" r="A71">
        <v>346</v>
      </c>
      <c s="5" t="n" r="C71">
        <v>29537</v>
      </c>
      <c s="5" t="n" r="E71">
        <v>29311</v>
      </c>
    </row>
    <row spans="1:5" r="72">
      <c s="4" t="s" r="A72">
        <v>347</v>
      </c>
      <c s="5" t="n" r="C72">
        <v>73</v>
      </c>
      <c s="5" t="n" r="E72">
        <v>76</v>
      </c>
    </row>
    <row spans="1:5" r="73">
      <c s="4" t="s" r="A73">
        <v>348</v>
      </c>
      <c s="5" t="n" r="C73">
        <v>1</v>
      </c>
      <c s="5" t="n" r="E73">
        <v>9</v>
      </c>
    </row>
    <row spans="1:5" r="74">
      <c s="3" t="s" r="A74">
        <v>349</v>
      </c>
    </row>
    <row spans="1:5" r="75">
      <c s="4" t="s" r="A75">
        <v>350</v>
      </c>
      <c s="5" t="n" r="C75">
        <v>294</v>
      </c>
      <c s="7" t="n" r="D75">
        <v>343</v>
      </c>
      <c s="5" t="n" r="E75">
        <v>343</v>
      </c>
    </row>
    <row spans="1:5" r="76">
      <c s="4" t="s" r="A76">
        <v>351</v>
      </c>
      <c s="5" t="n" r="C76">
        <v>44</v>
      </c>
      <c s="5" t="n" r="E76">
        <v>25</v>
      </c>
    </row>
    <row spans="1:5" r="77">
      <c s="4" t="s" r="A77">
        <v>352</v>
      </c>
      <c s="5" t="n" r="C77">
        <v>-274</v>
      </c>
      <c s="5" t="n" r="E77">
        <v>-587</v>
      </c>
    </row>
    <row spans="1:5" r="78">
      <c s="4" t="s" r="A78">
        <v>353</v>
      </c>
      <c s="5" t="n" r="C78">
        <v>255</v>
      </c>
      <c s="5" t="n" r="E78">
        <v>513</v>
      </c>
    </row>
    <row spans="1:5" r="79">
      <c s="4" t="s" r="A79">
        <v>354</v>
      </c>
      <c s="5" t="n" r="C79">
        <v>319</v>
      </c>
      <c s="5" t="n" r="E79">
        <v>294</v>
      </c>
    </row>
    <row spans="1:5" r="80">
      <c s="4" t="s" r="A80">
        <v>355</v>
      </c>
      <c s="5" t="n" r="C80">
        <v>247</v>
      </c>
      <c s="5" t="n" r="E80">
        <v>218</v>
      </c>
    </row>
    <row spans="1:5" r="81">
      <c s="4" t="s" r="A81">
        <v>356</v>
      </c>
      <c s="7" t="n" r="C81">
        <v>72</v>
      </c>
      <c s="7" t="n" r="E81">
        <v>7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57</v>
      </c>
      <c s="2" t="s" r="B1">
        <v>1</v>
      </c>
      <c s="2" t="s" r="C1">
        <v>344</v>
      </c>
    </row>
    <row spans="1:3" r="2">
      <c s="2" t="s" r="B2">
        <v>2</v>
      </c>
      <c s="2" t="s" r="C2">
        <v>25</v>
      </c>
    </row>
    <row spans="1:3" r="3">
      <c s="3" t="s" r="A3">
        <v>358</v>
      </c>
    </row>
    <row spans="1:3" r="4">
      <c s="4" t="s" r="A4">
        <v>359</v>
      </c>
      <c s="7" t="n" r="B4">
        <v>62</v>
      </c>
      <c s="7" t="n" r="C4">
        <v>137</v>
      </c>
    </row>
    <row spans="1:3" r="5">
      <c s="4" t="s" r="A5">
        <v>360</v>
      </c>
      <c s="5" t="n" r="B5">
        <v>-27</v>
      </c>
      <c s="5" t="n" r="C5">
        <v>-75</v>
      </c>
    </row>
    <row spans="1:3" r="6">
      <c s="4" t="s" r="A6">
        <v>361</v>
      </c>
      <c s="5" t="n" r="B6">
        <v>35</v>
      </c>
      <c s="5" t="n" r="C6">
        <v>62</v>
      </c>
    </row>
    <row spans="1:3" r="7">
      <c s="4" t="s" r="A7">
        <v>362</v>
      </c>
      <c s="5" t="n" r="B7">
        <v>266</v>
      </c>
      <c s="5" t="n" r="C7">
        <v>369</v>
      </c>
    </row>
    <row spans="1:3" r="8">
      <c s="4" t="s" r="A8">
        <v>363</v>
      </c>
      <c s="5" t="n" r="C8">
        <v>-103</v>
      </c>
    </row>
    <row spans="1:3" r="9">
      <c s="4" t="s" r="A9">
        <v>364</v>
      </c>
      <c s="7" t="n" r="B9">
        <v>266</v>
      </c>
      <c s="7" t="n" r="C9">
        <v>2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t="s" r="A1">
        <v>365</v>
      </c>
      <c s="2" t="s" r="B1">
        <v>1</v>
      </c>
      <c s="2" t="s" r="C1">
        <v>344</v>
      </c>
    </row>
    <row spans="1:3" r="2">
      <c s="2" t="s" r="B2">
        <v>2</v>
      </c>
      <c s="2" t="s" r="C2">
        <v>25</v>
      </c>
    </row>
    <row spans="1:3" r="3">
      <c s="3" t="s" r="A3">
        <v>366</v>
      </c>
    </row>
    <row spans="1:3" r="4">
      <c s="4" t="s" r="A4">
        <v>367</v>
      </c>
      <c s="7" t="n" r="B4">
        <v>3186</v>
      </c>
      <c s="7" t="n" r="C4">
        <v>3725</v>
      </c>
    </row>
    <row spans="1:3" r="5">
      <c s="4" t="s" r="A5">
        <v>368</v>
      </c>
      <c s="5" t="n" r="B5">
        <v>6687</v>
      </c>
      <c s="5" t="n" r="C5">
        <v>7826</v>
      </c>
    </row>
    <row spans="1:3" r="6">
      <c s="4" t="s" r="A6">
        <v>124</v>
      </c>
      <c s="5" t="n" r="B6">
        <v>9873</v>
      </c>
      <c s="5" t="n" r="C6">
        <v>11551</v>
      </c>
    </row>
    <row spans="1:3" r="7">
      <c s="3" t="s" r="A7">
        <v>369</v>
      </c>
    </row>
    <row spans="1:3" r="8">
      <c s="4" t="s" r="A8">
        <v>367</v>
      </c>
      <c s="5" t="n" r="B8">
        <v>6705</v>
      </c>
      <c s="5" t="n" r="C8">
        <v>6987</v>
      </c>
    </row>
    <row spans="1:3" r="9">
      <c s="4" t="s" r="A9">
        <v>368</v>
      </c>
      <c s="5" t="n" r="B9">
        <v>9575</v>
      </c>
      <c s="5" t="n" r="C9">
        <v>9397</v>
      </c>
    </row>
    <row spans="1:3" r="10">
      <c s="4" t="s" r="A10">
        <v>124</v>
      </c>
      <c s="5" t="n" r="B10">
        <v>16280</v>
      </c>
      <c s="5" t="n" r="C10">
        <v>16384</v>
      </c>
    </row>
    <row spans="1:3" r="11">
      <c s="4" t="s" r="A11">
        <v>370</v>
      </c>
      <c s="5" t="n" r="B11">
        <v>3034</v>
      </c>
      <c s="5" t="n" r="C11">
        <v>1376</v>
      </c>
    </row>
    <row spans="1:3" r="12">
      <c s="3" t="s" r="A12">
        <v>371</v>
      </c>
    </row>
    <row spans="1:3" r="13">
      <c s="4" t="s" r="A13">
        <v>367</v>
      </c>
      <c s="5" t="n" r="B13">
        <v>3319</v>
      </c>
      <c s="5" t="n" r="C13">
        <v>9629</v>
      </c>
    </row>
    <row spans="1:3" r="14">
      <c s="4" t="s" r="A14">
        <v>368</v>
      </c>
      <c s="5" t="n" r="B14">
        <v>7668</v>
      </c>
      <c s="5" t="n" r="C14">
        <v>9068</v>
      </c>
    </row>
    <row spans="1:3" r="15">
      <c s="4" t="s" r="A15">
        <v>124</v>
      </c>
      <c s="5" t="n" r="B15">
        <v>10987</v>
      </c>
      <c s="5" t="n" r="C15">
        <v>18697</v>
      </c>
    </row>
    <row spans="1:3" r="16">
      <c s="3" t="s" r="A16">
        <v>372</v>
      </c>
    </row>
    <row spans="1:3" r="17">
      <c s="4" t="s" r="A17">
        <v>373</v>
      </c>
      <c s="5" t="n" r="C17">
        <v>329</v>
      </c>
    </row>
    <row spans="1:3" r="18">
      <c s="4" t="s" r="A18">
        <v>374</v>
      </c>
      <c s="5" t="n" r="B18">
        <v>8781</v>
      </c>
      <c s="5" t="n" r="C18">
        <v>5199</v>
      </c>
    </row>
    <row spans="1:3" r="19">
      <c s="4" t="s" r="A19">
        <v>333</v>
      </c>
    </row>
    <row spans="1:3" r="20">
      <c s="3" t="s" r="A20">
        <v>366</v>
      </c>
    </row>
    <row spans="1:3" r="21">
      <c s="4" t="s" r="A21">
        <v>367</v>
      </c>
      <c s="5" t="n" r="B21">
        <v>762</v>
      </c>
      <c s="5" t="n" r="C21">
        <v>896</v>
      </c>
    </row>
    <row spans="1:3" r="22">
      <c s="4" t="s" r="A22">
        <v>368</v>
      </c>
      <c s="5" t="n" r="B22">
        <v>3678</v>
      </c>
      <c s="5" t="n" r="C22">
        <v>6343</v>
      </c>
    </row>
    <row spans="1:3" r="23">
      <c s="4" t="s" r="A23">
        <v>124</v>
      </c>
      <c s="5" t="n" r="B23">
        <v>4440</v>
      </c>
      <c s="5" t="n" r="C23">
        <v>7239</v>
      </c>
    </row>
    <row spans="1:3" r="24">
      <c s="3" t="s" r="A24">
        <v>369</v>
      </c>
    </row>
    <row spans="1:3" r="25">
      <c s="4" t="s" r="A25">
        <v>367</v>
      </c>
      <c s="5" t="n" r="B25">
        <v>3461</v>
      </c>
      <c s="5" t="n" r="C25">
        <v>3596</v>
      </c>
    </row>
    <row spans="1:3" r="26">
      <c s="4" t="s" r="A26">
        <v>368</v>
      </c>
      <c s="5" t="n" r="B26">
        <v>6566</v>
      </c>
      <c s="5" t="n" r="C26">
        <v>7914</v>
      </c>
    </row>
    <row spans="1:3" r="27">
      <c s="4" t="s" r="A27">
        <v>124</v>
      </c>
      <c s="5" t="n" r="B27">
        <v>10027</v>
      </c>
      <c s="5" t="n" r="C27">
        <v>11510</v>
      </c>
    </row>
    <row spans="1:3" r="28">
      <c s="4" t="s" r="A28">
        <v>370</v>
      </c>
      <c s="5" t="n" r="B28">
        <v>2446</v>
      </c>
      <c s="5" t="n" r="C28">
        <v>1029</v>
      </c>
    </row>
    <row spans="1:3" r="29">
      <c s="3" t="s" r="A29">
        <v>371</v>
      </c>
    </row>
    <row spans="1:3" r="30">
      <c s="4" t="s" r="A30">
        <v>367</v>
      </c>
      <c s="5" t="n" r="B30">
        <v>802</v>
      </c>
      <c s="5" t="n" r="C30">
        <v>996</v>
      </c>
    </row>
    <row spans="1:3" r="31">
      <c s="4" t="s" r="A31">
        <v>368</v>
      </c>
      <c s="5" t="n" r="B31">
        <v>5438</v>
      </c>
      <c s="5" t="n" r="C31">
        <v>6797</v>
      </c>
    </row>
    <row spans="1:3" r="32">
      <c s="4" t="s" r="A32">
        <v>124</v>
      </c>
      <c s="5" t="n" r="B32">
        <v>6240</v>
      </c>
      <c s="5" t="n" r="C32">
        <v>7793</v>
      </c>
    </row>
    <row spans="1:3" r="33">
      <c s="3" t="s" r="A33">
        <v>372</v>
      </c>
    </row>
    <row spans="1:3" r="34">
      <c s="4" t="s" r="A34">
        <v>373</v>
      </c>
      <c s="5" t="n" r="C34">
        <v>1</v>
      </c>
    </row>
    <row spans="1:3" r="35">
      <c s="4" t="s" r="A35">
        <v>374</v>
      </c>
      <c s="5" t="n" r="B35">
        <v>3420</v>
      </c>
      <c s="5" t="n" r="C35">
        <v>1381</v>
      </c>
    </row>
    <row spans="1:3" r="36">
      <c s="4" t="s" r="A36">
        <v>334</v>
      </c>
    </row>
    <row spans="1:3" r="37">
      <c s="3" t="s" r="A37">
        <v>366</v>
      </c>
    </row>
    <row spans="1:3" r="38">
      <c s="4" t="s" r="A38">
        <v>367</v>
      </c>
      <c s="5" t="n" r="B38">
        <v>26</v>
      </c>
      <c s="5" t="n" r="C38">
        <v>26</v>
      </c>
    </row>
    <row spans="1:3" r="39">
      <c s="4" t="s" r="A39">
        <v>368</v>
      </c>
      <c s="5" t="n" r="B39">
        <v>490</v>
      </c>
      <c s="5" t="n" r="C39">
        <v>490</v>
      </c>
    </row>
    <row spans="1:3" r="40">
      <c s="4" t="s" r="A40">
        <v>124</v>
      </c>
      <c s="5" t="n" r="B40">
        <v>516</v>
      </c>
      <c s="5" t="n" r="C40">
        <v>516</v>
      </c>
    </row>
    <row spans="1:3" r="41">
      <c s="3" t="s" r="A41">
        <v>369</v>
      </c>
    </row>
    <row spans="1:3" r="42">
      <c s="4" t="s" r="A42">
        <v>367</v>
      </c>
      <c s="5" t="n" r="B42">
        <v>151</v>
      </c>
      <c s="5" t="n" r="C42">
        <v>151</v>
      </c>
    </row>
    <row spans="1:3" r="43">
      <c s="4" t="s" r="A43">
        <v>368</v>
      </c>
      <c s="5" t="n" r="B43">
        <v>490</v>
      </c>
      <c s="5" t="n" r="C43">
        <v>490</v>
      </c>
    </row>
    <row spans="1:3" r="44">
      <c s="4" t="s" r="A44">
        <v>124</v>
      </c>
      <c s="5" t="n" r="B44">
        <v>641</v>
      </c>
      <c s="5" t="n" r="C44">
        <v>641</v>
      </c>
    </row>
    <row spans="1:3" r="45">
      <c s="4" t="s" r="A45">
        <v>370</v>
      </c>
      <c s="5" t="n" r="B45">
        <v>90</v>
      </c>
      <c s="5" t="n" r="C45">
        <v>15</v>
      </c>
    </row>
    <row spans="1:3" r="46">
      <c s="3" t="s" r="A46">
        <v>371</v>
      </c>
    </row>
    <row spans="1:3" r="47">
      <c s="4" t="s" r="A47">
        <v>367</v>
      </c>
      <c s="5" t="n" r="B47">
        <v>26</v>
      </c>
      <c s="5" t="n" r="C47">
        <v>26</v>
      </c>
    </row>
    <row spans="1:3" r="48">
      <c s="4" t="s" r="A48">
        <v>368</v>
      </c>
      <c s="5" t="n" r="B48">
        <v>490</v>
      </c>
      <c s="5" t="n" r="C48">
        <v>196</v>
      </c>
    </row>
    <row spans="1:3" r="49">
      <c s="4" t="s" r="A49">
        <v>124</v>
      </c>
      <c s="5" t="n" r="B49">
        <v>516</v>
      </c>
      <c s="5" t="n" r="C49">
        <v>222</v>
      </c>
    </row>
    <row spans="1:3" r="50">
      <c s="3" t="s" r="A50">
        <v>372</v>
      </c>
    </row>
    <row spans="1:3" r="51">
      <c s="4" t="s" r="A51">
        <v>373</v>
      </c>
      <c s="5" t="n" r="C51">
        <v>241</v>
      </c>
    </row>
    <row spans="1:3" r="52">
      <c s="4" t="s" r="A52">
        <v>374</v>
      </c>
      <c s="5" t="n" r="B52">
        <v>516</v>
      </c>
      <c s="5" t="n" r="C52">
        <v>516</v>
      </c>
    </row>
    <row spans="1:3" r="53">
      <c s="4" t="s" r="A53">
        <v>335</v>
      </c>
    </row>
    <row spans="1:3" r="54">
      <c s="3" t="s" r="A54">
        <v>371</v>
      </c>
    </row>
    <row spans="1:3" r="55">
      <c s="4" t="s" r="A55">
        <v>367</v>
      </c>
      <c s="5" t="n" r="C55">
        <v>5608</v>
      </c>
    </row>
    <row spans="1:3" r="56">
      <c s="4" t="s" r="A56">
        <v>124</v>
      </c>
      <c s="5" t="n" r="C56">
        <v>5608</v>
      </c>
    </row>
    <row spans="1:3" r="57">
      <c s="4" t="s" r="A57">
        <v>336</v>
      </c>
    </row>
    <row spans="1:3" r="58">
      <c s="3" t="s" r="A58">
        <v>366</v>
      </c>
    </row>
    <row spans="1:3" r="59">
      <c s="4" t="s" r="A59">
        <v>367</v>
      </c>
      <c s="5" t="n" r="B59">
        <v>2397</v>
      </c>
      <c s="5" t="n" r="C59">
        <v>2803</v>
      </c>
    </row>
    <row spans="1:3" r="60">
      <c s="4" t="s" r="A60">
        <v>368</v>
      </c>
      <c s="5" t="n" r="B60">
        <v>2447</v>
      </c>
      <c s="5" t="n" r="C60">
        <v>917</v>
      </c>
    </row>
    <row spans="1:3" r="61">
      <c s="4" t="s" r="A61">
        <v>124</v>
      </c>
      <c s="5" t="n" r="B61">
        <v>4844</v>
      </c>
      <c s="5" t="n" r="C61">
        <v>3720</v>
      </c>
    </row>
    <row spans="1:3" r="62">
      <c s="3" t="s" r="A62">
        <v>369</v>
      </c>
    </row>
    <row spans="1:3" r="63">
      <c s="4" t="s" r="A63">
        <v>367</v>
      </c>
      <c s="5" t="n" r="B63">
        <v>3092</v>
      </c>
      <c s="5" t="n" r="C63">
        <v>3240</v>
      </c>
    </row>
    <row spans="1:3" r="64">
      <c s="4" t="s" r="A64">
        <v>368</v>
      </c>
      <c s="5" t="n" r="B64">
        <v>2447</v>
      </c>
      <c s="5" t="n" r="C64">
        <v>917</v>
      </c>
    </row>
    <row spans="1:3" r="65">
      <c s="4" t="s" r="A65">
        <v>124</v>
      </c>
      <c s="5" t="n" r="B65">
        <v>5539</v>
      </c>
      <c s="5" t="n" r="C65">
        <v>4157</v>
      </c>
    </row>
    <row spans="1:3" r="66">
      <c s="4" t="s" r="A66">
        <v>370</v>
      </c>
      <c s="5" t="n" r="B66">
        <v>426</v>
      </c>
      <c s="5" t="n" r="C66">
        <v>256</v>
      </c>
    </row>
    <row spans="1:3" r="67">
      <c s="3" t="s" r="A67">
        <v>371</v>
      </c>
    </row>
    <row spans="1:3" r="68">
      <c s="4" t="s" r="A68">
        <v>367</v>
      </c>
      <c s="5" t="n" r="B68">
        <v>2491</v>
      </c>
      <c s="5" t="n" r="C68">
        <v>2999</v>
      </c>
    </row>
    <row spans="1:3" r="69">
      <c s="4" t="s" r="A69">
        <v>368</v>
      </c>
      <c s="5" t="n" r="B69">
        <v>1666</v>
      </c>
      <c s="5" t="n" r="C69">
        <v>1995</v>
      </c>
    </row>
    <row spans="1:3" r="70">
      <c s="4" t="s" r="A70">
        <v>124</v>
      </c>
      <c s="5" t="n" r="B70">
        <v>4157</v>
      </c>
      <c s="5" t="n" r="C70">
        <v>4994</v>
      </c>
    </row>
    <row spans="1:3" r="71">
      <c s="3" t="s" r="A71">
        <v>372</v>
      </c>
    </row>
    <row spans="1:3" r="72">
      <c s="4" t="s" r="A72">
        <v>373</v>
      </c>
      <c s="5" t="n" r="C72">
        <v>87</v>
      </c>
    </row>
    <row spans="1:3" r="73">
      <c s="4" t="s" r="A73">
        <v>374</v>
      </c>
      <c s="5" t="n" r="B73">
        <v>4844</v>
      </c>
      <c s="5" t="n" r="C73">
        <v>3302</v>
      </c>
    </row>
    <row spans="1:3" r="74">
      <c s="4" t="s" r="A74">
        <v>337</v>
      </c>
    </row>
    <row spans="1:3" r="75">
      <c s="3" t="s" r="A75">
        <v>366</v>
      </c>
    </row>
    <row spans="1:3" r="76">
      <c s="4" t="s" r="A76">
        <v>367</v>
      </c>
      <c s="5" t="n" r="B76">
        <v>104</v>
      </c>
      <c s="5" t="n" r="C76">
        <v>113</v>
      </c>
    </row>
    <row spans="1:3" r="77">
      <c s="4" t="s" r="A77">
        <v>368</v>
      </c>
      <c s="5" t="n" r="B77">
        <v>122</v>
      </c>
      <c s="5" t="n" r="C77">
        <v>122</v>
      </c>
    </row>
    <row spans="1:3" r="78">
      <c s="4" t="s" r="A78">
        <v>124</v>
      </c>
      <c s="5" t="n" r="B78">
        <v>226</v>
      </c>
      <c s="5" t="n" r="C78">
        <v>235</v>
      </c>
    </row>
    <row spans="1:3" r="79">
      <c s="3" t="s" r="A79">
        <v>369</v>
      </c>
    </row>
    <row spans="1:3" r="80">
      <c s="4" t="s" r="A80">
        <v>367</v>
      </c>
      <c s="5" t="n" r="B80">
        <v>361</v>
      </c>
      <c s="5" t="n" r="C80">
        <v>113</v>
      </c>
    </row>
    <row spans="1:3" r="81">
      <c s="4" t="s" r="A81">
        <v>368</v>
      </c>
      <c s="5" t="n" r="B81">
        <v>122</v>
      </c>
      <c s="5" t="n" r="C81">
        <v>122</v>
      </c>
    </row>
    <row spans="1:3" r="82">
      <c s="4" t="s" r="A82">
        <v>124</v>
      </c>
      <c s="5" t="n" r="B82">
        <v>483</v>
      </c>
      <c s="5" t="n" r="C82">
        <v>235</v>
      </c>
    </row>
    <row spans="1:3" r="83">
      <c s="4" t="s" r="A83">
        <v>370</v>
      </c>
      <c s="5" t="n" r="B83">
        <v>118</v>
      </c>
    </row>
    <row spans="1:3" r="84">
      <c s="3" t="s" r="A84">
        <v>371</v>
      </c>
    </row>
    <row spans="1:3" r="85">
      <c s="4" t="s" r="A85">
        <v>367</v>
      </c>
      <c s="5" t="n" r="B85">
        <v>110</v>
      </c>
      <c s="5" t="n" r="C85">
        <v>198</v>
      </c>
    </row>
    <row spans="1:3" r="86">
      <c s="4" t="s" r="A86">
        <v>368</v>
      </c>
      <c s="5" t="n" r="B86">
        <v>122</v>
      </c>
      <c s="5" t="n" r="C86">
        <v>640</v>
      </c>
    </row>
    <row spans="1:3" r="87">
      <c s="4" t="s" r="A87">
        <v>124</v>
      </c>
      <c s="5" t="n" r="B87">
        <v>232</v>
      </c>
      <c s="5" t="n" r="C87">
        <v>838</v>
      </c>
    </row>
    <row spans="1:3" r="88">
      <c s="3" t="s" r="A88">
        <v>372</v>
      </c>
    </row>
    <row spans="1:3" r="89">
      <c s="4" t="s" r="A89">
        <v>374</v>
      </c>
      <c s="5" t="n" r="B89">
        <v>226</v>
      </c>
      <c s="5" t="n" r="C89">
        <v>235</v>
      </c>
    </row>
    <row spans="1:3" r="90">
      <c s="4" t="s" r="A90">
        <v>338</v>
      </c>
    </row>
    <row spans="1:3" r="91">
      <c s="3" t="s" r="A91">
        <v>366</v>
      </c>
    </row>
    <row spans="1:3" r="92">
      <c s="4" t="s" r="A92">
        <v>367</v>
      </c>
      <c s="5" t="n" r="B92">
        <v>1649</v>
      </c>
      <c s="5" t="n" r="C92">
        <v>1784</v>
      </c>
    </row>
    <row spans="1:3" r="93">
      <c s="4" t="s" r="A93">
        <v>368</v>
      </c>
      <c s="5" t="n" r="B93">
        <v>1733</v>
      </c>
      <c s="5" t="n" r="C93">
        <v>716</v>
      </c>
    </row>
    <row spans="1:3" r="94">
      <c s="4" t="s" r="A94">
        <v>124</v>
      </c>
      <c s="5" t="n" r="B94">
        <v>3382</v>
      </c>
      <c s="5" t="n" r="C94">
        <v>2500</v>
      </c>
    </row>
    <row spans="1:3" r="95">
      <c s="3" t="s" r="A95">
        <v>369</v>
      </c>
    </row>
    <row spans="1:3" r="96">
      <c s="4" t="s" r="A96">
        <v>367</v>
      </c>
      <c s="5" t="n" r="B96">
        <v>2087</v>
      </c>
      <c s="5" t="n" r="C96">
        <v>2221</v>
      </c>
    </row>
    <row spans="1:3" r="97">
      <c s="4" t="s" r="A97">
        <v>368</v>
      </c>
      <c s="5" t="n" r="B97">
        <v>1733</v>
      </c>
      <c s="5" t="n" r="C97">
        <v>716</v>
      </c>
    </row>
    <row spans="1:3" r="98">
      <c s="4" t="s" r="A98">
        <v>124</v>
      </c>
      <c s="5" t="n" r="B98">
        <v>3820</v>
      </c>
      <c s="5" t="n" r="C98">
        <v>2937</v>
      </c>
    </row>
    <row spans="1:3" r="99">
      <c s="4" t="s" r="A99">
        <v>370</v>
      </c>
      <c s="5" t="n" r="B99">
        <v>274</v>
      </c>
      <c s="5" t="n" r="C99">
        <v>112</v>
      </c>
    </row>
    <row spans="1:3" r="100">
      <c s="3" t="s" r="A100">
        <v>371</v>
      </c>
    </row>
    <row spans="1:3" r="101">
      <c s="4" t="s" r="A101">
        <v>367</v>
      </c>
      <c s="5" t="n" r="B101">
        <v>1587</v>
      </c>
      <c s="5" t="n" r="C101">
        <v>1939</v>
      </c>
    </row>
    <row spans="1:3" r="102">
      <c s="4" t="s" r="A102">
        <v>368</v>
      </c>
      <c s="5" t="n" r="B102">
        <v>1294</v>
      </c>
      <c s="5" t="n" r="C102">
        <v>704</v>
      </c>
    </row>
    <row spans="1:3" r="103">
      <c s="4" t="s" r="A103">
        <v>124</v>
      </c>
      <c s="5" t="n" r="B103">
        <v>2881</v>
      </c>
      <c s="5" t="n" r="C103">
        <v>2643</v>
      </c>
    </row>
    <row spans="1:3" r="104">
      <c s="3" t="s" r="A104">
        <v>372</v>
      </c>
    </row>
    <row spans="1:3" r="105">
      <c s="4" t="s" r="A105">
        <v>374</v>
      </c>
      <c s="5" t="n" r="B105">
        <v>3382</v>
      </c>
      <c s="5" t="n" r="C105">
        <v>2081</v>
      </c>
    </row>
    <row spans="1:3" r="106">
      <c s="4" t="s" r="A106">
        <v>339</v>
      </c>
    </row>
    <row spans="1:3" r="107">
      <c s="3" t="s" r="A107">
        <v>366</v>
      </c>
    </row>
    <row spans="1:3" r="108">
      <c s="4" t="s" r="A108">
        <v>367</v>
      </c>
      <c s="5" t="n" r="B108">
        <v>492</v>
      </c>
      <c s="5" t="n" r="C108">
        <v>870</v>
      </c>
    </row>
    <row spans="1:3" r="109">
      <c s="4" t="s" r="A109">
        <v>368</v>
      </c>
      <c s="5" t="n" r="B109">
        <v>592</v>
      </c>
      <c s="5" t="n" r="C109">
        <v>79</v>
      </c>
    </row>
    <row spans="1:3" r="110">
      <c s="4" t="s" r="A110">
        <v>124</v>
      </c>
      <c s="5" t="n" r="B110">
        <v>1084</v>
      </c>
      <c s="5" t="n" r="C110">
        <v>949</v>
      </c>
    </row>
    <row spans="1:3" r="111">
      <c s="3" t="s" r="A111">
        <v>369</v>
      </c>
    </row>
    <row spans="1:3" r="112">
      <c s="4" t="s" r="A112">
        <v>367</v>
      </c>
      <c s="5" t="n" r="B112">
        <v>492</v>
      </c>
      <c s="5" t="n" r="C112">
        <v>870</v>
      </c>
    </row>
    <row spans="1:3" r="113">
      <c s="4" t="s" r="A113">
        <v>368</v>
      </c>
      <c s="5" t="n" r="B113">
        <v>592</v>
      </c>
      <c s="5" t="n" r="C113">
        <v>79</v>
      </c>
    </row>
    <row spans="1:3" r="114">
      <c s="4" t="s" r="A114">
        <v>124</v>
      </c>
      <c s="5" t="n" r="B114">
        <v>1084</v>
      </c>
      <c s="5" t="n" r="C114">
        <v>949</v>
      </c>
    </row>
    <row spans="1:3" r="115">
      <c s="4" t="s" r="A115">
        <v>370</v>
      </c>
      <c s="5" t="n" r="B115">
        <v>34</v>
      </c>
      <c s="5" t="n" r="C115">
        <v>144</v>
      </c>
    </row>
    <row spans="1:3" r="116">
      <c s="3" t="s" r="A116">
        <v>371</v>
      </c>
    </row>
    <row spans="1:3" r="117">
      <c s="4" t="s" r="A117">
        <v>367</v>
      </c>
      <c s="5" t="n" r="B117">
        <v>695</v>
      </c>
      <c s="5" t="n" r="C117">
        <v>782</v>
      </c>
    </row>
    <row spans="1:3" r="118">
      <c s="4" t="s" r="A118">
        <v>368</v>
      </c>
      <c s="5" t="n" r="B118">
        <v>250</v>
      </c>
      <c s="5" t="n" r="C118">
        <v>651</v>
      </c>
    </row>
    <row spans="1:3" r="119">
      <c s="4" t="s" r="A119">
        <v>124</v>
      </c>
      <c s="5" t="n" r="B119">
        <v>945</v>
      </c>
      <c s="5" t="n" r="C119">
        <v>1433</v>
      </c>
    </row>
    <row spans="1:3" r="120">
      <c s="3" t="s" r="A120">
        <v>372</v>
      </c>
    </row>
    <row spans="1:3" r="121">
      <c s="4" t="s" r="A121">
        <v>373</v>
      </c>
      <c s="5" t="n" r="C121">
        <v>73</v>
      </c>
    </row>
    <row spans="1:3" r="122">
      <c s="4" t="s" r="A122">
        <v>374</v>
      </c>
      <c s="5" t="n" r="B122">
        <v>1084</v>
      </c>
      <c s="5" t="n" r="C122">
        <v>950</v>
      </c>
    </row>
    <row spans="1:3" r="123">
      <c s="4" t="s" r="A123">
        <v>340</v>
      </c>
    </row>
    <row spans="1:3" r="124">
      <c s="3" t="s" r="A124">
        <v>366</v>
      </c>
    </row>
    <row spans="1:3" r="125">
      <c s="4" t="s" r="A125">
        <v>367</v>
      </c>
      <c s="5" t="n" r="B125">
        <v>80</v>
      </c>
    </row>
    <row spans="1:3" r="126">
      <c s="4" t="s" r="A126">
        <v>124</v>
      </c>
      <c s="5" t="n" r="B126">
        <v>80</v>
      </c>
    </row>
    <row spans="1:3" r="127">
      <c s="3" t="s" r="A127">
        <v>369</v>
      </c>
    </row>
    <row spans="1:3" r="128">
      <c s="4" t="s" r="A128">
        <v>367</v>
      </c>
      <c s="5" t="n" r="B128">
        <v>80</v>
      </c>
    </row>
    <row spans="1:3" r="129">
      <c s="4" t="s" r="A129">
        <v>124</v>
      </c>
      <c s="5" t="n" r="B129">
        <v>80</v>
      </c>
    </row>
    <row spans="1:3" r="130">
      <c s="3" t="s" r="A130">
        <v>371</v>
      </c>
    </row>
    <row spans="1:3" r="131">
      <c s="4" t="s" r="A131">
        <v>367</v>
      </c>
      <c s="5" t="n" r="B131">
        <v>27</v>
      </c>
      <c s="5" t="n" r="C131">
        <v>11</v>
      </c>
    </row>
    <row spans="1:3" r="132">
      <c s="4" t="s" r="A132">
        <v>124</v>
      </c>
      <c s="5" t="n" r="B132">
        <v>27</v>
      </c>
      <c s="5" t="n" r="C132">
        <v>11</v>
      </c>
    </row>
    <row spans="1:3" r="133">
      <c s="3" t="s" r="A133">
        <v>372</v>
      </c>
    </row>
    <row spans="1:3" r="134">
      <c s="4" t="s" r="A134">
        <v>373</v>
      </c>
      <c s="5" t="n" r="C134">
        <v>14</v>
      </c>
    </row>
    <row spans="1:3" r="135">
      <c s="4" t="s" r="A135">
        <v>374</v>
      </c>
      <c s="5" t="n" r="B135">
        <v>80</v>
      </c>
    </row>
    <row spans="1:3" r="136">
      <c s="4" t="s" r="A136">
        <v>341</v>
      </c>
    </row>
    <row spans="1:3" r="137">
      <c s="3" t="s" r="A137">
        <v>366</v>
      </c>
    </row>
    <row spans="1:3" r="138">
      <c s="4" t="s" r="A138">
        <v>367</v>
      </c>
      <c s="5" t="n" r="B138">
        <v>72</v>
      </c>
      <c s="5" t="n" r="C138">
        <v>36</v>
      </c>
    </row>
    <row spans="1:3" r="139">
      <c s="4" t="s" r="A139">
        <v>124</v>
      </c>
      <c s="5" t="n" r="B139">
        <v>72</v>
      </c>
      <c s="5" t="n" r="C139">
        <v>36</v>
      </c>
    </row>
    <row spans="1:3" r="140">
      <c s="3" t="s" r="A140">
        <v>369</v>
      </c>
    </row>
    <row spans="1:3" r="141">
      <c s="4" t="s" r="A141">
        <v>367</v>
      </c>
      <c s="5" t="n" r="B141">
        <v>72</v>
      </c>
      <c s="5" t="n" r="C141">
        <v>36</v>
      </c>
    </row>
    <row spans="1:3" r="142">
      <c s="4" t="s" r="A142">
        <v>124</v>
      </c>
      <c s="5" t="n" r="B142">
        <v>72</v>
      </c>
      <c s="5" t="n" r="C142">
        <v>36</v>
      </c>
    </row>
    <row spans="1:3" r="143">
      <c s="3" t="s" r="A143">
        <v>371</v>
      </c>
    </row>
    <row spans="1:3" r="144">
      <c s="4" t="s" r="A144">
        <v>367</v>
      </c>
      <c s="5" t="n" r="B144">
        <v>72</v>
      </c>
      <c s="5" t="n" r="C144">
        <v>69</v>
      </c>
    </row>
    <row spans="1:3" r="145">
      <c s="4" t="s" r="A145">
        <v>124</v>
      </c>
      <c s="5" t="n" r="B145">
        <v>72</v>
      </c>
      <c s="5" t="n" r="C145">
        <v>69</v>
      </c>
    </row>
    <row spans="1:3" r="146">
      <c s="3" t="s" r="A146">
        <v>372</v>
      </c>
    </row>
    <row spans="1:3" r="147">
      <c s="4" t="s" r="A147">
        <v>374</v>
      </c>
      <c s="5" t="n" r="B147">
        <v>72</v>
      </c>
      <c s="5" t="n" r="C147">
        <v>36</v>
      </c>
    </row>
    <row spans="1:3" r="148">
      <c s="4" t="s" r="A148">
        <v>342</v>
      </c>
    </row>
    <row spans="1:3" r="149">
      <c s="3" t="s" r="A149">
        <v>366</v>
      </c>
    </row>
    <row spans="1:3" r="150">
      <c s="4" t="s" r="A150">
        <v>367</v>
      </c>
      <c s="5" t="n" r="B150">
        <v>1</v>
      </c>
    </row>
    <row spans="1:3" r="151">
      <c s="4" t="s" r="A151">
        <v>368</v>
      </c>
      <c s="5" t="n" r="B151">
        <v>72</v>
      </c>
      <c s="5" t="n" r="C151">
        <v>76</v>
      </c>
    </row>
    <row spans="1:3" r="152">
      <c s="4" t="s" r="A152">
        <v>124</v>
      </c>
      <c s="5" t="n" r="B152">
        <v>73</v>
      </c>
      <c s="5" t="n" r="C152">
        <v>76</v>
      </c>
    </row>
    <row spans="1:3" r="153">
      <c s="3" t="s" r="A153">
        <v>369</v>
      </c>
    </row>
    <row spans="1:3" r="154">
      <c s="4" t="s" r="A154">
        <v>367</v>
      </c>
      <c s="5" t="n" r="B154">
        <v>1</v>
      </c>
    </row>
    <row spans="1:3" r="155">
      <c s="4" t="s" r="A155">
        <v>368</v>
      </c>
      <c s="5" t="n" r="B155">
        <v>72</v>
      </c>
      <c s="5" t="n" r="C155">
        <v>76</v>
      </c>
    </row>
    <row spans="1:3" r="156">
      <c s="4" t="s" r="A156">
        <v>124</v>
      </c>
      <c s="5" t="n" r="B156">
        <v>73</v>
      </c>
      <c s="5" t="n" r="C156">
        <v>76</v>
      </c>
    </row>
    <row spans="1:3" r="157">
      <c s="4" t="s" r="A157">
        <v>370</v>
      </c>
      <c s="5" t="n" r="B157">
        <v>72</v>
      </c>
      <c s="5" t="n" r="C157">
        <v>76</v>
      </c>
    </row>
    <row spans="1:3" r="158">
      <c s="3" t="s" r="A158">
        <v>371</v>
      </c>
    </row>
    <row spans="1:3" r="159">
      <c s="4" t="s" r="A159">
        <v>368</v>
      </c>
      <c s="5" t="n" r="B159">
        <v>74</v>
      </c>
      <c s="5" t="n" r="C159">
        <v>80</v>
      </c>
    </row>
    <row spans="1:3" r="160">
      <c s="4" t="s" r="A160">
        <v>124</v>
      </c>
      <c s="5" t="n" r="B160">
        <v>74</v>
      </c>
      <c s="7" t="n" r="C160">
        <v>80</v>
      </c>
    </row>
    <row spans="1:3" r="161">
      <c s="3" t="s" r="A161">
        <v>372</v>
      </c>
    </row>
    <row spans="1:3" r="162">
      <c s="4" t="s" r="A162">
        <v>374</v>
      </c>
      <c s="7" t="n" r="B162">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s="1" t="s" r="A1">
        <v>375</v>
      </c>
      <c s="2" t="s" r="B1">
        <v>1</v>
      </c>
    </row>
    <row spans="1:4" r="2">
      <c s="2" t="s" r="B2">
        <v>325</v>
      </c>
      <c s="2" t="s" r="C2">
        <v>376</v>
      </c>
      <c s="2" t="s" r="D2">
        <v>377</v>
      </c>
    </row>
    <row spans="1:4" r="3">
      <c s="3" t="s" r="A3">
        <v>378</v>
      </c>
    </row>
    <row spans="1:4" r="4">
      <c s="4" t="s" r="A4">
        <v>379</v>
      </c>
      <c s="7" t="n" r="B4">
        <v>1100</v>
      </c>
      <c s="7" t="n" r="D4">
        <v>6400</v>
      </c>
    </row>
    <row spans="1:4" r="5">
      <c s="3" t="s" r="A5">
        <v>380</v>
      </c>
    </row>
    <row spans="1:4" r="6">
      <c s="4" t="s" r="A6">
        <v>381</v>
      </c>
      <c s="5" t="n" r="B6">
        <v>0</v>
      </c>
      <c s="5" t="n" r="C6">
        <v>1</v>
      </c>
    </row>
    <row spans="1:4" r="7">
      <c s="4" t="s" r="A7">
        <v>382</v>
      </c>
      <c s="7" t="n" r="C7">
        <v>790</v>
      </c>
    </row>
    <row spans="1:4" r="8">
      <c s="4" t="s" r="A8">
        <v>383</v>
      </c>
      <c s="7" t="n" r="B8">
        <v>225</v>
      </c>
      <c s="5" t="n" r="D8">
        <v>703</v>
      </c>
    </row>
    <row spans="1:4" r="9">
      <c s="4" t="s" r="A9">
        <v>384</v>
      </c>
      <c s="7" t="n" r="D9">
        <v>458</v>
      </c>
    </row>
    <row spans="1:4" r="10">
      <c s="4" t="s" r="A10">
        <v>333</v>
      </c>
    </row>
    <row spans="1:4" r="11">
      <c s="3" t="s" r="A11">
        <v>380</v>
      </c>
    </row>
    <row spans="1:4" r="12">
      <c s="4" t="s" r="A12">
        <v>381</v>
      </c>
      <c s="5" t="n" r="C12">
        <v>1</v>
      </c>
    </row>
    <row spans="1:4" r="13">
      <c s="4" t="s" r="A13">
        <v>382</v>
      </c>
      <c s="7" t="n" r="C13">
        <v>7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385</v>
      </c>
      <c s="2" t="s" r="B1">
        <v>2</v>
      </c>
      <c s="2" t="s" r="C1">
        <v>25</v>
      </c>
    </row>
    <row spans="1:3" r="2">
      <c s="3" t="s" r="A2">
        <v>386</v>
      </c>
    </row>
    <row spans="1:3" r="3">
      <c s="4" t="s" r="A3">
        <v>387</v>
      </c>
      <c s="7" t="n" r="B3">
        <v>2884</v>
      </c>
      <c s="7" t="n" r="C3">
        <v>8508</v>
      </c>
    </row>
    <row spans="1:3" r="4">
      <c s="4" t="s" r="A4">
        <v>388</v>
      </c>
      <c s="5" t="n" r="B4">
        <v>459</v>
      </c>
      <c s="5" t="n" r="C4">
        <v>1553</v>
      </c>
    </row>
    <row spans="1:3" r="5">
      <c s="4" t="s" r="A5">
        <v>389</v>
      </c>
      <c s="5" t="n" r="B5">
        <v>8781</v>
      </c>
      <c s="5" t="n" r="C5">
        <v>5528</v>
      </c>
    </row>
    <row spans="1:3" r="6">
      <c s="4" t="s" r="A6">
        <v>390</v>
      </c>
      <c s="5" t="n" r="B6">
        <v>12124</v>
      </c>
      <c s="5" t="n" r="C6">
        <v>15589</v>
      </c>
    </row>
    <row spans="1:3" r="7">
      <c s="4" t="s" r="A7">
        <v>391</v>
      </c>
      <c s="5" t="n" r="B7">
        <v>1887178</v>
      </c>
      <c s="5" t="n" r="C7">
        <v>1852961</v>
      </c>
    </row>
    <row spans="1:3" r="8">
      <c s="4" t="s" r="A8">
        <v>392</v>
      </c>
      <c s="5" t="n" r="B8">
        <v>1899302</v>
      </c>
      <c s="5" t="n" r="C8">
        <v>1868550</v>
      </c>
    </row>
    <row spans="1:3" r="9">
      <c s="4" t="s" r="A9">
        <v>393</v>
      </c>
      <c s="5" t="n" r="C9">
        <v>329</v>
      </c>
    </row>
    <row spans="1:3" r="10">
      <c s="4" t="s" r="A10">
        <v>333</v>
      </c>
    </row>
    <row spans="1:3" r="11">
      <c s="3" t="s" r="A11">
        <v>386</v>
      </c>
    </row>
    <row spans="1:3" r="12">
      <c s="4" t="s" r="A12">
        <v>387</v>
      </c>
      <c s="5" t="n" r="B12">
        <v>166</v>
      </c>
      <c s="5" t="n" r="C12">
        <v>3860</v>
      </c>
    </row>
    <row spans="1:3" r="13">
      <c s="4" t="s" r="A13">
        <v>388</v>
      </c>
      <c s="5" t="n" r="B13">
        <v>12</v>
      </c>
      <c s="5" t="n" r="C13">
        <v>3</v>
      </c>
    </row>
    <row spans="1:3" r="14">
      <c s="4" t="s" r="A14">
        <v>389</v>
      </c>
      <c s="5" t="n" r="B14">
        <v>3420</v>
      </c>
      <c s="5" t="n" r="C14">
        <v>1382</v>
      </c>
    </row>
    <row spans="1:3" r="15">
      <c s="4" t="s" r="A15">
        <v>390</v>
      </c>
      <c s="5" t="n" r="B15">
        <v>3598</v>
      </c>
      <c s="5" t="n" r="C15">
        <v>5245</v>
      </c>
    </row>
    <row spans="1:3" r="16">
      <c s="4" t="s" r="A16">
        <v>391</v>
      </c>
      <c s="5" t="n" r="B16">
        <v>591986</v>
      </c>
      <c s="5" t="n" r="C16">
        <v>566509</v>
      </c>
    </row>
    <row spans="1:3" r="17">
      <c s="4" t="s" r="A17">
        <v>392</v>
      </c>
      <c s="5" t="n" r="B17">
        <v>595584</v>
      </c>
      <c s="5" t="n" r="C17">
        <v>571754</v>
      </c>
    </row>
    <row spans="1:3" r="18">
      <c s="4" t="s" r="A18">
        <v>393</v>
      </c>
      <c s="5" t="n" r="C18">
        <v>1</v>
      </c>
    </row>
    <row spans="1:3" r="19">
      <c s="4" t="s" r="A19">
        <v>334</v>
      </c>
    </row>
    <row spans="1:3" r="20">
      <c s="3" t="s" r="A20">
        <v>386</v>
      </c>
    </row>
    <row spans="1:3" r="21">
      <c s="4" t="s" r="A21">
        <v>387</v>
      </c>
      <c s="5" t="n" r="C21">
        <v>69</v>
      </c>
    </row>
    <row spans="1:3" r="22">
      <c s="4" t="s" r="A22">
        <v>389</v>
      </c>
      <c s="5" t="n" r="B22">
        <v>516</v>
      </c>
      <c s="5" t="n" r="C22">
        <v>757</v>
      </c>
    </row>
    <row spans="1:3" r="23">
      <c s="4" t="s" r="A23">
        <v>390</v>
      </c>
      <c s="5" t="n" r="B23">
        <v>516</v>
      </c>
      <c s="5" t="n" r="C23">
        <v>826</v>
      </c>
    </row>
    <row spans="1:3" r="24">
      <c s="4" t="s" r="A24">
        <v>391</v>
      </c>
      <c s="5" t="n" r="B24">
        <v>101758</v>
      </c>
      <c s="5" t="n" r="C24">
        <v>94907</v>
      </c>
    </row>
    <row spans="1:3" r="25">
      <c s="4" t="s" r="A25">
        <v>392</v>
      </c>
      <c s="5" t="n" r="B25">
        <v>102274</v>
      </c>
      <c s="5" t="n" r="C25">
        <v>95733</v>
      </c>
    </row>
    <row spans="1:3" r="26">
      <c s="4" t="s" r="A26">
        <v>393</v>
      </c>
      <c s="5" t="n" r="C26">
        <v>241</v>
      </c>
    </row>
    <row spans="1:3" r="27">
      <c s="4" t="s" r="A27">
        <v>335</v>
      </c>
    </row>
    <row spans="1:3" r="28">
      <c s="3" t="s" r="A28">
        <v>386</v>
      </c>
    </row>
    <row spans="1:3" r="29">
      <c s="4" t="s" r="A29">
        <v>391</v>
      </c>
      <c s="5" t="n" r="B29">
        <v>19965</v>
      </c>
      <c s="5" t="n" r="C29">
        <v>21268</v>
      </c>
    </row>
    <row spans="1:3" r="30">
      <c s="4" t="s" r="A30">
        <v>392</v>
      </c>
      <c s="5" t="n" r="B30">
        <v>19965</v>
      </c>
      <c s="5" t="n" r="C30">
        <v>21268</v>
      </c>
    </row>
    <row spans="1:3" r="31">
      <c s="4" t="s" r="A31">
        <v>336</v>
      </c>
    </row>
    <row spans="1:3" r="32">
      <c s="3" t="s" r="A32">
        <v>386</v>
      </c>
    </row>
    <row spans="1:3" r="33">
      <c s="4" t="s" r="A33">
        <v>387</v>
      </c>
      <c s="5" t="n" r="B33">
        <v>2712</v>
      </c>
      <c s="5" t="n" r="C33">
        <v>4536</v>
      </c>
    </row>
    <row spans="1:3" r="34">
      <c s="4" t="s" r="A34">
        <v>388</v>
      </c>
      <c s="5" t="n" r="B34">
        <v>446</v>
      </c>
      <c s="5" t="n" r="C34">
        <v>1532</v>
      </c>
    </row>
    <row spans="1:3" r="35">
      <c s="4" t="s" r="A35">
        <v>389</v>
      </c>
      <c s="5" t="n" r="B35">
        <v>4844</v>
      </c>
      <c s="5" t="n" r="C35">
        <v>3389</v>
      </c>
    </row>
    <row spans="1:3" r="36">
      <c s="4" t="s" r="A36">
        <v>390</v>
      </c>
      <c s="5" t="n" r="B36">
        <v>8002</v>
      </c>
      <c s="5" t="n" r="C36">
        <v>9457</v>
      </c>
    </row>
    <row spans="1:3" r="37">
      <c s="4" t="s" r="A37">
        <v>391</v>
      </c>
      <c s="5" t="n" r="B37">
        <v>1143866</v>
      </c>
      <c s="5" t="n" r="C37">
        <v>1140942</v>
      </c>
    </row>
    <row spans="1:3" r="38">
      <c s="4" t="s" r="A38">
        <v>392</v>
      </c>
      <c s="5" t="n" r="B38">
        <v>1151868</v>
      </c>
      <c s="5" t="n" r="C38">
        <v>1150399</v>
      </c>
    </row>
    <row spans="1:3" r="39">
      <c s="4" t="s" r="A39">
        <v>393</v>
      </c>
      <c s="5" t="n" r="C39">
        <v>87</v>
      </c>
    </row>
    <row spans="1:3" r="40">
      <c s="4" t="s" r="A40">
        <v>337</v>
      </c>
    </row>
    <row spans="1:3" r="41">
      <c s="3" t="s" r="A41">
        <v>386</v>
      </c>
    </row>
    <row spans="1:3" r="42">
      <c s="4" t="s" r="A42">
        <v>387</v>
      </c>
      <c s="5" t="n" r="B42">
        <v>482</v>
      </c>
      <c s="5" t="n" r="C42">
        <v>993</v>
      </c>
    </row>
    <row spans="1:3" r="43">
      <c s="4" t="s" r="A43">
        <v>388</v>
      </c>
      <c s="5" t="n" r="B43">
        <v>70</v>
      </c>
      <c s="5" t="n" r="C43">
        <v>249</v>
      </c>
    </row>
    <row spans="1:3" r="44">
      <c s="4" t="s" r="A44">
        <v>389</v>
      </c>
      <c s="5" t="n" r="B44">
        <v>226</v>
      </c>
      <c s="5" t="n" r="C44">
        <v>235</v>
      </c>
    </row>
    <row spans="1:3" r="45">
      <c s="4" t="s" r="A45">
        <v>390</v>
      </c>
      <c s="5" t="n" r="B45">
        <v>778</v>
      </c>
      <c s="5" t="n" r="C45">
        <v>1477</v>
      </c>
    </row>
    <row spans="1:3" r="46">
      <c s="4" t="s" r="A46">
        <v>391</v>
      </c>
      <c s="5" t="n" r="B46">
        <v>483352</v>
      </c>
      <c s="5" t="n" r="C46">
        <v>486345</v>
      </c>
    </row>
    <row spans="1:3" r="47">
      <c s="4" t="s" r="A47">
        <v>392</v>
      </c>
      <c s="5" t="n" r="B47">
        <v>484130</v>
      </c>
      <c s="5" t="n" r="C47">
        <v>487822</v>
      </c>
    </row>
    <row spans="1:3" r="48">
      <c s="4" t="s" r="A48">
        <v>338</v>
      </c>
    </row>
    <row spans="1:3" r="49">
      <c s="3" t="s" r="A49">
        <v>386</v>
      </c>
    </row>
    <row spans="1:3" r="50">
      <c s="4" t="s" r="A50">
        <v>387</v>
      </c>
      <c s="5" t="n" r="B50">
        <v>42</v>
      </c>
      <c s="5" t="n" r="C50">
        <v>1272</v>
      </c>
    </row>
    <row spans="1:3" r="51">
      <c s="4" t="s" r="A51">
        <v>388</v>
      </c>
      <c s="5" t="n" r="B51">
        <v>218</v>
      </c>
      <c s="5" t="n" r="C51">
        <v>920</v>
      </c>
    </row>
    <row spans="1:3" r="52">
      <c s="4" t="s" r="A52">
        <v>389</v>
      </c>
      <c s="5" t="n" r="B52">
        <v>3382</v>
      </c>
      <c s="5" t="n" r="C52">
        <v>2081</v>
      </c>
    </row>
    <row spans="1:3" r="53">
      <c s="4" t="s" r="A53">
        <v>390</v>
      </c>
      <c s="5" t="n" r="B53">
        <v>3642</v>
      </c>
      <c s="5" t="n" r="C53">
        <v>4273</v>
      </c>
    </row>
    <row spans="1:3" r="54">
      <c s="4" t="s" r="A54">
        <v>391</v>
      </c>
      <c s="5" t="n" r="B54">
        <v>339266</v>
      </c>
      <c s="5" t="n" r="C54">
        <v>336709</v>
      </c>
    </row>
    <row spans="1:3" r="55">
      <c s="4" t="s" r="A55">
        <v>392</v>
      </c>
      <c s="5" t="n" r="B55">
        <v>342908</v>
      </c>
      <c s="5" t="n" r="C55">
        <v>340982</v>
      </c>
    </row>
    <row spans="1:3" r="56">
      <c s="4" t="s" r="A56">
        <v>339</v>
      </c>
    </row>
    <row spans="1:3" r="57">
      <c s="3" t="s" r="A57">
        <v>386</v>
      </c>
    </row>
    <row spans="1:3" r="58">
      <c s="4" t="s" r="A58">
        <v>387</v>
      </c>
      <c s="5" t="n" r="B58">
        <v>2026</v>
      </c>
      <c s="5" t="n" r="C58">
        <v>1801</v>
      </c>
    </row>
    <row spans="1:3" r="59">
      <c s="4" t="s" r="A59">
        <v>388</v>
      </c>
      <c s="5" t="n" r="B59">
        <v>115</v>
      </c>
      <c s="5" t="n" r="C59">
        <v>285</v>
      </c>
    </row>
    <row spans="1:3" r="60">
      <c s="4" t="s" r="A60">
        <v>389</v>
      </c>
      <c s="5" t="n" r="B60">
        <v>1084</v>
      </c>
      <c s="5" t="n" r="C60">
        <v>1023</v>
      </c>
    </row>
    <row spans="1:3" r="61">
      <c s="4" t="s" r="A61">
        <v>390</v>
      </c>
      <c s="5" t="n" r="B61">
        <v>3225</v>
      </c>
      <c s="5" t="n" r="C61">
        <v>3109</v>
      </c>
    </row>
    <row spans="1:3" r="62">
      <c s="4" t="s" r="A62">
        <v>391</v>
      </c>
      <c s="5" t="n" r="B62">
        <v>213639</v>
      </c>
      <c s="5" t="n" r="C62">
        <v>208439</v>
      </c>
    </row>
    <row spans="1:3" r="63">
      <c s="4" t="s" r="A63">
        <v>392</v>
      </c>
      <c s="5" t="n" r="B63">
        <v>216864</v>
      </c>
      <c s="5" t="n" r="C63">
        <v>211548</v>
      </c>
    </row>
    <row spans="1:3" r="64">
      <c s="4" t="s" r="A64">
        <v>393</v>
      </c>
      <c s="5" t="n" r="C64">
        <v>73</v>
      </c>
    </row>
    <row spans="1:3" r="65">
      <c s="4" t="s" r="A65">
        <v>340</v>
      </c>
    </row>
    <row spans="1:3" r="66">
      <c s="3" t="s" r="A66">
        <v>386</v>
      </c>
    </row>
    <row spans="1:3" r="67">
      <c s="4" t="s" r="A67">
        <v>387</v>
      </c>
      <c s="5" t="n" r="B67">
        <v>99</v>
      </c>
    </row>
    <row spans="1:3" r="68">
      <c s="4" t="s" r="A68">
        <v>388</v>
      </c>
      <c s="5" t="n" r="B68">
        <v>13</v>
      </c>
    </row>
    <row spans="1:3" r="69">
      <c s="4" t="s" r="A69">
        <v>389</v>
      </c>
      <c s="5" t="n" r="B69">
        <v>80</v>
      </c>
      <c s="5" t="n" r="C69">
        <v>14</v>
      </c>
    </row>
    <row spans="1:3" r="70">
      <c s="4" t="s" r="A70">
        <v>390</v>
      </c>
      <c s="5" t="n" r="B70">
        <v>192</v>
      </c>
      <c s="5" t="n" r="C70">
        <v>14</v>
      </c>
    </row>
    <row spans="1:3" r="71">
      <c s="4" t="s" r="A71">
        <v>391</v>
      </c>
      <c s="5" t="n" r="B71">
        <v>42420</v>
      </c>
      <c s="5" t="n" r="C71">
        <v>43765</v>
      </c>
    </row>
    <row spans="1:3" r="72">
      <c s="4" t="s" r="A72">
        <v>392</v>
      </c>
      <c s="5" t="n" r="B72">
        <v>42612</v>
      </c>
      <c s="5" t="n" r="C72">
        <v>43779</v>
      </c>
    </row>
    <row spans="1:3" r="73">
      <c s="4" t="s" r="A73">
        <v>393</v>
      </c>
      <c s="5" t="n" r="C73">
        <v>14</v>
      </c>
    </row>
    <row spans="1:3" r="74">
      <c s="4" t="s" r="A74">
        <v>341</v>
      </c>
    </row>
    <row spans="1:3" r="75">
      <c s="3" t="s" r="A75">
        <v>386</v>
      </c>
    </row>
    <row spans="1:3" r="76">
      <c s="4" t="s" r="A76">
        <v>387</v>
      </c>
      <c s="5" t="n" r="B76">
        <v>63</v>
      </c>
      <c s="5" t="n" r="C76">
        <v>470</v>
      </c>
    </row>
    <row spans="1:3" r="77">
      <c s="4" t="s" r="A77">
        <v>388</v>
      </c>
      <c s="5" t="n" r="B77">
        <v>30</v>
      </c>
      <c s="5" t="n" r="C77">
        <v>78</v>
      </c>
    </row>
    <row spans="1:3" r="78">
      <c s="4" t="s" r="A78">
        <v>389</v>
      </c>
      <c s="5" t="n" r="B78">
        <v>72</v>
      </c>
      <c s="5" t="n" r="C78">
        <v>36</v>
      </c>
    </row>
    <row spans="1:3" r="79">
      <c s="4" t="s" r="A79">
        <v>390</v>
      </c>
      <c s="5" t="n" r="B79">
        <v>165</v>
      </c>
      <c s="5" t="n" r="C79">
        <v>584</v>
      </c>
    </row>
    <row spans="1:3" r="80">
      <c s="4" t="s" r="A80">
        <v>391</v>
      </c>
      <c s="5" t="n" r="B80">
        <v>65189</v>
      </c>
      <c s="5" t="n" r="C80">
        <v>65684</v>
      </c>
    </row>
    <row spans="1:3" r="81">
      <c s="4" t="s" r="A81">
        <v>392</v>
      </c>
      <c s="5" t="n" r="B81">
        <v>65354</v>
      </c>
      <c s="5" t="n" r="C81">
        <v>66268</v>
      </c>
    </row>
    <row spans="1:3" r="82">
      <c s="4" t="s" r="A82">
        <v>342</v>
      </c>
    </row>
    <row spans="1:3" r="83">
      <c s="3" t="s" r="A83">
        <v>386</v>
      </c>
    </row>
    <row spans="1:3" r="84">
      <c s="4" t="s" r="A84">
        <v>387</v>
      </c>
      <c s="5" t="n" r="B84">
        <v>6</v>
      </c>
      <c s="5" t="n" r="C84">
        <v>43</v>
      </c>
    </row>
    <row spans="1:3" r="85">
      <c s="4" t="s" r="A85">
        <v>388</v>
      </c>
      <c s="5" t="n" r="B85">
        <v>1</v>
      </c>
      <c s="5" t="n" r="C85">
        <v>18</v>
      </c>
    </row>
    <row spans="1:3" r="86">
      <c s="4" t="s" r="A86">
        <v>389</v>
      </c>
      <c s="5" t="n" r="B86">
        <v>1</v>
      </c>
    </row>
    <row spans="1:3" r="87">
      <c s="4" t="s" r="A87">
        <v>390</v>
      </c>
      <c s="5" t="n" r="B87">
        <v>8</v>
      </c>
      <c s="5" t="n" r="C87">
        <v>61</v>
      </c>
    </row>
    <row spans="1:3" r="88">
      <c s="4" t="s" r="A88">
        <v>391</v>
      </c>
      <c s="5" t="n" r="B88">
        <v>29603</v>
      </c>
      <c s="5" t="n" r="C88">
        <v>29335</v>
      </c>
    </row>
    <row spans="1:3" r="89">
      <c s="4" t="s" r="A89">
        <v>392</v>
      </c>
      <c s="7" t="n" r="B89">
        <v>29611</v>
      </c>
      <c s="7" t="n" r="C89">
        <v>293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4</v>
      </c>
      <c s="2" t="s" r="B1">
        <v>2</v>
      </c>
      <c s="2" t="s" r="C1">
        <v>25</v>
      </c>
    </row>
    <row spans="1:3" r="2">
      <c s="3" t="s" r="A2">
        <v>395</v>
      </c>
    </row>
    <row spans="1:3" r="3">
      <c s="4" t="s" r="A3">
        <v>33</v>
      </c>
      <c s="7" t="n" r="B3">
        <v>1899302</v>
      </c>
      <c s="7" t="n" r="C3">
        <v>1868550</v>
      </c>
    </row>
    <row spans="1:3" r="4">
      <c s="4" t="s" r="A4">
        <v>396</v>
      </c>
    </row>
    <row spans="1:3" r="5">
      <c s="3" t="s" r="A5">
        <v>395</v>
      </c>
    </row>
    <row spans="1:3" r="6">
      <c s="4" t="s" r="A6">
        <v>33</v>
      </c>
      <c s="5" t="n" r="B6">
        <v>1844956</v>
      </c>
      <c s="5" t="n" r="C6">
        <v>1814936</v>
      </c>
    </row>
    <row spans="1:3" r="7">
      <c s="4" t="s" r="A7">
        <v>397</v>
      </c>
    </row>
    <row spans="1:3" r="8">
      <c s="3" t="s" r="A8">
        <v>395</v>
      </c>
    </row>
    <row spans="1:3" r="9">
      <c s="4" t="s" r="A9">
        <v>33</v>
      </c>
      <c s="5" t="n" r="B9">
        <v>36211</v>
      </c>
      <c s="5" t="n" r="C9">
        <v>24800</v>
      </c>
    </row>
    <row spans="1:3" r="10">
      <c s="4" t="s" r="A10">
        <v>398</v>
      </c>
    </row>
    <row spans="1:3" r="11">
      <c s="3" t="s" r="A11">
        <v>395</v>
      </c>
    </row>
    <row spans="1:3" r="12">
      <c s="4" t="s" r="A12">
        <v>33</v>
      </c>
      <c s="5" t="n" r="B12">
        <v>8262</v>
      </c>
      <c s="5" t="n" r="C12">
        <v>16934</v>
      </c>
    </row>
    <row spans="1:3" r="13">
      <c s="4" t="s" r="A13">
        <v>399</v>
      </c>
    </row>
    <row spans="1:3" r="14">
      <c s="3" t="s" r="A14">
        <v>395</v>
      </c>
    </row>
    <row spans="1:3" r="15">
      <c s="4" t="s" r="A15">
        <v>33</v>
      </c>
      <c s="5" t="n" r="B15">
        <v>9873</v>
      </c>
      <c s="5" t="n" r="C15">
        <v>11880</v>
      </c>
    </row>
    <row spans="1:3" r="16">
      <c s="4" t="s" r="A16">
        <v>333</v>
      </c>
    </row>
    <row spans="1:3" r="17">
      <c s="3" t="s" r="A17">
        <v>395</v>
      </c>
    </row>
    <row spans="1:3" r="18">
      <c s="4" t="s" r="A18">
        <v>33</v>
      </c>
      <c s="5" t="n" r="B18">
        <v>595584</v>
      </c>
      <c s="5" t="n" r="C18">
        <v>571754</v>
      </c>
    </row>
    <row spans="1:3" r="19">
      <c s="4" t="s" r="A19">
        <v>400</v>
      </c>
    </row>
    <row spans="1:3" r="20">
      <c s="3" t="s" r="A20">
        <v>395</v>
      </c>
    </row>
    <row spans="1:3" r="21">
      <c s="4" t="s" r="A21">
        <v>33</v>
      </c>
      <c s="5" t="n" r="B21">
        <v>573370</v>
      </c>
      <c s="5" t="n" r="C21">
        <v>546582</v>
      </c>
    </row>
    <row spans="1:3" r="22">
      <c s="4" t="s" r="A22">
        <v>401</v>
      </c>
    </row>
    <row spans="1:3" r="23">
      <c s="3" t="s" r="A23">
        <v>395</v>
      </c>
    </row>
    <row spans="1:3" r="24">
      <c s="4" t="s" r="A24">
        <v>33</v>
      </c>
      <c s="5" t="n" r="B24">
        <v>13876</v>
      </c>
      <c s="5" t="n" r="C24">
        <v>6215</v>
      </c>
    </row>
    <row spans="1:3" r="25">
      <c s="4" t="s" r="A25">
        <v>402</v>
      </c>
    </row>
    <row spans="1:3" r="26">
      <c s="3" t="s" r="A26">
        <v>395</v>
      </c>
    </row>
    <row spans="1:3" r="27">
      <c s="4" t="s" r="A27">
        <v>33</v>
      </c>
      <c s="5" t="n" r="B27">
        <v>3898</v>
      </c>
      <c s="5" t="n" r="C27">
        <v>11717</v>
      </c>
    </row>
    <row spans="1:3" r="28">
      <c s="4" t="s" r="A28">
        <v>403</v>
      </c>
    </row>
    <row spans="1:3" r="29">
      <c s="3" t="s" r="A29">
        <v>395</v>
      </c>
    </row>
    <row spans="1:3" r="30">
      <c s="4" t="s" r="A30">
        <v>33</v>
      </c>
      <c s="5" t="n" r="B30">
        <v>4440</v>
      </c>
      <c s="5" t="n" r="C30">
        <v>7240</v>
      </c>
    </row>
    <row spans="1:3" r="31">
      <c s="4" t="s" r="A31">
        <v>334</v>
      </c>
    </row>
    <row spans="1:3" r="32">
      <c s="3" t="s" r="A32">
        <v>395</v>
      </c>
    </row>
    <row spans="1:3" r="33">
      <c s="4" t="s" r="A33">
        <v>33</v>
      </c>
      <c s="5" t="n" r="B33">
        <v>102274</v>
      </c>
      <c s="5" t="n" r="C33">
        <v>95733</v>
      </c>
    </row>
    <row spans="1:3" r="34">
      <c s="4" t="s" r="A34">
        <v>404</v>
      </c>
    </row>
    <row spans="1:3" r="35">
      <c s="3" t="s" r="A35">
        <v>395</v>
      </c>
    </row>
    <row spans="1:3" r="36">
      <c s="4" t="s" r="A36">
        <v>33</v>
      </c>
      <c s="5" t="n" r="B36">
        <v>97894</v>
      </c>
      <c s="5" t="n" r="C36">
        <v>88389</v>
      </c>
    </row>
    <row spans="1:3" r="37">
      <c s="4" t="s" r="A37">
        <v>405</v>
      </c>
    </row>
    <row spans="1:3" r="38">
      <c s="3" t="s" r="A38">
        <v>395</v>
      </c>
    </row>
    <row spans="1:3" r="39">
      <c s="4" t="s" r="A39">
        <v>33</v>
      </c>
      <c s="5" t="n" r="B39">
        <v>3523</v>
      </c>
      <c s="5" t="n" r="C39">
        <v>4867</v>
      </c>
    </row>
    <row spans="1:3" r="40">
      <c s="4" t="s" r="A40">
        <v>406</v>
      </c>
    </row>
    <row spans="1:3" r="41">
      <c s="3" t="s" r="A41">
        <v>395</v>
      </c>
    </row>
    <row spans="1:3" r="42">
      <c s="4" t="s" r="A42">
        <v>33</v>
      </c>
      <c s="5" t="n" r="B42">
        <v>341</v>
      </c>
      <c s="5" t="n" r="C42">
        <v>1720</v>
      </c>
    </row>
    <row spans="1:3" r="43">
      <c s="4" t="s" r="A43">
        <v>407</v>
      </c>
    </row>
    <row spans="1:3" r="44">
      <c s="3" t="s" r="A44">
        <v>395</v>
      </c>
    </row>
    <row spans="1:3" r="45">
      <c s="4" t="s" r="A45">
        <v>33</v>
      </c>
      <c s="5" t="n" r="B45">
        <v>516</v>
      </c>
      <c s="5" t="n" r="C45">
        <v>757</v>
      </c>
    </row>
    <row spans="1:3" r="46">
      <c s="4" t="s" r="A46">
        <v>335</v>
      </c>
    </row>
    <row spans="1:3" r="47">
      <c s="3" t="s" r="A47">
        <v>395</v>
      </c>
    </row>
    <row spans="1:3" r="48">
      <c s="4" t="s" r="A48">
        <v>33</v>
      </c>
      <c s="5" t="n" r="B48">
        <v>19965</v>
      </c>
      <c s="5" t="n" r="C48">
        <v>21268</v>
      </c>
    </row>
    <row spans="1:3" r="49">
      <c s="4" t="s" r="A49">
        <v>408</v>
      </c>
    </row>
    <row spans="1:3" r="50">
      <c s="3" t="s" r="A50">
        <v>395</v>
      </c>
    </row>
    <row spans="1:3" r="51">
      <c s="4" t="s" r="A51">
        <v>33</v>
      </c>
      <c s="5" t="n" r="B51">
        <v>18285</v>
      </c>
      <c s="5" t="n" r="C51">
        <v>20578</v>
      </c>
    </row>
    <row spans="1:3" r="52">
      <c s="4" t="s" r="A52">
        <v>409</v>
      </c>
    </row>
    <row spans="1:3" r="53">
      <c s="3" t="s" r="A53">
        <v>395</v>
      </c>
    </row>
    <row spans="1:3" r="54">
      <c s="4" t="s" r="A54">
        <v>33</v>
      </c>
      <c s="5" t="n" r="B54">
        <v>523</v>
      </c>
      <c s="5" t="n" r="C54">
        <v>530</v>
      </c>
    </row>
    <row spans="1:3" r="55">
      <c s="4" t="s" r="A55">
        <v>410</v>
      </c>
    </row>
    <row spans="1:3" r="56">
      <c s="3" t="s" r="A56">
        <v>395</v>
      </c>
    </row>
    <row spans="1:3" r="57">
      <c s="4" t="s" r="A57">
        <v>33</v>
      </c>
      <c s="5" t="n" r="B57">
        <v>1157</v>
      </c>
      <c s="5" t="n" r="C57">
        <v>160</v>
      </c>
    </row>
    <row spans="1:3" r="58">
      <c s="4" t="s" r="A58">
        <v>336</v>
      </c>
    </row>
    <row spans="1:3" r="59">
      <c s="3" t="s" r="A59">
        <v>395</v>
      </c>
    </row>
    <row spans="1:3" r="60">
      <c s="4" t="s" r="A60">
        <v>33</v>
      </c>
      <c s="5" t="n" r="B60">
        <v>1151868</v>
      </c>
      <c s="5" t="n" r="C60">
        <v>1150399</v>
      </c>
    </row>
    <row spans="1:3" r="61">
      <c s="4" t="s" r="A61">
        <v>411</v>
      </c>
    </row>
    <row spans="1:3" r="62">
      <c s="3" t="s" r="A62">
        <v>395</v>
      </c>
    </row>
    <row spans="1:3" r="63">
      <c s="4" t="s" r="A63">
        <v>33</v>
      </c>
      <c s="5" t="n" r="B63">
        <v>1125869</v>
      </c>
      <c s="5" t="n" r="C63">
        <v>1130143</v>
      </c>
    </row>
    <row spans="1:3" r="64">
      <c s="4" t="s" r="A64">
        <v>412</v>
      </c>
    </row>
    <row spans="1:3" r="65">
      <c s="3" t="s" r="A65">
        <v>395</v>
      </c>
    </row>
    <row spans="1:3" r="66">
      <c s="4" t="s" r="A66">
        <v>33</v>
      </c>
      <c s="5" t="n" r="B66">
        <v>18289</v>
      </c>
      <c s="5" t="n" r="C66">
        <v>13112</v>
      </c>
    </row>
    <row spans="1:3" r="67">
      <c s="4" t="s" r="A67">
        <v>413</v>
      </c>
    </row>
    <row spans="1:3" r="68">
      <c s="3" t="s" r="A68">
        <v>395</v>
      </c>
    </row>
    <row spans="1:3" r="69">
      <c s="4" t="s" r="A69">
        <v>33</v>
      </c>
      <c s="5" t="n" r="B69">
        <v>2866</v>
      </c>
      <c s="5" t="n" r="C69">
        <v>3337</v>
      </c>
    </row>
    <row spans="1:3" r="70">
      <c s="4" t="s" r="A70">
        <v>414</v>
      </c>
    </row>
    <row spans="1:3" r="71">
      <c s="3" t="s" r="A71">
        <v>395</v>
      </c>
    </row>
    <row spans="1:3" r="72">
      <c s="4" t="s" r="A72">
        <v>33</v>
      </c>
      <c s="5" t="n" r="B72">
        <v>4844</v>
      </c>
      <c s="5" t="n" r="C72">
        <v>3807</v>
      </c>
    </row>
    <row spans="1:3" r="73">
      <c s="4" t="s" r="A73">
        <v>337</v>
      </c>
    </row>
    <row spans="1:3" r="74">
      <c s="3" t="s" r="A74">
        <v>395</v>
      </c>
    </row>
    <row spans="1:3" r="75">
      <c s="4" t="s" r="A75">
        <v>33</v>
      </c>
      <c s="5" t="n" r="B75">
        <v>484130</v>
      </c>
      <c s="5" t="n" r="C75">
        <v>487822</v>
      </c>
    </row>
    <row spans="1:3" r="76">
      <c s="4" t="s" r="A76">
        <v>415</v>
      </c>
    </row>
    <row spans="1:3" r="77">
      <c s="3" t="s" r="A77">
        <v>395</v>
      </c>
    </row>
    <row spans="1:3" r="78">
      <c s="4" t="s" r="A78">
        <v>33</v>
      </c>
      <c s="5" t="n" r="B78">
        <v>478381</v>
      </c>
      <c s="5" t="n" r="C78">
        <v>482415</v>
      </c>
    </row>
    <row spans="1:3" r="79">
      <c s="4" t="s" r="A79">
        <v>416</v>
      </c>
    </row>
    <row spans="1:3" r="80">
      <c s="3" t="s" r="A80">
        <v>395</v>
      </c>
    </row>
    <row spans="1:3" r="81">
      <c s="4" t="s" r="A81">
        <v>33</v>
      </c>
      <c s="5" t="n" r="B81">
        <v>5345</v>
      </c>
      <c s="5" t="n" r="C81">
        <v>4991</v>
      </c>
    </row>
    <row spans="1:3" r="82">
      <c s="4" t="s" r="A82">
        <v>417</v>
      </c>
    </row>
    <row spans="1:3" r="83">
      <c s="3" t="s" r="A83">
        <v>395</v>
      </c>
    </row>
    <row spans="1:3" r="84">
      <c s="4" t="s" r="A84">
        <v>33</v>
      </c>
      <c s="5" t="n" r="B84">
        <v>178</v>
      </c>
      <c s="5" t="n" r="C84">
        <v>181</v>
      </c>
    </row>
    <row spans="1:3" r="85">
      <c s="4" t="s" r="A85">
        <v>418</v>
      </c>
    </row>
    <row spans="1:3" r="86">
      <c s="3" t="s" r="A86">
        <v>395</v>
      </c>
    </row>
    <row spans="1:3" r="87">
      <c s="4" t="s" r="A87">
        <v>33</v>
      </c>
      <c s="5" t="n" r="B87">
        <v>226</v>
      </c>
      <c s="5" t="n" r="C87">
        <v>235</v>
      </c>
    </row>
    <row spans="1:3" r="88">
      <c s="4" t="s" r="A88">
        <v>338</v>
      </c>
    </row>
    <row spans="1:3" r="89">
      <c s="3" t="s" r="A89">
        <v>395</v>
      </c>
    </row>
    <row spans="1:3" r="90">
      <c s="4" t="s" r="A90">
        <v>33</v>
      </c>
      <c s="5" t="n" r="B90">
        <v>342908</v>
      </c>
      <c s="5" t="n" r="C90">
        <v>340982</v>
      </c>
    </row>
    <row spans="1:3" r="91">
      <c s="4" t="s" r="A91">
        <v>419</v>
      </c>
    </row>
    <row spans="1:3" r="92">
      <c s="3" t="s" r="A92">
        <v>395</v>
      </c>
    </row>
    <row spans="1:3" r="93">
      <c s="4" t="s" r="A93">
        <v>33</v>
      </c>
      <c s="5" t="n" r="B93">
        <v>325802</v>
      </c>
      <c s="5" t="n" r="C93">
        <v>328385</v>
      </c>
    </row>
    <row spans="1:3" r="94">
      <c s="4" t="s" r="A94">
        <v>420</v>
      </c>
    </row>
    <row spans="1:3" r="95">
      <c s="3" t="s" r="A95">
        <v>395</v>
      </c>
    </row>
    <row spans="1:3" r="96">
      <c s="4" t="s" r="A96">
        <v>33</v>
      </c>
      <c s="5" t="n" r="B96">
        <v>11192</v>
      </c>
      <c s="5" t="n" r="C96">
        <v>6942</v>
      </c>
    </row>
    <row spans="1:3" r="97">
      <c s="4" t="s" r="A97">
        <v>421</v>
      </c>
    </row>
    <row spans="1:3" r="98">
      <c s="3" t="s" r="A98">
        <v>395</v>
      </c>
    </row>
    <row spans="1:3" r="99">
      <c s="4" t="s" r="A99">
        <v>33</v>
      </c>
      <c s="5" t="n" r="B99">
        <v>2532</v>
      </c>
      <c s="5" t="n" r="C99">
        <v>3156</v>
      </c>
    </row>
    <row spans="1:3" r="100">
      <c s="4" t="s" r="A100">
        <v>422</v>
      </c>
    </row>
    <row spans="1:3" r="101">
      <c s="3" t="s" r="A101">
        <v>395</v>
      </c>
    </row>
    <row spans="1:3" r="102">
      <c s="4" t="s" r="A102">
        <v>33</v>
      </c>
      <c s="5" t="n" r="B102">
        <v>3382</v>
      </c>
      <c s="5" t="n" r="C102">
        <v>2499</v>
      </c>
    </row>
    <row spans="1:3" r="103">
      <c s="4" t="s" r="A103">
        <v>339</v>
      </c>
    </row>
    <row spans="1:3" r="104">
      <c s="3" t="s" r="A104">
        <v>395</v>
      </c>
    </row>
    <row spans="1:3" r="105">
      <c s="4" t="s" r="A105">
        <v>33</v>
      </c>
      <c s="5" t="n" r="B105">
        <v>216864</v>
      </c>
      <c s="5" t="n" r="C105">
        <v>211548</v>
      </c>
    </row>
    <row spans="1:3" r="106">
      <c s="4" t="s" r="A106">
        <v>423</v>
      </c>
    </row>
    <row spans="1:3" r="107">
      <c s="3" t="s" r="A107">
        <v>395</v>
      </c>
    </row>
    <row spans="1:3" r="108">
      <c s="4" t="s" r="A108">
        <v>33</v>
      </c>
      <c s="5" t="n" r="B108">
        <v>214101</v>
      </c>
      <c s="5" t="n" r="C108">
        <v>209396</v>
      </c>
    </row>
    <row spans="1:3" r="109">
      <c s="4" t="s" r="A109">
        <v>424</v>
      </c>
    </row>
    <row spans="1:3" r="110">
      <c s="3" t="s" r="A110">
        <v>395</v>
      </c>
    </row>
    <row spans="1:3" r="111">
      <c s="4" t="s" r="A111">
        <v>33</v>
      </c>
      <c s="5" t="n" r="B111">
        <v>1654</v>
      </c>
      <c s="5" t="n" r="C111">
        <v>1129</v>
      </c>
    </row>
    <row spans="1:3" r="112">
      <c s="4" t="s" r="A112">
        <v>425</v>
      </c>
    </row>
    <row spans="1:3" r="113">
      <c s="3" t="s" r="A113">
        <v>395</v>
      </c>
    </row>
    <row spans="1:3" r="114">
      <c s="4" t="s" r="A114">
        <v>33</v>
      </c>
      <c s="5" t="n" r="B114">
        <v>25</v>
      </c>
    </row>
    <row spans="1:3" r="115">
      <c s="4" t="s" r="A115">
        <v>426</v>
      </c>
    </row>
    <row spans="1:3" r="116">
      <c s="3" t="s" r="A116">
        <v>395</v>
      </c>
    </row>
    <row spans="1:3" r="117">
      <c s="4" t="s" r="A117">
        <v>33</v>
      </c>
      <c s="5" t="n" r="B117">
        <v>1084</v>
      </c>
      <c s="5" t="n" r="C117">
        <v>1023</v>
      </c>
    </row>
    <row spans="1:3" r="118">
      <c s="4" t="s" r="A118">
        <v>340</v>
      </c>
    </row>
    <row spans="1:3" r="119">
      <c s="3" t="s" r="A119">
        <v>395</v>
      </c>
    </row>
    <row spans="1:3" r="120">
      <c s="4" t="s" r="A120">
        <v>33</v>
      </c>
      <c s="5" t="n" r="B120">
        <v>42612</v>
      </c>
      <c s="5" t="n" r="C120">
        <v>43779</v>
      </c>
    </row>
    <row spans="1:3" r="121">
      <c s="4" t="s" r="A121">
        <v>427</v>
      </c>
    </row>
    <row spans="1:3" r="122">
      <c s="3" t="s" r="A122">
        <v>395</v>
      </c>
    </row>
    <row spans="1:3" r="123">
      <c s="4" t="s" r="A123">
        <v>33</v>
      </c>
      <c s="5" t="n" r="B123">
        <v>42532</v>
      </c>
      <c s="5" t="n" r="C123">
        <v>43765</v>
      </c>
    </row>
    <row spans="1:3" r="124">
      <c s="4" t="s" r="A124">
        <v>428</v>
      </c>
    </row>
    <row spans="1:3" r="125">
      <c s="3" t="s" r="A125">
        <v>395</v>
      </c>
    </row>
    <row spans="1:3" r="126">
      <c s="4" t="s" r="A126">
        <v>33</v>
      </c>
      <c s="5" t="n" r="B126">
        <v>80</v>
      </c>
      <c s="5" t="n" r="C126">
        <v>14</v>
      </c>
    </row>
    <row spans="1:3" r="127">
      <c s="4" t="s" r="A127">
        <v>341</v>
      </c>
    </row>
    <row spans="1:3" r="128">
      <c s="3" t="s" r="A128">
        <v>395</v>
      </c>
    </row>
    <row spans="1:3" r="129">
      <c s="4" t="s" r="A129">
        <v>33</v>
      </c>
      <c s="5" t="n" r="B129">
        <v>65354</v>
      </c>
      <c s="5" t="n" r="C129">
        <v>66268</v>
      </c>
    </row>
    <row spans="1:3" r="130">
      <c s="4" t="s" r="A130">
        <v>429</v>
      </c>
    </row>
    <row spans="1:3" r="131">
      <c s="3" t="s" r="A131">
        <v>395</v>
      </c>
    </row>
    <row spans="1:3" r="132">
      <c s="4" t="s" r="A132">
        <v>33</v>
      </c>
      <c s="5" t="n" r="B132">
        <v>65053</v>
      </c>
      <c s="5" t="n" r="C132">
        <v>66182</v>
      </c>
    </row>
    <row spans="1:3" r="133">
      <c s="4" t="s" r="A133">
        <v>430</v>
      </c>
    </row>
    <row spans="1:3" r="134">
      <c s="3" t="s" r="A134">
        <v>395</v>
      </c>
    </row>
    <row spans="1:3" r="135">
      <c s="4" t="s" r="A135">
        <v>33</v>
      </c>
      <c s="5" t="n" r="B135">
        <v>98</v>
      </c>
      <c s="5" t="n" r="C135">
        <v>50</v>
      </c>
    </row>
    <row spans="1:3" r="136">
      <c s="4" t="s" r="A136">
        <v>431</v>
      </c>
    </row>
    <row spans="1:3" r="137">
      <c s="3" t="s" r="A137">
        <v>395</v>
      </c>
    </row>
    <row spans="1:3" r="138">
      <c s="4" t="s" r="A138">
        <v>33</v>
      </c>
      <c s="5" t="n" r="B138">
        <v>131</v>
      </c>
    </row>
    <row spans="1:3" r="139">
      <c s="4" t="s" r="A139">
        <v>432</v>
      </c>
    </row>
    <row spans="1:3" r="140">
      <c s="3" t="s" r="A140">
        <v>395</v>
      </c>
    </row>
    <row spans="1:3" r="141">
      <c s="4" t="s" r="A141">
        <v>33</v>
      </c>
      <c s="5" t="n" r="B141">
        <v>72</v>
      </c>
      <c s="5" t="n" r="C141">
        <v>36</v>
      </c>
    </row>
    <row spans="1:3" r="142">
      <c s="4" t="s" r="A142">
        <v>342</v>
      </c>
    </row>
    <row spans="1:3" r="143">
      <c s="3" t="s" r="A143">
        <v>395</v>
      </c>
    </row>
    <row spans="1:3" r="144">
      <c s="4" t="s" r="A144">
        <v>33</v>
      </c>
      <c s="5" t="n" r="B144">
        <v>29611</v>
      </c>
      <c s="5" t="n" r="C144">
        <v>29396</v>
      </c>
    </row>
    <row spans="1:3" r="145">
      <c s="4" t="s" r="A145">
        <v>433</v>
      </c>
    </row>
    <row spans="1:3" r="146">
      <c s="3" t="s" r="A146">
        <v>395</v>
      </c>
    </row>
    <row spans="1:3" r="147">
      <c s="4" t="s" r="A147">
        <v>33</v>
      </c>
      <c s="5" t="n" r="B147">
        <v>29538</v>
      </c>
      <c s="5" t="n" r="C147">
        <v>29244</v>
      </c>
    </row>
    <row spans="1:3" r="148">
      <c s="4" t="s" r="A148">
        <v>434</v>
      </c>
    </row>
    <row spans="1:3" r="149">
      <c s="3" t="s" r="A149">
        <v>395</v>
      </c>
    </row>
    <row spans="1:3" r="150">
      <c s="4" t="s" r="A150">
        <v>33</v>
      </c>
      <c s="5" t="n" r="C150">
        <v>76</v>
      </c>
    </row>
    <row spans="1:3" r="151">
      <c s="4" t="s" r="A151">
        <v>435</v>
      </c>
    </row>
    <row spans="1:3" r="152">
      <c s="3" t="s" r="A152">
        <v>395</v>
      </c>
    </row>
    <row spans="1:3" r="153">
      <c s="4" t="s" r="A153">
        <v>33</v>
      </c>
      <c s="7" t="n" r="B153">
        <v>73</v>
      </c>
      <c s="7" t="n" r="C153">
        <v>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8</v>
      </c>
      <c s="2" t="s" r="B1">
        <v>71</v>
      </c>
      <c s="2" t="s" r="D1">
        <v>1</v>
      </c>
    </row>
    <row spans="1:5" r="2">
      <c s="2" t="s" r="B2">
        <v>2</v>
      </c>
      <c s="2" t="s" r="C2">
        <v>72</v>
      </c>
      <c s="2" t="s" r="D2">
        <v>2</v>
      </c>
      <c s="2" t="s" r="E2">
        <v>72</v>
      </c>
    </row>
    <row spans="1:5" r="3">
      <c s="3" t="s" r="A3">
        <v>109</v>
      </c>
    </row>
    <row spans="1:5" r="4">
      <c s="4" t="s" r="A4">
        <v>103</v>
      </c>
      <c s="7" t="n" r="B4">
        <v>9002</v>
      </c>
      <c s="7" t="n" r="C4">
        <v>8034</v>
      </c>
      <c s="7" t="n" r="D4">
        <v>18257</v>
      </c>
      <c s="7" t="n" r="E4">
        <v>16211</v>
      </c>
    </row>
    <row spans="1:5" r="5">
      <c s="3" t="s" r="A5">
        <v>110</v>
      </c>
    </row>
    <row spans="1:5" r="6">
      <c s="4" t="s" r="A6">
        <v>111</v>
      </c>
      <c s="5" t="n" r="B6">
        <v>-2631</v>
      </c>
      <c s="5" t="n" r="C6">
        <v>1232</v>
      </c>
      <c s="5" t="n" r="D6">
        <v>-751</v>
      </c>
      <c s="5" t="n" r="E6">
        <v>3258</v>
      </c>
    </row>
    <row spans="1:5" r="7">
      <c s="4" t="s" r="A7">
        <v>112</v>
      </c>
      <c s="5" t="n" r="C7">
        <v>6</v>
      </c>
      <c s="5" t="n" r="E7">
        <v>6</v>
      </c>
    </row>
    <row spans="1:5" r="8">
      <c s="3" t="s" r="A8">
        <v>113</v>
      </c>
    </row>
    <row spans="1:5" r="9">
      <c s="4" t="s" r="A9">
        <v>114</v>
      </c>
      <c s="5" t="n" r="B9">
        <v>-2</v>
      </c>
      <c s="5" t="n" r="C9">
        <v>-34</v>
      </c>
      <c s="5" t="n" r="D9">
        <v>-21</v>
      </c>
      <c s="5" t="n" r="E9">
        <v>-13</v>
      </c>
    </row>
    <row spans="1:5" r="10">
      <c s="4" t="s" r="A10">
        <v>115</v>
      </c>
      <c s="5" t="n" r="B10">
        <v>-2633</v>
      </c>
      <c s="5" t="n" r="C10">
        <v>1204</v>
      </c>
      <c s="5" t="n" r="D10">
        <v>-772</v>
      </c>
      <c s="5" t="n" r="E10">
        <v>3251</v>
      </c>
    </row>
    <row spans="1:5" r="11">
      <c s="4" t="s" r="A11">
        <v>116</v>
      </c>
      <c s="7" t="n" r="B11">
        <v>6369</v>
      </c>
      <c s="7" t="n" r="C11">
        <v>9238</v>
      </c>
      <c s="7" t="n" r="D11">
        <v>17485</v>
      </c>
      <c s="7" t="n" r="E11">
        <v>194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6</v>
      </c>
      <c s="2" t="s" r="B1">
        <v>2</v>
      </c>
      <c s="2" t="s" r="C1">
        <v>25</v>
      </c>
    </row>
    <row spans="1:3" r="2">
      <c s="3" t="s" r="A2">
        <v>195</v>
      </c>
    </row>
    <row spans="1:3" r="3">
      <c s="4" t="s" r="A3">
        <v>45</v>
      </c>
      <c s="7" t="n" r="B3">
        <v>64418</v>
      </c>
      <c s="7" t="n" r="C3">
        <v>695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t="s" r="A1">
        <v>437</v>
      </c>
      <c s="2" t="s" r="B1">
        <v>1</v>
      </c>
    </row>
    <row spans="1:3" r="2">
      <c s="2" t="s" r="B2">
        <v>325</v>
      </c>
      <c s="2" t="s" r="C2">
        <v>377</v>
      </c>
    </row>
    <row spans="1:3" r="3">
      <c s="3" t="s" r="A3">
        <v>197</v>
      </c>
    </row>
    <row spans="1:3" r="4">
      <c s="4" t="s" r="A4">
        <v>49</v>
      </c>
      <c s="7" t="n" r="B4">
        <v>38855</v>
      </c>
      <c s="7" t="n" r="C4">
        <v>36832</v>
      </c>
    </row>
    <row spans="1:3" r="5">
      <c s="4" t="s" r="A5">
        <v>438</v>
      </c>
      <c s="5" t="n" r="B5">
        <v>11</v>
      </c>
    </row>
    <row spans="1:3" r="6">
      <c s="4" t="s" r="A6">
        <v>439</v>
      </c>
      <c s="5" t="n" r="B6">
        <v>2</v>
      </c>
    </row>
    <row spans="1:3" r="7">
      <c s="4" t="s" r="A7">
        <v>440</v>
      </c>
      <c s="7" t="n" r="B7">
        <v>30000</v>
      </c>
    </row>
    <row spans="1:3" r="8">
      <c s="4" t="s" r="A8">
        <v>441</v>
      </c>
      <c s="5" t="n" r="B8">
        <v>8900</v>
      </c>
    </row>
    <row spans="1:3" r="9">
      <c s="3" t="s" r="A9">
        <v>442</v>
      </c>
    </row>
    <row spans="1:3" r="10">
      <c s="5" t="n" r="A10">
        <v>2015</v>
      </c>
      <c s="5" t="n" r="B10">
        <v>30000</v>
      </c>
      <c s="5" t="n" r="C10">
        <v>30000</v>
      </c>
    </row>
    <row spans="1:3" r="11">
      <c s="5" t="n" r="A11">
        <v>2020</v>
      </c>
      <c s="5" t="n" r="B11">
        <v>1861</v>
      </c>
      <c s="5" t="n" r="C11">
        <v>1885</v>
      </c>
    </row>
    <row spans="1:3" r="12">
      <c s="5" t="n" r="A12">
        <v>2021</v>
      </c>
      <c s="5" t="n" r="B12">
        <v>463</v>
      </c>
      <c s="5" t="n" r="C12">
        <v>497</v>
      </c>
    </row>
    <row spans="1:3" r="13">
      <c s="5" t="n" r="A13">
        <v>2024</v>
      </c>
      <c s="5" t="n" r="B13">
        <v>2966</v>
      </c>
      <c s="5" t="n" r="C13">
        <v>3064</v>
      </c>
    </row>
    <row spans="1:3" r="14">
      <c s="5" t="n" r="A14">
        <v>2025</v>
      </c>
      <c s="5" t="n" r="B14">
        <v>2200</v>
      </c>
    </row>
    <row spans="1:3" r="15">
      <c s="5" t="n" r="A15">
        <v>2028</v>
      </c>
      <c s="5" t="n" r="B15">
        <v>1365</v>
      </c>
      <c s="5" t="n" r="C15">
        <v>1386</v>
      </c>
    </row>
    <row spans="1:3" r="16">
      <c s="4" t="s" r="A16">
        <v>124</v>
      </c>
      <c s="7" t="n" r="B16">
        <v>38855</v>
      </c>
      <c s="7" t="n" r="C16">
        <v>36832</v>
      </c>
    </row>
    <row spans="1:3" r="17">
      <c s="3" t="s" r="A17">
        <v>443</v>
      </c>
    </row>
    <row spans="1:3" r="18">
      <c s="5" t="n" r="A18">
        <v>2015</v>
      </c>
      <c s="4" t="s" r="B18">
        <v>444</v>
      </c>
      <c s="4" t="s" r="C18">
        <v>444</v>
      </c>
    </row>
    <row spans="1:3" r="19">
      <c s="5" t="n" r="A19">
        <v>2020</v>
      </c>
      <c s="4" t="s" r="B19">
        <v>445</v>
      </c>
      <c s="4" t="s" r="C19">
        <v>445</v>
      </c>
    </row>
    <row spans="1:3" r="20">
      <c s="5" t="n" r="A20">
        <v>2021</v>
      </c>
      <c s="4" t="s" r="B20">
        <v>446</v>
      </c>
      <c s="4" t="s" r="C20">
        <v>446</v>
      </c>
    </row>
    <row spans="1:3" r="21">
      <c s="5" t="n" r="A21">
        <v>2024</v>
      </c>
      <c s="4" t="s" r="B21">
        <v>447</v>
      </c>
      <c s="4" t="s" r="C21">
        <v>447</v>
      </c>
    </row>
    <row spans="1:3" r="22">
      <c s="5" t="n" r="A22">
        <v>2025</v>
      </c>
      <c s="4" t="s" r="B22">
        <v>448</v>
      </c>
    </row>
    <row spans="1:3" r="23">
      <c s="5" t="n" r="A23">
        <v>2028</v>
      </c>
      <c s="4" t="s" r="B23">
        <v>449</v>
      </c>
      <c s="4" t="s" r="C23">
        <v>449</v>
      </c>
    </row>
    <row spans="1:3" r="24">
      <c s="4" t="s" r="A24">
        <v>124</v>
      </c>
      <c s="4" t="s" r="B24">
        <v>450</v>
      </c>
      <c s="4" t="s" r="C24">
        <v>450</v>
      </c>
    </row>
    <row spans="1:3" r="25">
      <c s="4" t="s" r="A25">
        <v>451</v>
      </c>
      <c s="7" t="n" r="B25">
        <v>588600</v>
      </c>
    </row>
    <row spans="1:3" r="26">
      <c s="4" t="s" r="A26">
        <v>452</v>
      </c>
      <c s="7" t="n" r="B26">
        <v>405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s="1" t="s" r="A1">
        <v>453</v>
      </c>
      <c s="2" t="s" r="B1">
        <v>1</v>
      </c>
      <c s="2" t="s" r="C1">
        <v>344</v>
      </c>
    </row>
    <row spans="1:3" r="2">
      <c s="2" t="s" r="B2">
        <v>2</v>
      </c>
      <c s="2" t="s" r="C2">
        <v>25</v>
      </c>
    </row>
    <row spans="1:3" r="3">
      <c s="4" t="s" r="A3">
        <v>454</v>
      </c>
    </row>
    <row spans="1:3" r="4">
      <c s="3" t="s" r="A4">
        <v>199</v>
      </c>
    </row>
    <row spans="1:3" r="5">
      <c s="4" t="s" r="A5">
        <v>455</v>
      </c>
      <c s="7" t="n" r="B5">
        <v>8387</v>
      </c>
      <c s="7" t="n" r="C5">
        <v>7217</v>
      </c>
    </row>
    <row spans="1:3" r="6">
      <c s="4" t="s" r="A6">
        <v>456</v>
      </c>
      <c s="4" t="s" r="B6">
        <v>457</v>
      </c>
      <c s="4" t="s" r="C6">
        <v>458</v>
      </c>
    </row>
    <row spans="1:3" r="7">
      <c s="4" t="s" r="A7">
        <v>327</v>
      </c>
      <c s="7" t="n" r="B7">
        <v>-385</v>
      </c>
      <c s="7" t="n" r="C7">
        <v>-401</v>
      </c>
    </row>
    <row spans="1:3" r="8">
      <c s="4" t="s" r="A8">
        <v>459</v>
      </c>
    </row>
    <row spans="1:3" r="9">
      <c s="3" t="s" r="A9">
        <v>199</v>
      </c>
    </row>
    <row spans="1:3" r="10">
      <c s="4" t="s" r="A10">
        <v>455</v>
      </c>
      <c s="7" t="n" r="B10">
        <v>8387</v>
      </c>
      <c s="7" t="n" r="C10">
        <v>7217</v>
      </c>
    </row>
    <row spans="1:3" r="11">
      <c s="4" t="s" r="A11">
        <v>456</v>
      </c>
      <c s="4" t="s" r="B11">
        <v>457</v>
      </c>
      <c s="4" t="s" r="C11">
        <v>458</v>
      </c>
    </row>
    <row spans="1:3" r="12">
      <c s="4" t="s" r="A12">
        <v>327</v>
      </c>
      <c s="7" t="n" r="B12">
        <v>385</v>
      </c>
      <c s="7" t="n" r="C12">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s="1" t="s" r="A1">
        <v>460</v>
      </c>
      <c s="2" t="s" r="B1">
        <v>1</v>
      </c>
      <c s="2" t="s" r="C1">
        <v>344</v>
      </c>
    </row>
    <row spans="1:4" r="2">
      <c s="2" t="s" r="B2">
        <v>2</v>
      </c>
      <c s="2" t="s" r="C2">
        <v>25</v>
      </c>
      <c s="2" t="s" r="D2">
        <v>461</v>
      </c>
    </row>
    <row spans="1:4" r="3">
      <c s="4" t="s" r="A3">
        <v>462</v>
      </c>
    </row>
    <row spans="1:4" r="4">
      <c s="3" t="s" r="A4">
        <v>199</v>
      </c>
    </row>
    <row spans="1:4" r="5">
      <c s="4" t="s" r="A5">
        <v>455</v>
      </c>
      <c s="7" t="n" r="B5">
        <v>10000</v>
      </c>
      <c s="7" t="n" r="C5">
        <v>10000</v>
      </c>
      <c s="7" t="n" r="D5">
        <v>10000</v>
      </c>
    </row>
    <row spans="1:4" r="6">
      <c s="4" t="s" r="A6">
        <v>463</v>
      </c>
      <c s="7" t="n" r="B6">
        <v>-8</v>
      </c>
      <c s="7" t="n" r="C6">
        <v>24</v>
      </c>
    </row>
    <row spans="1:4" r="7">
      <c s="4" t="s" r="A7">
        <v>464</v>
      </c>
    </row>
    <row spans="1:4" r="8">
      <c s="3" t="s" r="A8">
        <v>199</v>
      </c>
    </row>
    <row spans="1:4" r="9">
      <c s="4" t="s" r="A9">
        <v>465</v>
      </c>
      <c s="4" t="s" r="B9">
        <v>466</v>
      </c>
      <c s="4" t="s" r="C9">
        <v>466</v>
      </c>
    </row>
    <row spans="1:4" r="10">
      <c s="4" t="s" r="A10">
        <v>459</v>
      </c>
    </row>
    <row spans="1:4" r="11">
      <c s="3" t="s" r="A11">
        <v>199</v>
      </c>
    </row>
    <row spans="1:4" r="12">
      <c s="4" t="s" r="A12">
        <v>467</v>
      </c>
      <c s="4" t="s" r="B12">
        <v>468</v>
      </c>
      <c s="4" t="s" r="C12">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s="1" t="s" r="A1">
        <v>469</v>
      </c>
      <c s="2" t="s" r="B1">
        <v>470</v>
      </c>
    </row>
    <row spans="1:2" r="2">
      <c s="4" t="s" r="A2">
        <v>471</v>
      </c>
    </row>
    <row spans="1:2" r="3">
      <c s="3" t="s" r="A3">
        <v>201</v>
      </c>
    </row>
    <row spans="1:2" r="4">
      <c s="4" t="s" r="A4">
        <v>472</v>
      </c>
      <c s="7" t="n" r="B4">
        <v>6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t="s" r="A1">
        <v>473</v>
      </c>
      <c s="2" t="s" r="B1">
        <v>1</v>
      </c>
    </row>
    <row spans="1:4" r="2">
      <c s="2" t="s" r="B2">
        <v>2</v>
      </c>
      <c s="2" t="s" r="C2">
        <v>72</v>
      </c>
      <c s="2" t="s" r="D2">
        <v>25</v>
      </c>
    </row>
    <row spans="1:4" r="3">
      <c s="3" t="s" r="A3">
        <v>201</v>
      </c>
    </row>
    <row spans="1:4" r="4">
      <c s="4" t="s" r="A4">
        <v>474</v>
      </c>
      <c s="7" t="n" r="B4">
        <v>2600</v>
      </c>
      <c s="7" t="n" r="D4">
        <v>3400</v>
      </c>
    </row>
    <row spans="1:4" r="5">
      <c s="4" t="s" r="A5">
        <v>475</v>
      </c>
      <c s="5" t="n" r="B5">
        <v>416800</v>
      </c>
      <c s="7" t="n" r="D5">
        <v>421100</v>
      </c>
    </row>
    <row spans="1:4" r="6">
      <c s="3" t="s" r="A6">
        <v>476</v>
      </c>
    </row>
    <row spans="1:4" r="7">
      <c s="4" t="s" r="A7">
        <v>477</v>
      </c>
      <c s="5" t="n" r="B7">
        <v>1131</v>
      </c>
      <c s="7" t="n" r="C7">
        <v>1832</v>
      </c>
    </row>
    <row spans="1:4" r="8">
      <c s="4" t="s" r="A8">
        <v>478</v>
      </c>
      <c s="5" t="n" r="B8">
        <v>216</v>
      </c>
      <c s="5" t="n" r="C8">
        <v>153</v>
      </c>
    </row>
    <row spans="1:4" r="9">
      <c s="4" t="s" r="A9">
        <v>479</v>
      </c>
      <c s="5" t="n" r="B9">
        <v>-370</v>
      </c>
      <c s="5" t="n" r="C9">
        <v>-470</v>
      </c>
    </row>
    <row spans="1:4" r="10">
      <c s="4" t="s" r="A10">
        <v>480</v>
      </c>
      <c s="7" t="n" r="B10">
        <v>977</v>
      </c>
      <c s="7" t="n" r="C10">
        <v>1515</v>
      </c>
    </row>
    <row spans="1:4" r="11">
      <c s="4" t="s" r="A11">
        <v>481</v>
      </c>
    </row>
    <row spans="1:4" r="12">
      <c s="3" t="s" r="A12">
        <v>201</v>
      </c>
    </row>
    <row spans="1:4" r="13">
      <c s="4" t="s" r="A13">
        <v>482</v>
      </c>
      <c s="4" t="s" r="B13">
        <v>483</v>
      </c>
    </row>
    <row spans="1:4" r="14">
      <c s="4" t="s" r="A14">
        <v>484</v>
      </c>
    </row>
    <row spans="1:4" r="15">
      <c s="3" t="s" r="A15">
        <v>201</v>
      </c>
    </row>
    <row spans="1:4" r="16">
      <c s="4" t="s" r="A16">
        <v>485</v>
      </c>
      <c s="7" t="n" r="B16">
        <v>2500</v>
      </c>
    </row>
    <row spans="1:4" r="17">
      <c s="4" t="s" r="A17">
        <v>482</v>
      </c>
      <c s="4" t="s" r="B17">
        <v>486</v>
      </c>
    </row>
    <row spans="1:4" r="18">
      <c s="4" t="s" r="A18">
        <v>487</v>
      </c>
      <c s="7" t="n" r="B18">
        <v>17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s="1" t="s" r="A1">
        <v>488</v>
      </c>
      <c s="2" t="s" r="B1">
        <v>71</v>
      </c>
      <c s="2" t="s" r="D1">
        <v>1</v>
      </c>
    </row>
    <row spans="1:5" r="2">
      <c s="2" t="s" r="B2">
        <v>470</v>
      </c>
      <c s="2" t="s" r="C2">
        <v>489</v>
      </c>
      <c s="2" t="s" r="D2">
        <v>325</v>
      </c>
      <c s="2" t="s" r="E2">
        <v>489</v>
      </c>
    </row>
    <row spans="1:5" r="3">
      <c s="3" t="s" r="A3">
        <v>203</v>
      </c>
    </row>
    <row spans="1:5" r="4">
      <c s="4" t="s" r="A4">
        <v>490</v>
      </c>
      <c s="5" t="n" r="D4">
        <v>3</v>
      </c>
    </row>
    <row spans="1:5" r="5">
      <c s="4" t="s" r="A5">
        <v>491</v>
      </c>
      <c s="5" t="n" r="D5">
        <v>2</v>
      </c>
    </row>
    <row spans="1:5" r="6">
      <c s="4" t="s" r="A6">
        <v>492</v>
      </c>
      <c s="5" t="n" r="D6">
        <v>1</v>
      </c>
    </row>
    <row spans="1:5" r="7">
      <c s="4" t="s" r="A7">
        <v>493</v>
      </c>
      <c s="5" t="n" r="D7">
        <v>1</v>
      </c>
    </row>
    <row spans="1:5" r="8">
      <c s="4" t="s" r="A8">
        <v>494</v>
      </c>
      <c s="5" t="n" r="D8">
        <v>1</v>
      </c>
    </row>
    <row spans="1:5" r="9">
      <c s="4" t="s" r="A9">
        <v>495</v>
      </c>
      <c s="4" t="s" r="D9">
        <v>496</v>
      </c>
    </row>
    <row spans="1:5" r="10">
      <c s="4" t="s" r="A10">
        <v>497</v>
      </c>
      <c s="7" t="n" r="B10">
        <v>36</v>
      </c>
      <c s="7" t="n" r="C10">
        <v>32</v>
      </c>
      <c s="7" t="n" r="D10">
        <v>71</v>
      </c>
      <c s="7" t="n" r="E10">
        <v>6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498</v>
      </c>
      <c s="2" t="s" r="B1">
        <v>1</v>
      </c>
    </row>
    <row spans="1:3" r="2">
      <c s="2" t="s" r="B2">
        <v>2</v>
      </c>
      <c s="2" t="s" r="C2">
        <v>25</v>
      </c>
    </row>
    <row spans="1:3" r="3">
      <c s="4" t="s" r="A3">
        <v>499</v>
      </c>
    </row>
    <row spans="1:3" r="4">
      <c s="3" t="s" r="A4">
        <v>500</v>
      </c>
    </row>
    <row spans="1:3" r="5">
      <c s="4" t="s" r="A5">
        <v>501</v>
      </c>
      <c s="7" t="n" r="B5">
        <v>202</v>
      </c>
    </row>
    <row spans="1:3" r="6">
      <c s="4" t="s" r="A6">
        <v>502</v>
      </c>
    </row>
    <row spans="1:3" r="7">
      <c s="3" t="s" r="A7">
        <v>500</v>
      </c>
    </row>
    <row spans="1:3" r="8">
      <c s="4" t="s" r="A8">
        <v>503</v>
      </c>
      <c s="5" t="n" r="B8">
        <v>548100</v>
      </c>
      <c s="7" t="n" r="C8">
        <v>463000</v>
      </c>
    </row>
    <row spans="1:3" r="9">
      <c s="4" t="s" r="A9">
        <v>504</v>
      </c>
    </row>
    <row spans="1:3" r="10">
      <c s="3" t="s" r="A10">
        <v>500</v>
      </c>
    </row>
    <row spans="1:3" r="11">
      <c s="4" t="s" r="A11">
        <v>503</v>
      </c>
      <c s="7" t="n" r="B11">
        <v>11700</v>
      </c>
      <c s="7" t="n" r="C11">
        <v>11000</v>
      </c>
    </row>
    <row spans="1:3" r="12">
      <c s="4" t="s" r="A12">
        <v>505</v>
      </c>
    </row>
    <row spans="1:3" r="13">
      <c s="3" t="s" r="A13">
        <v>500</v>
      </c>
    </row>
    <row spans="1:3" r="14">
      <c s="4" t="s" r="A14">
        <v>506</v>
      </c>
      <c s="4" t="s" r="B14">
        <v>507</v>
      </c>
    </row>
    <row spans="1:3" r="15">
      <c s="4" t="s" r="A15">
        <v>508</v>
      </c>
    </row>
    <row spans="1:3" r="16">
      <c s="3" t="s" r="A16">
        <v>500</v>
      </c>
    </row>
    <row spans="1:3" r="17">
      <c s="4" t="s" r="A17">
        <v>506</v>
      </c>
      <c s="4" t="s" r="B17">
        <v>5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510</v>
      </c>
      <c s="2" t="s" r="B1">
        <v>2</v>
      </c>
      <c s="2" t="s" r="C1">
        <v>25</v>
      </c>
    </row>
    <row spans="1:3" r="2">
      <c s="3" t="s" r="A2">
        <v>207</v>
      </c>
    </row>
    <row spans="1:3" r="3">
      <c s="4" t="s" r="A3">
        <v>62</v>
      </c>
      <c s="7" t="n" r="B3">
        <v>0</v>
      </c>
      <c s="7" t="n" r="C3">
        <v>0</v>
      </c>
    </row>
    <row spans="1:3" r="4">
      <c s="4" t="s" r="A4">
        <v>63</v>
      </c>
      <c s="5" t="n" r="B4">
        <v>1000000</v>
      </c>
      <c s="5" t="n" r="C4">
        <v>1000000</v>
      </c>
    </row>
    <row spans="1:3" r="5">
      <c s="4" t="s" r="A5">
        <v>64</v>
      </c>
      <c s="5" t="n" r="B5">
        <v>0</v>
      </c>
      <c s="5" t="n" r="C5">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7"/>
    <col customWidth="1" max="5" min="5" width="21"/>
    <col customWidth="1" max="6" min="6" width="31"/>
    <col customWidth="1" max="7" min="7" width="21"/>
    <col customWidth="1" max="8" min="8" width="20"/>
    <col customWidth="1" max="9" min="9" width="20"/>
  </cols>
  <sheetData>
    <row spans="1:9" r="1">
      <c s="1" t="s" r="A1">
        <v>511</v>
      </c>
      <c s="2" t="s" r="B1">
        <v>512</v>
      </c>
      <c s="2" t="s" r="C1">
        <v>513</v>
      </c>
      <c s="2" t="s" r="D1">
        <v>514</v>
      </c>
      <c s="2" t="s" r="E1">
        <v>489</v>
      </c>
      <c s="2" t="s" r="F1">
        <v>513</v>
      </c>
      <c s="2" t="s" r="G1">
        <v>489</v>
      </c>
      <c s="2" t="s" r="H1">
        <v>515</v>
      </c>
      <c s="2" t="s" r="I1">
        <v>516</v>
      </c>
    </row>
    <row spans="1:9" r="2">
      <c s="3" t="s" r="A2">
        <v>209</v>
      </c>
    </row>
    <row spans="1:9" r="3">
      <c s="4" t="s" r="A3">
        <v>517</v>
      </c>
      <c s="5" t="n" r="C3">
        <v>1</v>
      </c>
      <c s="5" t="n" r="F3">
        <v>1</v>
      </c>
    </row>
    <row spans="1:9" r="4">
      <c s="4" t="s" r="A4">
        <v>518</v>
      </c>
      <c s="5" t="n" r="B4">
        <v>0</v>
      </c>
    </row>
    <row spans="1:9" r="5">
      <c s="4" t="s" r="A5">
        <v>519</v>
      </c>
      <c s="5" t="n" r="C5">
        <v>363751</v>
      </c>
      <c s="5" t="n" r="F5">
        <v>363751</v>
      </c>
    </row>
    <row spans="1:9" r="6">
      <c s="3" t="s" r="A6">
        <v>520</v>
      </c>
    </row>
    <row spans="1:9" r="7">
      <c s="4" t="s" r="A7">
        <v>521</v>
      </c>
      <c s="7" t="n" r="C7">
        <v>494</v>
      </c>
      <c s="7" t="n" r="E7">
        <v>477</v>
      </c>
      <c s="7" t="n" r="F7">
        <v>995</v>
      </c>
      <c s="7" t="n" r="G7">
        <v>768</v>
      </c>
    </row>
    <row spans="1:9" r="8">
      <c s="4" t="s" r="A8">
        <v>522</v>
      </c>
      <c s="5" t="n" r="C8">
        <v>-173</v>
      </c>
      <c s="5" t="n" r="E8">
        <v>-167</v>
      </c>
      <c s="5" t="n" r="F8">
        <v>-348</v>
      </c>
      <c s="5" t="n" r="G8">
        <v>-269</v>
      </c>
    </row>
    <row spans="1:9" r="9">
      <c s="4" t="s" r="A9">
        <v>523</v>
      </c>
      <c s="5" t="n" r="C9">
        <v>321</v>
      </c>
      <c s="7" t="n" r="E9">
        <v>310</v>
      </c>
      <c s="5" t="n" r="F9">
        <v>647</v>
      </c>
      <c s="5" t="n" r="G9">
        <v>499</v>
      </c>
    </row>
    <row spans="1:9" r="10">
      <c s="4" t="s" r="A10">
        <v>524</v>
      </c>
      <c s="5" t="n" r="F10">
        <v>1000</v>
      </c>
    </row>
    <row spans="1:9" r="11">
      <c s="4" t="s" r="A11">
        <v>525</v>
      </c>
      <c s="7" t="n" r="C11">
        <v>4500</v>
      </c>
      <c s="7" t="n" r="F11">
        <v>4500</v>
      </c>
    </row>
    <row spans="1:9" r="12">
      <c s="4" t="s" r="A12">
        <v>526</v>
      </c>
      <c s="4" t="s" r="F12">
        <v>527</v>
      </c>
    </row>
    <row spans="1:9" r="13">
      <c s="4" t="s" r="A13">
        <v>528</v>
      </c>
      <c s="7" t="n" r="F13">
        <v>1700</v>
      </c>
      <c s="7" t="n" r="G13">
        <v>626</v>
      </c>
    </row>
    <row spans="1:9" r="14">
      <c s="4" t="s" r="A14">
        <v>529</v>
      </c>
    </row>
    <row spans="1:9" r="15">
      <c s="3" t="s" r="A15">
        <v>520</v>
      </c>
    </row>
    <row spans="1:9" r="16">
      <c s="4" t="s" r="A16">
        <v>530</v>
      </c>
      <c s="4" t="s" r="F16">
        <v>531</v>
      </c>
    </row>
    <row spans="1:9" r="17">
      <c s="4" t="s" r="A17">
        <v>532</v>
      </c>
      <c s="4" t="s" r="F17">
        <v>531</v>
      </c>
    </row>
    <row spans="1:9" r="18">
      <c s="4" t="s" r="A18">
        <v>533</v>
      </c>
      <c s="4" t="s" r="F18">
        <v>483</v>
      </c>
    </row>
    <row spans="1:9" r="19">
      <c s="3" t="s" r="A19">
        <v>534</v>
      </c>
    </row>
    <row spans="1:9" r="20">
      <c s="4" t="s" r="A20">
        <v>535</v>
      </c>
      <c s="4" t="s" r="F20">
        <v>536</v>
      </c>
      <c s="4" t="s" r="G20">
        <v>537</v>
      </c>
    </row>
    <row spans="1:9" r="21">
      <c s="4" t="s" r="A21">
        <v>538</v>
      </c>
      <c s="4" t="s" r="F21">
        <v>539</v>
      </c>
      <c s="4" t="s" r="G21">
        <v>540</v>
      </c>
    </row>
    <row spans="1:9" r="22">
      <c s="4" t="s" r="A22">
        <v>541</v>
      </c>
      <c s="4" t="s" r="F22">
        <v>542</v>
      </c>
      <c s="4" t="s" r="G22">
        <v>543</v>
      </c>
    </row>
    <row spans="1:9" r="23">
      <c s="4" t="s" r="A23">
        <v>544</v>
      </c>
      <c s="4" t="s" r="F23">
        <v>545</v>
      </c>
      <c s="4" t="s" r="G23">
        <v>457</v>
      </c>
    </row>
    <row spans="1:9" r="24">
      <c s="4" t="s" r="A24">
        <v>546</v>
      </c>
    </row>
    <row spans="1:9" r="25">
      <c s="3" t="s" r="A25">
        <v>520</v>
      </c>
    </row>
    <row spans="1:9" r="26">
      <c s="4" t="s" r="A26">
        <v>547</v>
      </c>
      <c s="4" t="s" r="F26">
        <v>527</v>
      </c>
    </row>
    <row spans="1:9" r="27">
      <c s="4" t="s" r="A27">
        <v>548</v>
      </c>
      <c s="5" t="n" r="F27">
        <v>34990</v>
      </c>
      <c s="5" t="n" r="H27">
        <v>39730</v>
      </c>
    </row>
    <row spans="1:9" r="28">
      <c s="4" t="s" r="A28">
        <v>549</v>
      </c>
      <c s="5" t="n" r="C28">
        <v>105573</v>
      </c>
      <c s="5" t="n" r="F28">
        <v>105573</v>
      </c>
      <c s="5" t="n" r="H28">
        <v>114093</v>
      </c>
      <c s="5" t="n" r="I28">
        <v>124556</v>
      </c>
    </row>
    <row spans="1:9" r="29">
      <c s="4" t="s" r="A29">
        <v>550</v>
      </c>
    </row>
    <row spans="1:9" r="30">
      <c s="3" t="s" r="A30">
        <v>209</v>
      </c>
    </row>
    <row spans="1:9" r="31">
      <c s="4" t="s" r="A31">
        <v>519</v>
      </c>
      <c s="5" t="n" r="C31">
        <v>19774</v>
      </c>
      <c s="5" t="n" r="F31">
        <v>19774</v>
      </c>
      <c s="5" t="n" r="H31">
        <v>25012</v>
      </c>
      <c s="5" t="n" r="I31">
        <v>36792</v>
      </c>
    </row>
    <row spans="1:9" r="32">
      <c s="3" t="s" r="A32">
        <v>520</v>
      </c>
    </row>
    <row spans="1:9" r="33">
      <c s="4" t="s" r="A33">
        <v>547</v>
      </c>
      <c s="4" t="s" r="F33">
        <v>296</v>
      </c>
      <c s="4" t="s" r="H33">
        <v>296</v>
      </c>
      <c s="4" t="s" r="I33">
        <v>296</v>
      </c>
    </row>
    <row spans="1:9" r="34">
      <c s="4" t="s" r="A34">
        <v>551</v>
      </c>
      <c s="4" t="s" r="F34">
        <v>296</v>
      </c>
    </row>
    <row spans="1:9" r="35">
      <c s="4" t="s" r="A35">
        <v>552</v>
      </c>
    </row>
    <row spans="1:9" r="36">
      <c s="3" t="s" r="A36">
        <v>520</v>
      </c>
    </row>
    <row spans="1:9" r="37">
      <c s="4" t="s" r="A37">
        <v>547</v>
      </c>
      <c s="4" t="s" r="F37">
        <v>553</v>
      </c>
    </row>
    <row spans="1:9" r="38">
      <c s="4" t="s" r="A38">
        <v>548</v>
      </c>
      <c s="5" t="n" r="D38">
        <v>6080</v>
      </c>
    </row>
    <row spans="1:9" r="39">
      <c s="4" t="s" r="A39">
        <v>554</v>
      </c>
      <c s="5" t="n" r="C39">
        <v>760</v>
      </c>
    </row>
    <row spans="1:9" r="40">
      <c s="4" t="s" r="A40">
        <v>555</v>
      </c>
      <c s="7" t="n" r="C40">
        <v>175</v>
      </c>
      <c s="7" t="n" r="D40">
        <v>200</v>
      </c>
    </row>
    <row spans="1:9" r="41">
      <c s="4" t="s" r="A41">
        <v>549</v>
      </c>
      <c s="5" t="n" r="C41">
        <v>5320</v>
      </c>
      <c s="5" t="n" r="F41">
        <v>53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7</v>
      </c>
      <c s="2" t="s" r="B1">
        <v>71</v>
      </c>
      <c s="2" t="s" r="D1">
        <v>1</v>
      </c>
    </row>
    <row spans="1:5" r="2">
      <c s="2" t="s" r="B2">
        <v>2</v>
      </c>
      <c s="2" t="s" r="C2">
        <v>72</v>
      </c>
      <c s="2" t="s" r="D2">
        <v>2</v>
      </c>
      <c s="2" t="s" r="E2">
        <v>72</v>
      </c>
    </row>
    <row spans="1:5" r="3">
      <c s="3" t="s" r="A3">
        <v>109</v>
      </c>
    </row>
    <row spans="1:5" r="4">
      <c s="4" t="s" r="A4">
        <v>118</v>
      </c>
      <c s="7" t="n" r="B4">
        <v>-1417</v>
      </c>
      <c s="7" t="n" r="C4">
        <v>663</v>
      </c>
      <c s="7" t="n" r="D4">
        <v>-405</v>
      </c>
      <c s="7" t="n" r="E4">
        <v>1754</v>
      </c>
    </row>
    <row spans="1:5" r="5">
      <c s="4" t="s" r="A5">
        <v>119</v>
      </c>
      <c s="5" t="n" r="B5">
        <v>0</v>
      </c>
      <c s="5" t="n" r="C5">
        <v>3</v>
      </c>
      <c s="5" t="n" r="D5">
        <v>0</v>
      </c>
      <c s="5" t="n" r="E5">
        <v>3</v>
      </c>
    </row>
    <row spans="1:5" r="6">
      <c s="4" t="s" r="A6">
        <v>120</v>
      </c>
      <c s="7" t="n" r="B6">
        <v>-1</v>
      </c>
      <c s="7" t="n" r="C6">
        <v>-18</v>
      </c>
      <c s="7" t="n" r="D6">
        <v>-11</v>
      </c>
      <c s="7" t="n" r="E6">
        <v>-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556</v>
      </c>
      <c s="2" t="s" r="B1">
        <v>1</v>
      </c>
      <c s="2" t="s" r="C1">
        <v>344</v>
      </c>
    </row>
    <row spans="1:3" r="2">
      <c s="2" t="s" r="B2">
        <v>2</v>
      </c>
      <c s="2" t="s" r="C2">
        <v>25</v>
      </c>
    </row>
    <row spans="1:3" r="3">
      <c s="4" t="s" r="A3">
        <v>557</v>
      </c>
    </row>
    <row spans="1:3" r="4">
      <c s="3" t="s" r="A4">
        <v>558</v>
      </c>
    </row>
    <row spans="1:3" r="5">
      <c s="4" t="s" r="A5">
        <v>559</v>
      </c>
      <c s="8" t="n" r="B5">
        <v>21.03</v>
      </c>
      <c s="8" t="n" r="C5">
        <v>21.03</v>
      </c>
    </row>
    <row spans="1:3" r="6">
      <c s="4" t="s" r="A6">
        <v>560</v>
      </c>
    </row>
    <row spans="1:3" r="7">
      <c s="3" t="s" r="A7">
        <v>558</v>
      </c>
    </row>
    <row spans="1:3" r="8">
      <c s="4" t="s" r="A8">
        <v>559</v>
      </c>
      <c s="9" t="n" r="B8">
        <v>29.16</v>
      </c>
      <c s="9" t="n" r="C8">
        <v>26.83</v>
      </c>
    </row>
    <row spans="1:3" r="9">
      <c s="4" t="s" r="A9">
        <v>561</v>
      </c>
    </row>
    <row spans="1:3" r="10">
      <c s="3" t="s" r="A10">
        <v>558</v>
      </c>
    </row>
    <row spans="1:3" r="11">
      <c s="4" t="s" r="A11">
        <v>559</v>
      </c>
      <c s="9" t="n" r="B11">
        <v>22.86</v>
      </c>
      <c s="9" t="n" r="C11">
        <v>21.03</v>
      </c>
    </row>
    <row spans="1:3" r="12">
      <c s="4" t="s" r="A12">
        <v>562</v>
      </c>
    </row>
    <row spans="1:3" r="13">
      <c s="3" t="s" r="A13">
        <v>558</v>
      </c>
    </row>
    <row spans="1:3" r="14">
      <c s="4" t="s" r="A14">
        <v>559</v>
      </c>
      <c s="9" t="n" r="B14">
        <v>34.43</v>
      </c>
      <c s="9" t="n" r="C14">
        <v>29.16</v>
      </c>
    </row>
    <row spans="1:3" r="15">
      <c s="4" t="s" r="A15">
        <v>563</v>
      </c>
    </row>
    <row spans="1:3" r="16">
      <c s="3" t="s" r="A16">
        <v>558</v>
      </c>
    </row>
    <row spans="1:3" r="17">
      <c s="4" t="s" r="A17">
        <v>559</v>
      </c>
      <c s="9" t="n" r="B17">
        <v>21.03</v>
      </c>
      <c s="9" t="n" r="C17">
        <v>21.03</v>
      </c>
    </row>
    <row spans="1:3" r="18">
      <c s="4" t="s" r="A18">
        <v>564</v>
      </c>
    </row>
    <row spans="1:3" r="19">
      <c s="3" t="s" r="A19">
        <v>558</v>
      </c>
    </row>
    <row spans="1:3" r="20">
      <c s="4" t="s" r="A20">
        <v>559</v>
      </c>
      <c s="9" t="n" r="B20">
        <v>34.43</v>
      </c>
      <c s="8" t="n" r="C20">
        <v>29.16</v>
      </c>
    </row>
    <row spans="1:3" r="21">
      <c s="4" t="s" r="A21">
        <v>565</v>
      </c>
    </row>
    <row spans="1:3" r="22">
      <c s="3" t="s" r="A22">
        <v>558</v>
      </c>
    </row>
    <row spans="1:3" r="23">
      <c s="4" t="s" r="A23">
        <v>559</v>
      </c>
      <c s="9" t="n" r="B23">
        <v>34.43</v>
      </c>
    </row>
    <row spans="1:3" r="24">
      <c s="4" t="s" r="A24">
        <v>566</v>
      </c>
    </row>
    <row spans="1:3" r="25">
      <c s="3" t="s" r="A25">
        <v>558</v>
      </c>
    </row>
    <row spans="1:3" r="26">
      <c s="4" t="s" r="A26">
        <v>559</v>
      </c>
      <c s="9" t="n" r="B26">
        <v>21.03</v>
      </c>
    </row>
    <row spans="1:3" r="27">
      <c s="4" t="s" r="A27">
        <v>567</v>
      </c>
    </row>
    <row spans="1:3" r="28">
      <c s="3" t="s" r="A28">
        <v>558</v>
      </c>
    </row>
    <row spans="1:3" r="29">
      <c s="4" t="s" r="A29">
        <v>559</v>
      </c>
      <c s="9" t="n" r="B29">
        <v>26.83</v>
      </c>
    </row>
    <row spans="1:3" r="30">
      <c s="4" t="s" r="A30">
        <v>568</v>
      </c>
    </row>
    <row spans="1:3" r="31">
      <c s="3" t="s" r="A31">
        <v>558</v>
      </c>
    </row>
    <row spans="1:3" r="32">
      <c s="4" t="s" r="A32">
        <v>559</v>
      </c>
      <c s="9" t="n" r="B32">
        <v>21.03</v>
      </c>
    </row>
    <row spans="1:3" r="33">
      <c s="4" t="s" r="A33">
        <v>569</v>
      </c>
    </row>
    <row spans="1:3" r="34">
      <c s="3" t="s" r="A34">
        <v>558</v>
      </c>
    </row>
    <row spans="1:3" r="35">
      <c s="4" t="s" r="A35">
        <v>559</v>
      </c>
      <c s="8" t="n" r="B35">
        <v>29.16</v>
      </c>
    </row>
    <row spans="1:3" r="36">
      <c s="4" t="s" r="A36">
        <v>529</v>
      </c>
    </row>
    <row spans="1:3" r="37">
      <c s="3" t="s" r="A37">
        <v>529</v>
      </c>
    </row>
    <row spans="1:3" r="38">
      <c s="4" t="s" r="A38">
        <v>570</v>
      </c>
      <c s="5" t="n" r="B38">
        <v>524</v>
      </c>
    </row>
    <row spans="1:3" r="39">
      <c s="4" t="s" r="A39">
        <v>571</v>
      </c>
      <c s="5" t="n" r="B39">
        <v>194</v>
      </c>
    </row>
    <row spans="1:3" r="40">
      <c s="4" t="s" r="A40">
        <v>572</v>
      </c>
      <c s="5" t="n" r="B40">
        <v>718</v>
      </c>
    </row>
    <row spans="1:3" r="41">
      <c s="4" t="s" r="A41">
        <v>573</v>
      </c>
      <c s="5" t="n" r="B41">
        <v>49</v>
      </c>
    </row>
    <row spans="1:3" r="42">
      <c s="4" t="s" r="A42">
        <v>574</v>
      </c>
      <c s="5" t="n" r="B42">
        <v>-83</v>
      </c>
    </row>
    <row spans="1:3" r="43">
      <c s="4" t="s" r="A43">
        <v>575</v>
      </c>
      <c s="5" t="n" r="B43">
        <v>508</v>
      </c>
      <c s="5" t="n" r="C43">
        <v>524</v>
      </c>
    </row>
    <row spans="1:3" r="44">
      <c s="4" t="s" r="A44">
        <v>576</v>
      </c>
      <c s="5" t="n" r="B44">
        <v>176</v>
      </c>
      <c s="5" t="n" r="C44">
        <v>194</v>
      </c>
    </row>
    <row spans="1:3" r="45">
      <c s="4" t="s" r="A45">
        <v>577</v>
      </c>
      <c s="5" t="n" r="B45">
        <v>684</v>
      </c>
      <c s="5" t="n" r="C45">
        <v>718</v>
      </c>
    </row>
    <row spans="1:3" r="46">
      <c s="4" t="s" r="A46">
        <v>578</v>
      </c>
      <c s="5" t="n" r="B46">
        <v>67</v>
      </c>
    </row>
    <row spans="1:3" r="47">
      <c s="3" t="s" r="A47">
        <v>579</v>
      </c>
    </row>
    <row spans="1:3" r="48">
      <c s="4" t="s" r="A48">
        <v>580</v>
      </c>
      <c s="8" t="n" r="B48">
        <v>23.84</v>
      </c>
    </row>
    <row spans="1:3" r="49">
      <c s="4" t="s" r="A49">
        <v>581</v>
      </c>
      <c s="9" t="n" r="B49">
        <v>24.83</v>
      </c>
    </row>
    <row spans="1:3" r="50">
      <c s="4" t="s" r="A50">
        <v>582</v>
      </c>
      <c s="9" t="n" r="B50">
        <v>24.11</v>
      </c>
    </row>
    <row spans="1:3" r="51">
      <c s="4" t="s" r="A51">
        <v>583</v>
      </c>
      <c s="9" t="n" r="B51">
        <v>34.43</v>
      </c>
    </row>
    <row spans="1:3" r="52">
      <c s="4" t="s" r="A52">
        <v>584</v>
      </c>
      <c s="9" t="n" r="B52">
        <v>24.26</v>
      </c>
    </row>
    <row spans="1:3" r="53">
      <c s="4" t="s" r="A53">
        <v>585</v>
      </c>
      <c s="9" t="n" r="B53">
        <v>24.29</v>
      </c>
      <c s="8" t="n" r="C53">
        <v>23.84</v>
      </c>
    </row>
    <row spans="1:3" r="54">
      <c s="4" t="s" r="A54">
        <v>586</v>
      </c>
      <c s="9" t="n" r="B54">
        <v>27.93</v>
      </c>
      <c s="9" t="n" r="C54">
        <v>24.83</v>
      </c>
    </row>
    <row spans="1:3" r="55">
      <c s="4" t="s" r="A55">
        <v>587</v>
      </c>
      <c s="9" t="n" r="B55">
        <v>26.11</v>
      </c>
      <c s="8" t="n" r="C55">
        <v>24.11</v>
      </c>
    </row>
    <row spans="1:3" r="56">
      <c s="4" t="s" r="A56">
        <v>588</v>
      </c>
      <c s="8" t="n" r="B56">
        <v>23.77</v>
      </c>
    </row>
    <row spans="1:3" r="57">
      <c s="3" t="s" r="A57">
        <v>589</v>
      </c>
    </row>
    <row spans="1:3" r="58">
      <c s="4" t="s" r="A58">
        <v>590</v>
      </c>
      <c s="7" t="n" r="B58">
        <v>4981</v>
      </c>
    </row>
    <row spans="1:3" r="59">
      <c s="4" t="s" r="A59">
        <v>591</v>
      </c>
      <c s="5" t="n" r="B59">
        <v>1650</v>
      </c>
    </row>
    <row spans="1:3" r="60">
      <c s="4" t="s" r="A60">
        <v>592</v>
      </c>
      <c s="5" t="n" r="B60">
        <v>6631</v>
      </c>
    </row>
    <row spans="1:3" r="61">
      <c s="4" t="s" r="A61">
        <v>593</v>
      </c>
      <c s="5" t="n" r="B61">
        <v>166</v>
      </c>
    </row>
    <row spans="1:3" r="62">
      <c s="4" t="s" r="A62">
        <v>594</v>
      </c>
      <c s="5" t="n" r="B62">
        <v>949</v>
      </c>
    </row>
    <row spans="1:3" r="63">
      <c s="4" t="s" r="A63">
        <v>595</v>
      </c>
      <c s="5" t="n" r="B63">
        <v>7132</v>
      </c>
      <c s="7" t="n" r="C63">
        <v>4981</v>
      </c>
    </row>
    <row spans="1:3" r="64">
      <c s="4" t="s" r="A64">
        <v>596</v>
      </c>
      <c s="5" t="n" r="B64">
        <v>1735</v>
      </c>
      <c s="5" t="n" r="C64">
        <v>1650</v>
      </c>
    </row>
    <row spans="1:3" r="65">
      <c s="4" t="s" r="A65">
        <v>597</v>
      </c>
      <c s="5" t="n" r="B65">
        <v>8867</v>
      </c>
      <c s="7" t="n" r="C65">
        <v>6631</v>
      </c>
    </row>
    <row spans="1:3" r="66">
      <c s="4" t="s" r="A66">
        <v>598</v>
      </c>
      <c s="7" t="n" r="B66">
        <v>937</v>
      </c>
    </row>
    <row spans="1:3" r="67">
      <c s="3" t="s" r="A67">
        <v>599</v>
      </c>
    </row>
    <row spans="1:3" r="68">
      <c s="4" t="s" r="A68">
        <v>580</v>
      </c>
      <c s="8" t="n" r="B68">
        <v>5.35</v>
      </c>
    </row>
    <row spans="1:3" r="69">
      <c s="4" t="s" r="A69">
        <v>581</v>
      </c>
      <c s="9" t="n" r="B69">
        <v>4.57</v>
      </c>
    </row>
    <row spans="1:3" r="70">
      <c s="4" t="s" r="A70">
        <v>582</v>
      </c>
      <c s="9" t="n" r="B70">
        <v>5.14</v>
      </c>
    </row>
    <row spans="1:3" r="71">
      <c s="4" t="s" r="A71">
        <v>583</v>
      </c>
      <c s="9" t="n" r="B71">
        <v>5.95</v>
      </c>
    </row>
    <row spans="1:3" r="72">
      <c s="4" t="s" r="A72">
        <v>584</v>
      </c>
      <c s="9" t="n" r="B72">
        <v>5.71</v>
      </c>
    </row>
    <row spans="1:3" r="73">
      <c s="4" t="s" r="A73">
        <v>585</v>
      </c>
      <c s="9" t="n" r="B73">
        <v>5.2</v>
      </c>
      <c s="8" t="n" r="C73">
        <v>5.35</v>
      </c>
    </row>
    <row spans="1:3" r="74">
      <c s="4" t="s" r="A74">
        <v>586</v>
      </c>
      <c s="9" t="n" r="B74">
        <v>4.93</v>
      </c>
      <c s="9" t="n" r="C74">
        <v>4.57</v>
      </c>
    </row>
    <row spans="1:3" r="75">
      <c s="4" t="s" r="A75">
        <v>587</v>
      </c>
      <c s="9" t="n" r="B75">
        <v>5.13</v>
      </c>
      <c s="8" t="n" r="C75">
        <v>5.14</v>
      </c>
    </row>
    <row spans="1:3" r="76">
      <c s="4" t="s" r="A76">
        <v>588</v>
      </c>
      <c s="8" t="n" r="B76">
        <v>4.66</v>
      </c>
    </row>
    <row spans="1:3" r="77">
      <c s="3" t="s" r="A77">
        <v>600</v>
      </c>
    </row>
    <row spans="1:3" r="78">
      <c s="4" t="s" r="A78">
        <v>601</v>
      </c>
      <c s="4" t="s" r="B78">
        <v>602</v>
      </c>
      <c s="4" t="s" r="C78">
        <v>603</v>
      </c>
    </row>
    <row spans="1:3" r="79">
      <c s="4" t="s" r="A79">
        <v>604</v>
      </c>
      <c s="4" t="s" r="B79">
        <v>605</v>
      </c>
      <c s="4" t="s" r="C79">
        <v>606</v>
      </c>
    </row>
    <row spans="1:3" r="80">
      <c s="4" t="s" r="A80">
        <v>607</v>
      </c>
      <c s="4" t="s" r="B80">
        <v>608</v>
      </c>
      <c s="4" t="s" r="C80">
        <v>6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10</v>
      </c>
      <c s="2" t="s" r="B1">
        <v>1</v>
      </c>
      <c s="2" t="s" r="C1">
        <v>344</v>
      </c>
    </row>
    <row spans="1:3" r="2">
      <c s="2" t="s" r="B2">
        <v>2</v>
      </c>
      <c s="2" t="s" r="C2">
        <v>25</v>
      </c>
    </row>
    <row spans="1:3" r="3">
      <c s="3" t="s" r="A3">
        <v>611</v>
      </c>
    </row>
    <row spans="1:3" r="4">
      <c s="4" t="s" r="A4">
        <v>571</v>
      </c>
      <c s="5" t="n" r="B4">
        <v>114093</v>
      </c>
      <c s="5" t="n" r="C4">
        <v>124556</v>
      </c>
    </row>
    <row spans="1:3" r="5">
      <c s="4" t="s" r="A5">
        <v>548</v>
      </c>
      <c s="5" t="n" r="B5">
        <v>34990</v>
      </c>
      <c s="5" t="n" r="C5">
        <v>39730</v>
      </c>
    </row>
    <row spans="1:3" r="6">
      <c s="4" t="s" r="A6">
        <v>612</v>
      </c>
      <c s="5" t="n" r="B6">
        <v>-40510</v>
      </c>
      <c s="5" t="n" r="C6">
        <v>-44724</v>
      </c>
    </row>
    <row spans="1:3" r="7">
      <c s="4" t="s" r="A7">
        <v>613</v>
      </c>
      <c s="5" t="n" r="B7">
        <v>-3000</v>
      </c>
      <c s="5" t="n" r="C7">
        <v>-5469</v>
      </c>
    </row>
    <row spans="1:3" r="8">
      <c s="4" t="s" r="A8">
        <v>576</v>
      </c>
      <c s="5" t="n" r="B8">
        <v>105573</v>
      </c>
      <c s="5" t="n" r="C8">
        <v>114093</v>
      </c>
    </row>
    <row spans="1:3" r="9">
      <c s="3" t="s" r="A9">
        <v>614</v>
      </c>
    </row>
    <row spans="1:3" r="10">
      <c s="4" t="s" r="A10">
        <v>581</v>
      </c>
      <c s="8" t="n" r="B10">
        <v>24.95</v>
      </c>
      <c s="8" t="n" r="C10">
        <v>22.77</v>
      </c>
    </row>
    <row spans="1:3" r="11">
      <c s="4" t="s" r="A11">
        <v>615</v>
      </c>
      <c s="9" t="n" r="B11">
        <v>34.43</v>
      </c>
      <c s="9" t="n" r="C11">
        <v>29.12</v>
      </c>
    </row>
    <row spans="1:3" r="12">
      <c s="4" t="s" r="A12">
        <v>616</v>
      </c>
      <c s="9" t="n" r="B12">
        <v>23.84</v>
      </c>
      <c s="9" t="n" r="C12">
        <v>22.69</v>
      </c>
    </row>
    <row spans="1:3" r="13">
      <c s="4" t="s" r="A13">
        <v>617</v>
      </c>
      <c s="9" t="n" r="B13">
        <v>28.18</v>
      </c>
      <c s="9" t="n" r="C13">
        <v>23.77</v>
      </c>
    </row>
    <row spans="1:3" r="14">
      <c s="4" t="s" r="A14">
        <v>586</v>
      </c>
      <c s="8" t="n" r="B14">
        <v>28.44</v>
      </c>
      <c s="8" t="n" r="C14">
        <v>24.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spans="1:4" r="1">
      <c s="1" t="s" r="A1">
        <v>618</v>
      </c>
      <c s="2" t="s" r="B1">
        <v>1</v>
      </c>
      <c s="2" t="s" r="C1">
        <v>344</v>
      </c>
    </row>
    <row spans="1:4" r="2">
      <c s="2" t="s" r="B2">
        <v>2</v>
      </c>
      <c s="2" t="s" r="C2">
        <v>25</v>
      </c>
      <c s="2" t="s" r="D2">
        <v>461</v>
      </c>
    </row>
    <row spans="1:4" r="3">
      <c s="3" t="s" r="A3">
        <v>520</v>
      </c>
    </row>
    <row spans="1:4" r="4">
      <c s="4" t="s" r="A4">
        <v>619</v>
      </c>
      <c s="5" t="n" r="B4">
        <v>363751</v>
      </c>
    </row>
    <row spans="1:4" r="5">
      <c s="4" t="s" r="A5">
        <v>550</v>
      </c>
    </row>
    <row spans="1:4" r="6">
      <c s="3" t="s" r="A6">
        <v>520</v>
      </c>
    </row>
    <row spans="1:4" r="7">
      <c s="4" t="s" r="A7">
        <v>551</v>
      </c>
      <c s="4" t="s" r="B7">
        <v>296</v>
      </c>
    </row>
    <row spans="1:4" r="8">
      <c s="4" t="s" r="A8">
        <v>620</v>
      </c>
      <c s="4" t="s" r="B8">
        <v>296</v>
      </c>
      <c s="4" t="s" r="C8">
        <v>296</v>
      </c>
      <c s="4" t="s" r="D8">
        <v>296</v>
      </c>
    </row>
    <row spans="1:4" r="9">
      <c s="4" t="s" r="A9">
        <v>621</v>
      </c>
      <c s="8" t="n" r="B9">
        <v>31.54</v>
      </c>
      <c s="8" t="n" r="C9">
        <v>26.42</v>
      </c>
      <c s="8" t="n" r="D9">
        <v>20.38</v>
      </c>
    </row>
    <row spans="1:4" r="10">
      <c s="4" t="s" r="A10">
        <v>619</v>
      </c>
      <c s="5" t="n" r="B10">
        <v>19774</v>
      </c>
      <c s="5" t="n" r="C10">
        <v>25012</v>
      </c>
      <c s="5" t="n" r="D10">
        <v>3679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2</v>
      </c>
      <c s="2" t="s" r="B1">
        <v>71</v>
      </c>
      <c s="2" t="s" r="D1">
        <v>1</v>
      </c>
    </row>
    <row spans="1:5" r="2">
      <c s="2" t="s" r="B2">
        <v>2</v>
      </c>
      <c s="2" t="s" r="C2">
        <v>72</v>
      </c>
      <c s="2" t="s" r="D2">
        <v>2</v>
      </c>
      <c s="2" t="s" r="E2">
        <v>72</v>
      </c>
    </row>
    <row spans="1:5" r="3">
      <c s="3" t="s" r="A3">
        <v>211</v>
      </c>
    </row>
    <row spans="1:5" r="4">
      <c s="4" t="s" r="A4">
        <v>103</v>
      </c>
      <c s="7" t="n" r="B4">
        <v>9002</v>
      </c>
      <c s="7" t="n" r="C4">
        <v>8034</v>
      </c>
      <c s="7" t="n" r="D4">
        <v>18257</v>
      </c>
      <c s="7" t="n" r="E4">
        <v>16211</v>
      </c>
    </row>
    <row spans="1:5" r="5">
      <c s="4" t="s" r="A5">
        <v>623</v>
      </c>
      <c s="5" t="n" r="B5">
        <v>14710</v>
      </c>
      <c s="5" t="n" r="C5">
        <v>14545</v>
      </c>
      <c s="5" t="n" r="D5">
        <v>14679</v>
      </c>
      <c s="5" t="n" r="E5">
        <v>14526</v>
      </c>
    </row>
    <row spans="1:5" r="6">
      <c s="4" t="s" r="A6">
        <v>624</v>
      </c>
      <c s="5" t="n" r="B6">
        <v>226</v>
      </c>
      <c s="5" t="n" r="C6">
        <v>159</v>
      </c>
      <c s="5" t="n" r="D6">
        <v>223</v>
      </c>
      <c s="5" t="n" r="E6">
        <v>188</v>
      </c>
    </row>
    <row spans="1:5" r="7">
      <c s="4" t="s" r="A7">
        <v>625</v>
      </c>
      <c s="5" t="n" r="B7">
        <v>14936</v>
      </c>
      <c s="5" t="n" r="C7">
        <v>14704</v>
      </c>
      <c s="5" t="n" r="D7">
        <v>14902</v>
      </c>
      <c s="5" t="n" r="E7">
        <v>14714</v>
      </c>
    </row>
    <row spans="1:5" r="8">
      <c s="4" t="s" r="A8">
        <v>626</v>
      </c>
      <c s="8" t="n" r="B8">
        <v>0.61</v>
      </c>
      <c s="8" t="n" r="C8">
        <v>0.55</v>
      </c>
      <c s="8" t="n" r="D8">
        <v>1.24</v>
      </c>
      <c s="8" t="n" r="E8">
        <v>1.12</v>
      </c>
    </row>
    <row spans="1:5" r="9">
      <c s="4" t="s" r="A9">
        <v>627</v>
      </c>
      <c s="8" t="n" r="B9">
        <v>0.6</v>
      </c>
      <c s="8" t="n" r="C9">
        <v>0.55</v>
      </c>
      <c s="8" t="n" r="D9">
        <v>1.23</v>
      </c>
      <c s="8" t="n" r="E9">
        <v>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6"/>
  </cols>
  <sheetData>
    <row spans="1:6" r="1">
      <c s="1" t="s" r="A1">
        <v>628</v>
      </c>
      <c s="2" t="s" r="B1">
        <v>71</v>
      </c>
      <c s="2" t="s" r="D1">
        <v>1</v>
      </c>
      <c s="2" t="s" r="F1">
        <v>344</v>
      </c>
    </row>
    <row spans="1:6" r="2">
      <c s="2" t="s" r="B2">
        <v>2</v>
      </c>
      <c s="2" t="s" r="C2">
        <v>72</v>
      </c>
      <c s="2" t="s" r="D2">
        <v>2</v>
      </c>
      <c s="2" t="s" r="E2">
        <v>72</v>
      </c>
      <c s="2" t="s" r="F2">
        <v>25</v>
      </c>
    </row>
    <row spans="1:6" r="3">
      <c s="3" t="s" r="A3">
        <v>629</v>
      </c>
    </row>
    <row spans="1:6" r="4">
      <c s="4" t="s" r="A4">
        <v>80</v>
      </c>
      <c s="7" t="n" r="B4">
        <v>21801</v>
      </c>
      <c s="7" t="n" r="C4">
        <v>20655</v>
      </c>
      <c s="7" t="n" r="D4">
        <v>43415</v>
      </c>
      <c s="7" t="n" r="E4">
        <v>40883</v>
      </c>
    </row>
    <row spans="1:6" r="5">
      <c s="4" t="s" r="A5">
        <v>81</v>
      </c>
      <c s="5" t="n" r="C5">
        <v>1350</v>
      </c>
      <c s="5" t="n" r="E5">
        <v>1700</v>
      </c>
      <c s="7" t="n" r="F5">
        <v>-400</v>
      </c>
    </row>
    <row spans="1:6" r="6">
      <c s="4" t="s" r="A6">
        <v>84</v>
      </c>
      <c s="5" t="n" r="B6">
        <v>4651</v>
      </c>
      <c s="5" t="n" r="C6">
        <v>4755</v>
      </c>
      <c s="5" t="n" r="D6">
        <v>9203</v>
      </c>
      <c s="5" t="n" r="E6">
        <v>9323</v>
      </c>
    </row>
    <row spans="1:6" r="7">
      <c s="4" t="s" r="A7">
        <v>630</v>
      </c>
      <c s="5" t="n" r="B7">
        <v>5568</v>
      </c>
      <c s="5" t="n" r="C7">
        <v>5302</v>
      </c>
      <c s="5" t="n" r="D7">
        <v>10689</v>
      </c>
      <c s="5" t="n" r="E7">
        <v>10209</v>
      </c>
    </row>
    <row spans="1:6" r="8">
      <c s="4" t="s" r="A8">
        <v>631</v>
      </c>
      <c s="5" t="n" r="B8">
        <v>18867</v>
      </c>
      <c s="5" t="n" r="C8">
        <v>17701</v>
      </c>
      <c s="5" t="n" r="D8">
        <v>36646</v>
      </c>
      <c s="5" t="n" r="E8">
        <v>35245</v>
      </c>
    </row>
    <row spans="1:6" r="9">
      <c s="4" t="s" r="A9">
        <v>101</v>
      </c>
      <c s="5" t="n" r="B9">
        <v>13153</v>
      </c>
      <c s="5" t="n" r="C9">
        <v>11661</v>
      </c>
      <c s="5" t="n" r="D9">
        <v>26661</v>
      </c>
      <c s="5" t="n" r="E9">
        <v>23470</v>
      </c>
    </row>
    <row spans="1:6" r="10">
      <c s="4" t="s" r="A10">
        <v>102</v>
      </c>
      <c s="5" t="n" r="B10">
        <v>4151</v>
      </c>
      <c s="5" t="n" r="C10">
        <v>3627</v>
      </c>
      <c s="5" t="n" r="D10">
        <v>8404</v>
      </c>
      <c s="5" t="n" r="E10">
        <v>7259</v>
      </c>
    </row>
    <row spans="1:6" r="11">
      <c s="4" t="s" r="A11">
        <v>103</v>
      </c>
      <c s="5" t="n" r="B11">
        <v>9002</v>
      </c>
      <c s="5" t="n" r="C11">
        <v>8034</v>
      </c>
      <c s="5" t="n" r="D11">
        <v>18257</v>
      </c>
      <c s="5" t="n" r="E11">
        <v>16211</v>
      </c>
    </row>
    <row spans="1:6" r="12">
      <c s="4" t="s" r="A12">
        <v>632</v>
      </c>
    </row>
    <row spans="1:6" r="13">
      <c s="3" t="s" r="A13">
        <v>629</v>
      </c>
    </row>
    <row spans="1:6" r="14">
      <c s="4" t="s" r="A14">
        <v>80</v>
      </c>
      <c s="5" t="n" r="B14">
        <v>21756</v>
      </c>
      <c s="5" t="n" r="C14">
        <v>20612</v>
      </c>
      <c s="5" t="n" r="D14">
        <v>43316</v>
      </c>
      <c s="5" t="n" r="E14">
        <v>40793</v>
      </c>
    </row>
    <row spans="1:6" r="15">
      <c s="4" t="s" r="A15">
        <v>81</v>
      </c>
      <c s="5" t="n" r="C15">
        <v>1350</v>
      </c>
      <c s="5" t="n" r="E15">
        <v>1700</v>
      </c>
    </row>
    <row spans="1:6" r="16">
      <c s="4" t="s" r="A16">
        <v>630</v>
      </c>
      <c s="5" t="n" r="B16">
        <v>5568</v>
      </c>
      <c s="5" t="n" r="C16">
        <v>5289</v>
      </c>
      <c s="5" t="n" r="D16">
        <v>10689</v>
      </c>
      <c s="5" t="n" r="E16">
        <v>10179</v>
      </c>
    </row>
    <row spans="1:6" r="17">
      <c s="4" t="s" r="A17">
        <v>631</v>
      </c>
      <c s="5" t="n" r="B17">
        <v>16015</v>
      </c>
      <c s="5" t="n" r="C17">
        <v>15103</v>
      </c>
      <c s="5" t="n" r="D17">
        <v>31206</v>
      </c>
      <c s="5" t="n" r="E17">
        <v>30065</v>
      </c>
    </row>
    <row spans="1:6" r="18">
      <c s="4" t="s" r="A18">
        <v>101</v>
      </c>
      <c s="5" t="n" r="B18">
        <v>11309</v>
      </c>
      <c s="5" t="n" r="C18">
        <v>9448</v>
      </c>
      <c s="5" t="n" r="D18">
        <v>22799</v>
      </c>
      <c s="5" t="n" r="E18">
        <v>19207</v>
      </c>
    </row>
    <row spans="1:6" r="19">
      <c s="4" t="s" r="A19">
        <v>102</v>
      </c>
      <c s="5" t="n" r="B19">
        <v>3495</v>
      </c>
      <c s="5" t="n" r="C19">
        <v>2840</v>
      </c>
      <c s="5" t="n" r="D19">
        <v>7029</v>
      </c>
      <c s="5" t="n" r="E19">
        <v>5743</v>
      </c>
    </row>
    <row spans="1:6" r="20">
      <c s="4" t="s" r="A20">
        <v>103</v>
      </c>
      <c s="5" t="n" r="B20">
        <v>7814</v>
      </c>
      <c s="5" t="n" r="C20">
        <v>6608</v>
      </c>
      <c s="5" t="n" r="D20">
        <v>15770</v>
      </c>
      <c s="5" t="n" r="E20">
        <v>13464</v>
      </c>
    </row>
    <row spans="1:6" r="21">
      <c s="4" t="s" r="A21">
        <v>633</v>
      </c>
    </row>
    <row spans="1:6" r="22">
      <c s="3" t="s" r="A22">
        <v>629</v>
      </c>
    </row>
    <row spans="1:6" r="23">
      <c s="4" t="s" r="A23">
        <v>80</v>
      </c>
      <c s="5" t="n" r="B23">
        <v>45</v>
      </c>
      <c s="5" t="n" r="C23">
        <v>43</v>
      </c>
      <c s="5" t="n" r="D23">
        <v>99</v>
      </c>
      <c s="5" t="n" r="E23">
        <v>90</v>
      </c>
    </row>
    <row spans="1:6" r="24">
      <c s="4" t="s" r="A24">
        <v>84</v>
      </c>
      <c s="5" t="n" r="B24">
        <v>4651</v>
      </c>
      <c s="5" t="n" r="C24">
        <v>4755</v>
      </c>
      <c s="5" t="n" r="D24">
        <v>9203</v>
      </c>
      <c s="5" t="n" r="E24">
        <v>9323</v>
      </c>
    </row>
    <row spans="1:6" r="25">
      <c s="4" t="s" r="A25">
        <v>630</v>
      </c>
      <c s="5" t="n" r="C25">
        <v>13</v>
      </c>
      <c s="5" t="n" r="E25">
        <v>30</v>
      </c>
    </row>
    <row spans="1:6" r="26">
      <c s="4" t="s" r="A26">
        <v>631</v>
      </c>
      <c s="5" t="n" r="B26">
        <v>2852</v>
      </c>
      <c s="5" t="n" r="C26">
        <v>2598</v>
      </c>
      <c s="5" t="n" r="D26">
        <v>5440</v>
      </c>
      <c s="5" t="n" r="E26">
        <v>5180</v>
      </c>
    </row>
    <row spans="1:6" r="27">
      <c s="4" t="s" r="A27">
        <v>101</v>
      </c>
      <c s="5" t="n" r="B27">
        <v>1844</v>
      </c>
      <c s="5" t="n" r="C27">
        <v>2213</v>
      </c>
      <c s="5" t="n" r="D27">
        <v>3862</v>
      </c>
      <c s="5" t="n" r="E27">
        <v>4263</v>
      </c>
    </row>
    <row spans="1:6" r="28">
      <c s="4" t="s" r="A28">
        <v>102</v>
      </c>
      <c s="5" t="n" r="B28">
        <v>656</v>
      </c>
      <c s="5" t="n" r="C28">
        <v>787</v>
      </c>
      <c s="5" t="n" r="D28">
        <v>1375</v>
      </c>
      <c s="5" t="n" r="E28">
        <v>1516</v>
      </c>
    </row>
    <row spans="1:6" r="29">
      <c s="4" t="s" r="A29">
        <v>103</v>
      </c>
      <c s="7" t="n" r="B29">
        <v>1188</v>
      </c>
      <c s="7" t="n" r="C29">
        <v>1426</v>
      </c>
      <c s="7" t="n" r="D29">
        <v>2487</v>
      </c>
      <c s="7" t="n" r="E29">
        <v>27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34</v>
      </c>
      <c s="2" t="s" r="B1">
        <v>1</v>
      </c>
    </row>
    <row spans="1:3" r="2">
      <c s="2" t="s" r="B2">
        <v>2</v>
      </c>
      <c s="2" t="s" r="C2">
        <v>72</v>
      </c>
    </row>
    <row spans="1:3" r="3">
      <c s="3" t="s" r="A3">
        <v>635</v>
      </c>
    </row>
    <row spans="1:3" r="4">
      <c s="4" t="s" r="A4">
        <v>636</v>
      </c>
      <c s="4" t="s" r="B4">
        <v>637</v>
      </c>
      <c s="4" t="s" r="C4">
        <v>637</v>
      </c>
    </row>
    <row spans="1:3" r="5">
      <c s="4" t="s" r="A5">
        <v>638</v>
      </c>
      <c s="4" t="s" r="B5">
        <v>639</v>
      </c>
      <c s="4" t="s" r="C5">
        <v>640</v>
      </c>
    </row>
    <row spans="1:3" r="6">
      <c s="4" t="s" r="A6">
        <v>641</v>
      </c>
      <c s="4" t="s" r="B6">
        <v>642</v>
      </c>
      <c s="4" t="s" r="C6">
        <v>643</v>
      </c>
    </row>
    <row spans="1:3" r="7">
      <c s="4" t="s" r="A7">
        <v>644</v>
      </c>
      <c s="4" t="s" r="B7">
        <v>645</v>
      </c>
      <c s="4" t="s" r="C7">
        <v>640</v>
      </c>
    </row>
    <row spans="1:3" r="8">
      <c s="4" t="s" r="A8">
        <v>646</v>
      </c>
      <c s="4" t="s" r="B8">
        <v>647</v>
      </c>
      <c s="4" t="s" r="C8">
        <v>647</v>
      </c>
    </row>
    <row spans="1:3" r="9">
      <c s="4" t="s" r="A9">
        <v>648</v>
      </c>
      <c s="4" t="s" r="B9">
        <v>649</v>
      </c>
    </row>
    <row spans="1:3" r="10">
      <c s="4" t="s" r="A10">
        <v>650</v>
      </c>
      <c s="4" t="s" r="B10">
        <v>651</v>
      </c>
      <c s="4" t="s" r="C10">
        <v>65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653</v>
      </c>
      <c s="2" t="s" r="B1">
        <v>2</v>
      </c>
      <c s="2" t="s" r="C1">
        <v>25</v>
      </c>
    </row>
    <row spans="1:3" r="2">
      <c s="3" t="s" r="A2">
        <v>215</v>
      </c>
    </row>
    <row spans="1:3" r="3">
      <c s="4" t="s" r="A3">
        <v>654</v>
      </c>
      <c s="7" t="n" r="B3">
        <v>48</v>
      </c>
      <c s="7" t="n" r="C3">
        <v>4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55</v>
      </c>
      <c s="2" t="s" r="B1">
        <v>71</v>
      </c>
      <c s="2" t="s" r="D1">
        <v>1</v>
      </c>
    </row>
    <row spans="1:6" r="2">
      <c s="2" t="s" r="B2">
        <v>2</v>
      </c>
      <c s="2" t="s" r="C2">
        <v>72</v>
      </c>
      <c s="2" t="s" r="D2">
        <v>2</v>
      </c>
      <c s="2" t="s" r="E2">
        <v>72</v>
      </c>
      <c s="2" t="s" r="F2">
        <v>25</v>
      </c>
    </row>
    <row spans="1:6" r="3">
      <c s="3" t="s" r="A3">
        <v>26</v>
      </c>
    </row>
    <row spans="1:6" r="4">
      <c s="4" t="s" r="A4">
        <v>656</v>
      </c>
      <c s="7" t="n" r="B4">
        <v>412866</v>
      </c>
      <c s="7" t="n" r="D4">
        <v>412866</v>
      </c>
      <c s="7" t="n" r="F4">
        <v>513056</v>
      </c>
    </row>
    <row spans="1:6" r="5">
      <c s="3" t="s" r="A5">
        <v>657</v>
      </c>
    </row>
    <row spans="1:6" r="6">
      <c s="4" t="s" r="A6">
        <v>658</v>
      </c>
      <c s="5" t="n" r="B6">
        <v>4300</v>
      </c>
      <c s="5" t="n" r="D6">
        <v>4300</v>
      </c>
      <c s="5" t="n" r="F6">
        <v>6000</v>
      </c>
    </row>
    <row spans="1:6" r="7">
      <c s="4" t="s" r="A7">
        <v>659</v>
      </c>
      <c s="5" t="n" r="B7">
        <v>6687</v>
      </c>
      <c s="5" t="n" r="D7">
        <v>6687</v>
      </c>
      <c s="5" t="n" r="F7">
        <v>7826</v>
      </c>
    </row>
    <row spans="1:6" r="8">
      <c s="4" t="s" r="A8">
        <v>660</v>
      </c>
      <c s="5" t="n" r="B8">
        <v>3034</v>
      </c>
      <c s="5" t="n" r="D8">
        <v>3034</v>
      </c>
      <c s="5" t="n" r="F8">
        <v>1376</v>
      </c>
    </row>
    <row spans="1:6" r="9">
      <c s="4" t="s" r="A9">
        <v>661</v>
      </c>
      <c s="5" t="n" r="B9">
        <v>-145</v>
      </c>
      <c s="7" t="n" r="C9">
        <v>6</v>
      </c>
      <c s="5" t="n" r="D9">
        <v>-165</v>
      </c>
      <c s="7" t="n" r="E9">
        <v>349</v>
      </c>
    </row>
    <row spans="1:6" r="10">
      <c s="4" t="s" r="A10">
        <v>662</v>
      </c>
      <c s="5" t="n" r="B10">
        <v>0</v>
      </c>
      <c s="5" t="n" r="D10">
        <v>0</v>
      </c>
    </row>
    <row spans="1:6" r="11">
      <c s="4" t="s" r="A11">
        <v>663</v>
      </c>
      <c s="5" t="n" r="B11">
        <v>0</v>
      </c>
      <c s="5" t="n" r="D11">
        <v>0</v>
      </c>
    </row>
    <row spans="1:6" r="12">
      <c s="4" t="s" r="A12">
        <v>664</v>
      </c>
      <c s="5" t="n" r="B12">
        <v>0</v>
      </c>
      <c s="5" t="n" r="D12">
        <v>0</v>
      </c>
    </row>
    <row spans="1:6" r="13">
      <c s="4" t="s" r="A13">
        <v>665</v>
      </c>
      <c s="5" t="n" r="B13">
        <v>0</v>
      </c>
      <c s="5" t="n" r="D13">
        <v>0</v>
      </c>
    </row>
    <row spans="1:6" r="14">
      <c s="4" t="s" r="A14">
        <v>666</v>
      </c>
      <c s="5" t="n" r="B14">
        <v>0</v>
      </c>
    </row>
    <row spans="1:6" r="15">
      <c s="4" t="s" r="A15">
        <v>667</v>
      </c>
      <c s="5" t="n" r="B15">
        <v>0</v>
      </c>
    </row>
    <row spans="1:6" r="16">
      <c s="4" t="s" r="A16">
        <v>309</v>
      </c>
    </row>
    <row spans="1:6" r="17">
      <c s="3" t="s" r="A17">
        <v>26</v>
      </c>
    </row>
    <row spans="1:6" r="18">
      <c s="4" t="s" r="A18">
        <v>656</v>
      </c>
      <c s="5" t="n" r="B18">
        <v>10</v>
      </c>
      <c s="5" t="n" r="D18">
        <v>10</v>
      </c>
      <c s="5" t="n" r="F18">
        <v>70000</v>
      </c>
    </row>
    <row spans="1:6" r="19">
      <c s="4" t="s" r="A19">
        <v>310</v>
      </c>
    </row>
    <row spans="1:6" r="20">
      <c s="3" t="s" r="A20">
        <v>26</v>
      </c>
    </row>
    <row spans="1:6" r="21">
      <c s="4" t="s" r="A21">
        <v>656</v>
      </c>
      <c s="5" t="n" r="B21">
        <v>177368</v>
      </c>
      <c s="5" t="n" r="D21">
        <v>177368</v>
      </c>
      <c s="5" t="n" r="F21">
        <v>204986</v>
      </c>
    </row>
    <row spans="1:6" r="22">
      <c s="4" t="s" r="A22">
        <v>311</v>
      </c>
    </row>
    <row spans="1:6" r="23">
      <c s="3" t="s" r="A23">
        <v>26</v>
      </c>
    </row>
    <row spans="1:6" r="24">
      <c s="4" t="s" r="A24">
        <v>656</v>
      </c>
      <c s="5" t="n" r="B24">
        <v>160326</v>
      </c>
      <c s="5" t="n" r="D24">
        <v>160326</v>
      </c>
      <c s="5" t="n" r="F24">
        <v>174270</v>
      </c>
    </row>
    <row spans="1:6" r="25">
      <c s="4" t="s" r="A25">
        <v>312</v>
      </c>
    </row>
    <row spans="1:6" r="26">
      <c s="3" t="s" r="A26">
        <v>26</v>
      </c>
    </row>
    <row spans="1:6" r="27">
      <c s="4" t="s" r="A27">
        <v>656</v>
      </c>
      <c s="5" t="n" r="B27">
        <v>64329</v>
      </c>
      <c s="5" t="n" r="D27">
        <v>64329</v>
      </c>
      <c s="5" t="n" r="F27">
        <v>62834</v>
      </c>
    </row>
    <row spans="1:6" r="28">
      <c s="4" t="s" r="A28">
        <v>122</v>
      </c>
    </row>
    <row spans="1:6" r="29">
      <c s="3" t="s" r="A29">
        <v>26</v>
      </c>
    </row>
    <row spans="1:6" r="30">
      <c s="4" t="s" r="A30">
        <v>656</v>
      </c>
      <c s="5" t="n" r="B30">
        <v>843</v>
      </c>
      <c s="5" t="n" r="D30">
        <v>843</v>
      </c>
      <c s="5" t="n" r="F30">
        <v>966</v>
      </c>
    </row>
    <row spans="1:6" r="31">
      <c s="4" t="s" r="A31">
        <v>668</v>
      </c>
    </row>
    <row spans="1:6" r="32">
      <c s="3" t="s" r="A32">
        <v>657</v>
      </c>
    </row>
    <row spans="1:6" r="33">
      <c s="4" t="s" r="A33">
        <v>660</v>
      </c>
      <c s="5" t="n" r="B33">
        <v>0</v>
      </c>
      <c s="5" t="n" r="D33">
        <v>0</v>
      </c>
      <c s="5" t="n" r="F33">
        <v>0</v>
      </c>
    </row>
    <row spans="1:6" r="34">
      <c s="4" t="s" r="A34">
        <v>669</v>
      </c>
    </row>
    <row spans="1:6" r="35">
      <c s="3" t="s" r="A35">
        <v>26</v>
      </c>
    </row>
    <row spans="1:6" r="36">
      <c s="4" t="s" r="A36">
        <v>656</v>
      </c>
      <c s="5" t="n" r="B36">
        <v>412866</v>
      </c>
      <c s="5" t="n" r="D36">
        <v>412866</v>
      </c>
      <c s="5" t="n" r="F36">
        <v>513056</v>
      </c>
    </row>
    <row spans="1:6" r="37">
      <c s="4" t="s" r="A37">
        <v>670</v>
      </c>
      <c s="5" t="n" r="B37">
        <v>385</v>
      </c>
      <c s="5" t="n" r="D37">
        <v>385</v>
      </c>
      <c s="5" t="n" r="F37">
        <v>425</v>
      </c>
    </row>
    <row spans="1:6" r="38">
      <c s="4" t="s" r="A38">
        <v>40</v>
      </c>
      <c s="5" t="n" r="B38">
        <v>413251</v>
      </c>
      <c s="5" t="n" r="D38">
        <v>413251</v>
      </c>
      <c s="5" t="n" r="F38">
        <v>513481</v>
      </c>
    </row>
    <row spans="1:6" r="39">
      <c s="3" t="s" r="A39">
        <v>671</v>
      </c>
    </row>
    <row spans="1:6" r="40">
      <c s="4" t="s" r="A40">
        <v>670</v>
      </c>
      <c s="5" t="n" r="B40">
        <v>393</v>
      </c>
      <c s="5" t="n" r="D40">
        <v>393</v>
      </c>
      <c s="5" t="n" r="F40">
        <v>401</v>
      </c>
    </row>
    <row spans="1:6" r="41">
      <c s="4" t="s" r="A41">
        <v>672</v>
      </c>
    </row>
    <row spans="1:6" r="42">
      <c s="3" t="s" r="A42">
        <v>26</v>
      </c>
    </row>
    <row spans="1:6" r="43">
      <c s="4" t="s" r="A43">
        <v>656</v>
      </c>
      <c s="5" t="n" r="B43">
        <v>10843</v>
      </c>
      <c s="5" t="n" r="D43">
        <v>10843</v>
      </c>
      <c s="5" t="n" r="F43">
        <v>70966</v>
      </c>
    </row>
    <row spans="1:6" r="44">
      <c s="4" t="s" r="A44">
        <v>40</v>
      </c>
      <c s="5" t="n" r="B44">
        <v>10843</v>
      </c>
      <c s="5" t="n" r="D44">
        <v>10843</v>
      </c>
      <c s="5" t="n" r="F44">
        <v>70966</v>
      </c>
    </row>
    <row spans="1:6" r="45">
      <c s="4" t="s" r="A45">
        <v>673</v>
      </c>
    </row>
    <row spans="1:6" r="46">
      <c s="3" t="s" r="A46">
        <v>26</v>
      </c>
    </row>
    <row spans="1:6" r="47">
      <c s="4" t="s" r="A47">
        <v>656</v>
      </c>
      <c s="5" t="n" r="B47">
        <v>402023</v>
      </c>
      <c s="5" t="n" r="D47">
        <v>402023</v>
      </c>
      <c s="5" t="n" r="F47">
        <v>442090</v>
      </c>
    </row>
    <row spans="1:6" r="48">
      <c s="4" t="s" r="A48">
        <v>670</v>
      </c>
      <c s="5" t="n" r="B48">
        <v>385</v>
      </c>
      <c s="5" t="n" r="D48">
        <v>385</v>
      </c>
      <c s="5" t="n" r="F48">
        <v>425</v>
      </c>
    </row>
    <row spans="1:6" r="49">
      <c s="4" t="s" r="A49">
        <v>40</v>
      </c>
      <c s="5" t="n" r="B49">
        <v>402408</v>
      </c>
      <c s="5" t="n" r="D49">
        <v>402408</v>
      </c>
      <c s="5" t="n" r="F49">
        <v>442515</v>
      </c>
    </row>
    <row spans="1:6" r="50">
      <c s="3" t="s" r="A50">
        <v>671</v>
      </c>
    </row>
    <row spans="1:6" r="51">
      <c s="4" t="s" r="A51">
        <v>670</v>
      </c>
      <c s="5" t="n" r="B51">
        <v>393</v>
      </c>
      <c s="5" t="n" r="D51">
        <v>393</v>
      </c>
      <c s="5" t="n" r="F51">
        <v>401</v>
      </c>
    </row>
    <row spans="1:6" r="52">
      <c s="4" t="s" r="A52">
        <v>674</v>
      </c>
    </row>
    <row spans="1:6" r="53">
      <c s="3" t="s" r="A53">
        <v>26</v>
      </c>
    </row>
    <row spans="1:6" r="54">
      <c s="4" t="s" r="A54">
        <v>656</v>
      </c>
      <c s="5" t="n" r="B54">
        <v>10000</v>
      </c>
      <c s="5" t="n" r="D54">
        <v>10000</v>
      </c>
      <c s="5" t="n" r="F54">
        <v>70000</v>
      </c>
    </row>
    <row spans="1:6" r="55">
      <c s="4" t="s" r="A55">
        <v>675</v>
      </c>
    </row>
    <row spans="1:6" r="56">
      <c s="3" t="s" r="A56">
        <v>26</v>
      </c>
    </row>
    <row spans="1:6" r="57">
      <c s="4" t="s" r="A57">
        <v>656</v>
      </c>
      <c s="5" t="n" r="B57">
        <v>10000</v>
      </c>
      <c s="5" t="n" r="D57">
        <v>10000</v>
      </c>
      <c s="5" t="n" r="F57">
        <v>70000</v>
      </c>
    </row>
    <row spans="1:6" r="58">
      <c s="4" t="s" r="A58">
        <v>676</v>
      </c>
    </row>
    <row spans="1:6" r="59">
      <c s="3" t="s" r="A59">
        <v>26</v>
      </c>
    </row>
    <row spans="1:6" r="60">
      <c s="4" t="s" r="A60">
        <v>656</v>
      </c>
      <c s="5" t="n" r="B60">
        <v>177368</v>
      </c>
      <c s="5" t="n" r="D60">
        <v>177368</v>
      </c>
      <c s="5" t="n" r="F60">
        <v>204986</v>
      </c>
    </row>
    <row spans="1:6" r="61">
      <c s="4" t="s" r="A61">
        <v>677</v>
      </c>
    </row>
    <row spans="1:6" r="62">
      <c s="3" t="s" r="A62">
        <v>26</v>
      </c>
    </row>
    <row spans="1:6" r="63">
      <c s="4" t="s" r="A63">
        <v>656</v>
      </c>
      <c s="5" t="n" r="B63">
        <v>177368</v>
      </c>
      <c s="5" t="n" r="D63">
        <v>177368</v>
      </c>
      <c s="5" t="n" r="F63">
        <v>204986</v>
      </c>
    </row>
    <row spans="1:6" r="64">
      <c s="4" t="s" r="A64">
        <v>678</v>
      </c>
    </row>
    <row spans="1:6" r="65">
      <c s="3" t="s" r="A65">
        <v>26</v>
      </c>
    </row>
    <row spans="1:6" r="66">
      <c s="4" t="s" r="A66">
        <v>656</v>
      </c>
      <c s="5" t="n" r="B66">
        <v>160326</v>
      </c>
      <c s="5" t="n" r="D66">
        <v>160326</v>
      </c>
      <c s="5" t="n" r="F66">
        <v>174270</v>
      </c>
    </row>
    <row spans="1:6" r="67">
      <c s="4" t="s" r="A67">
        <v>679</v>
      </c>
    </row>
    <row spans="1:6" r="68">
      <c s="3" t="s" r="A68">
        <v>26</v>
      </c>
    </row>
    <row spans="1:6" r="69">
      <c s="4" t="s" r="A69">
        <v>656</v>
      </c>
      <c s="5" t="n" r="B69">
        <v>160326</v>
      </c>
      <c s="5" t="n" r="D69">
        <v>160326</v>
      </c>
      <c s="5" t="n" r="F69">
        <v>174270</v>
      </c>
    </row>
    <row spans="1:6" r="70">
      <c s="4" t="s" r="A70">
        <v>680</v>
      </c>
    </row>
    <row spans="1:6" r="71">
      <c s="3" t="s" r="A71">
        <v>26</v>
      </c>
    </row>
    <row spans="1:6" r="72">
      <c s="4" t="s" r="A72">
        <v>656</v>
      </c>
      <c s="5" t="n" r="B72">
        <v>64329</v>
      </c>
      <c s="5" t="n" r="D72">
        <v>64329</v>
      </c>
      <c s="5" t="n" r="F72">
        <v>62834</v>
      </c>
    </row>
    <row spans="1:6" r="73">
      <c s="4" t="s" r="A73">
        <v>681</v>
      </c>
    </row>
    <row spans="1:6" r="74">
      <c s="3" t="s" r="A74">
        <v>26</v>
      </c>
    </row>
    <row spans="1:6" r="75">
      <c s="4" t="s" r="A75">
        <v>656</v>
      </c>
      <c s="5" t="n" r="B75">
        <v>64329</v>
      </c>
      <c s="5" t="n" r="D75">
        <v>64329</v>
      </c>
      <c s="5" t="n" r="F75">
        <v>62834</v>
      </c>
    </row>
    <row spans="1:6" r="76">
      <c s="4" t="s" r="A76">
        <v>682</v>
      </c>
    </row>
    <row spans="1:6" r="77">
      <c s="3" t="s" r="A77">
        <v>26</v>
      </c>
    </row>
    <row spans="1:6" r="78">
      <c s="4" t="s" r="A78">
        <v>656</v>
      </c>
      <c s="5" t="n" r="B78">
        <v>843</v>
      </c>
      <c s="5" t="n" r="D78">
        <v>843</v>
      </c>
      <c s="5" t="n" r="F78">
        <v>966</v>
      </c>
    </row>
    <row spans="1:6" r="79">
      <c s="4" t="s" r="A79">
        <v>683</v>
      </c>
    </row>
    <row spans="1:6" r="80">
      <c s="3" t="s" r="A80">
        <v>26</v>
      </c>
    </row>
    <row spans="1:6" r="81">
      <c s="4" t="s" r="A81">
        <v>656</v>
      </c>
      <c s="5" t="n" r="B81">
        <v>843</v>
      </c>
      <c s="5" t="n" r="D81">
        <v>843</v>
      </c>
      <c s="5" t="n" r="F81">
        <v>966</v>
      </c>
    </row>
    <row spans="1:6" r="82">
      <c s="4" t="s" r="A82">
        <v>684</v>
      </c>
    </row>
    <row spans="1:6" r="83">
      <c s="3" t="s" r="A83">
        <v>657</v>
      </c>
    </row>
    <row spans="1:6" r="84">
      <c s="4" t="s" r="A84">
        <v>685</v>
      </c>
      <c s="5" t="n" r="B84">
        <v>-2524</v>
      </c>
      <c s="5" t="n" r="C84">
        <v>-20</v>
      </c>
      <c s="5" t="n" r="D84">
        <v>-2524</v>
      </c>
      <c s="5" t="n" r="E84">
        <v>-20</v>
      </c>
    </row>
    <row spans="1:6" r="85">
      <c s="4" t="s" r="A85">
        <v>661</v>
      </c>
      <c s="5" t="n" r="D85">
        <v>175</v>
      </c>
    </row>
    <row spans="1:6" r="86">
      <c s="4" t="s" r="A86">
        <v>686</v>
      </c>
      <c s="5" t="n" r="B86">
        <v>-2699</v>
      </c>
      <c s="7" t="n" r="C86">
        <v>-20</v>
      </c>
      <c s="5" t="n" r="D86">
        <v>-2699</v>
      </c>
      <c s="7" t="n" r="E86">
        <v>-20</v>
      </c>
    </row>
    <row spans="1:6" r="87">
      <c s="4" t="s" r="A87">
        <v>687</v>
      </c>
    </row>
    <row spans="1:6" r="88">
      <c s="3" t="s" r="A88">
        <v>657</v>
      </c>
    </row>
    <row spans="1:6" r="89">
      <c s="4" t="s" r="A89">
        <v>688</v>
      </c>
      <c s="5" t="n" r="B89">
        <v>3654</v>
      </c>
      <c s="5" t="n" r="D89">
        <v>3654</v>
      </c>
      <c s="5" t="n" r="F89">
        <v>6449</v>
      </c>
    </row>
    <row spans="1:6" r="90">
      <c s="4" t="s" r="A90">
        <v>658</v>
      </c>
      <c s="5" t="n" r="B90">
        <v>3337</v>
      </c>
      <c s="5" t="n" r="D90">
        <v>3337</v>
      </c>
      <c s="5" t="n" r="F90">
        <v>5032</v>
      </c>
    </row>
    <row spans="1:6" r="91">
      <c s="4" t="s" r="A91">
        <v>124</v>
      </c>
      <c s="5" t="n" r="B91">
        <v>6991</v>
      </c>
      <c s="5" t="n" r="D91">
        <v>6991</v>
      </c>
      <c s="5" t="n" r="F91">
        <v>11481</v>
      </c>
    </row>
    <row spans="1:6" r="92">
      <c s="4" t="s" r="A92">
        <v>689</v>
      </c>
    </row>
    <row spans="1:6" r="93">
      <c s="3" t="s" r="A93">
        <v>657</v>
      </c>
    </row>
    <row spans="1:6" r="94">
      <c s="4" t="s" r="A94">
        <v>688</v>
      </c>
      <c s="5" t="n" r="B94">
        <v>3654</v>
      </c>
      <c s="5" t="n" r="D94">
        <v>3654</v>
      </c>
      <c s="5" t="n" r="F94">
        <v>6449</v>
      </c>
    </row>
    <row spans="1:6" r="95">
      <c s="4" t="s" r="A95">
        <v>658</v>
      </c>
      <c s="5" t="n" r="B95">
        <v>3337</v>
      </c>
      <c s="5" t="n" r="D95">
        <v>3337</v>
      </c>
      <c s="5" t="n" r="F95">
        <v>5032</v>
      </c>
    </row>
    <row spans="1:6" r="96">
      <c s="4" t="s" r="A96">
        <v>124</v>
      </c>
      <c s="7" t="n" r="B96">
        <v>6991</v>
      </c>
      <c s="7" t="n" r="D96">
        <v>6991</v>
      </c>
      <c s="7" t="n" r="F96">
        <v>1148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s="1" t="s" r="A1">
        <v>690</v>
      </c>
      <c s="2" t="s" r="B1">
        <v>124</v>
      </c>
    </row>
    <row spans="1:2" r="2">
      <c s="4" t="s" r="A2">
        <v>688</v>
      </c>
    </row>
    <row spans="1:2" r="3">
      <c s="3" t="s" r="A3">
        <v>657</v>
      </c>
    </row>
    <row spans="1:2" r="4">
      <c s="4" t="s" r="A4">
        <v>691</v>
      </c>
      <c s="7" t="n" r="B4">
        <v>3654</v>
      </c>
    </row>
    <row spans="1:2" r="5">
      <c s="4" t="s" r="A5">
        <v>692</v>
      </c>
    </row>
    <row spans="1:2" r="6">
      <c s="3" t="s" r="A6">
        <v>657</v>
      </c>
    </row>
    <row spans="1:2" r="7">
      <c s="4" t="s" r="A7">
        <v>693</v>
      </c>
      <c s="4" t="s" r="B7">
        <v>694</v>
      </c>
    </row>
    <row spans="1:2" r="8">
      <c s="4" t="s" r="A8">
        <v>695</v>
      </c>
    </row>
    <row spans="1:2" r="9">
      <c s="3" t="s" r="A9">
        <v>657</v>
      </c>
    </row>
    <row spans="1:2" r="10">
      <c s="4" t="s" r="A10">
        <v>691</v>
      </c>
      <c s="7" t="n" r="B10">
        <v>3337</v>
      </c>
    </row>
    <row spans="1:2" r="11">
      <c s="4" t="s" r="A11">
        <v>696</v>
      </c>
    </row>
    <row spans="1:2" r="12">
      <c s="3" t="s" r="A12">
        <v>657</v>
      </c>
    </row>
    <row spans="1:2" r="13">
      <c s="4" t="s" r="A13">
        <v>693</v>
      </c>
      <c s="4" t="s" r="B13">
        <v>69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8</v>
      </c>
      <c s="2" t="s" r="B1">
        <v>2</v>
      </c>
      <c s="2" t="s" r="C1">
        <v>25</v>
      </c>
    </row>
    <row spans="1:3" r="2">
      <c s="3" t="s" r="A2">
        <v>699</v>
      </c>
    </row>
    <row spans="1:3" r="3">
      <c s="4" t="s" r="A3">
        <v>38</v>
      </c>
      <c s="7" t="n" r="B3">
        <v>5950</v>
      </c>
      <c s="7" t="n" r="C3">
        <v>5980</v>
      </c>
    </row>
    <row spans="1:3" r="4">
      <c s="3" t="s" r="A4">
        <v>700</v>
      </c>
    </row>
    <row spans="1:3" r="5">
      <c s="4" t="s" r="A5">
        <v>47</v>
      </c>
      <c s="5" t="n" r="B5">
        <v>125</v>
      </c>
      <c s="5" t="n" r="C5">
        <v>131</v>
      </c>
    </row>
    <row spans="1:3" r="6">
      <c s="10" t="n" r="A6">
        <v>1</v>
      </c>
    </row>
    <row spans="1:3" r="7">
      <c s="3" t="s" r="A7">
        <v>699</v>
      </c>
    </row>
    <row spans="1:3" r="8">
      <c s="4" t="s" r="A8">
        <v>701</v>
      </c>
      <c s="5" t="n" r="B8">
        <v>58676</v>
      </c>
      <c s="5" t="n" r="C8">
        <v>74241</v>
      </c>
    </row>
    <row spans="1:3" r="9">
      <c s="4" t="s" r="A9">
        <v>38</v>
      </c>
      <c s="5" t="n" r="B9">
        <v>5950</v>
      </c>
      <c s="5" t="n" r="C9">
        <v>5980</v>
      </c>
    </row>
    <row spans="1:3" r="10">
      <c s="3" t="s" r="A10">
        <v>700</v>
      </c>
    </row>
    <row spans="1:3" r="11">
      <c s="4" t="s" r="A11">
        <v>47</v>
      </c>
      <c s="5" t="n" r="B11">
        <v>125</v>
      </c>
      <c s="5" t="n" r="C11">
        <v>131</v>
      </c>
    </row>
    <row spans="1:3" r="12">
      <c s="10" t="n" r="A12">
        <v>2</v>
      </c>
    </row>
    <row spans="1:3" r="13">
      <c s="3" t="s" r="A13">
        <v>699</v>
      </c>
    </row>
    <row spans="1:3" r="14">
      <c s="4" t="s" r="A14">
        <v>30</v>
      </c>
      <c s="5" t="n" r="B14">
        <v>8475</v>
      </c>
      <c s="5" t="n" r="C14">
        <v>3876</v>
      </c>
    </row>
    <row spans="1:3" r="15">
      <c s="4" t="s" r="A15">
        <v>32</v>
      </c>
      <c s="5" t="n" r="B15">
        <v>6347</v>
      </c>
      <c s="5" t="n" r="C15">
        <v>6347</v>
      </c>
    </row>
    <row spans="1:3" r="16">
      <c s="3" t="s" r="A16">
        <v>700</v>
      </c>
    </row>
    <row spans="1:3" r="17">
      <c s="4" t="s" r="A17">
        <v>78</v>
      </c>
      <c s="5" t="n" r="B17">
        <v>2072235</v>
      </c>
      <c s="5" t="n" r="C17">
        <v>2124904</v>
      </c>
    </row>
    <row spans="1:3" r="18">
      <c s="4" t="s" r="A18">
        <v>702</v>
      </c>
      <c s="5" t="n" r="B18">
        <v>77708</v>
      </c>
      <c s="5" t="n" r="C18">
        <v>116949</v>
      </c>
    </row>
    <row spans="1:3" r="19">
      <c s="4" t="s" r="A19">
        <v>703</v>
      </c>
      <c s="5" t="n" r="B19">
        <v>38896</v>
      </c>
      <c s="5" t="n" r="C19">
        <v>37714</v>
      </c>
    </row>
    <row spans="1:3" r="20">
      <c s="10" t="n" r="A20">
        <v>3</v>
      </c>
    </row>
    <row spans="1:3" r="21">
      <c s="3" t="s" r="A21">
        <v>699</v>
      </c>
    </row>
    <row spans="1:3" r="22">
      <c s="4" t="s" r="A22">
        <v>704</v>
      </c>
      <c s="5" t="n" r="B22">
        <v>1879004</v>
      </c>
      <c s="5" t="n" r="C22">
        <v>1863568</v>
      </c>
    </row>
    <row spans="1:3" r="23">
      <c s="4" t="s" r="A23">
        <v>691</v>
      </c>
    </row>
    <row spans="1:3" r="24">
      <c s="3" t="s" r="A24">
        <v>699</v>
      </c>
    </row>
    <row spans="1:3" r="25">
      <c s="4" t="s" r="A25">
        <v>701</v>
      </c>
      <c s="5" t="n" r="B25">
        <v>58676</v>
      </c>
      <c s="5" t="n" r="C25">
        <v>74241</v>
      </c>
    </row>
    <row spans="1:3" r="26">
      <c s="4" t="s" r="A26">
        <v>30</v>
      </c>
      <c s="5" t="n" r="B26">
        <v>8237</v>
      </c>
      <c s="5" t="n" r="C26">
        <v>3747</v>
      </c>
    </row>
    <row spans="1:3" r="27">
      <c s="4" t="s" r="A27">
        <v>32</v>
      </c>
      <c s="5" t="n" r="B27">
        <v>6347</v>
      </c>
      <c s="5" t="n" r="C27">
        <v>6347</v>
      </c>
    </row>
    <row spans="1:3" r="28">
      <c s="4" t="s" r="A28">
        <v>704</v>
      </c>
      <c s="5" t="n" r="B28">
        <v>1875994</v>
      </c>
      <c s="5" t="n" r="C28">
        <v>1843630</v>
      </c>
    </row>
    <row spans="1:3" r="29">
      <c s="4" t="s" r="A29">
        <v>38</v>
      </c>
      <c s="5" t="n" r="B29">
        <v>5950</v>
      </c>
      <c s="5" t="n" r="C29">
        <v>5980</v>
      </c>
    </row>
    <row spans="1:3" r="30">
      <c s="3" t="s" r="A30">
        <v>700</v>
      </c>
    </row>
    <row spans="1:3" r="31">
      <c s="4" t="s" r="A31">
        <v>78</v>
      </c>
      <c s="5" t="n" r="B31">
        <v>2071765</v>
      </c>
      <c s="5" t="n" r="C31">
        <v>2123627</v>
      </c>
    </row>
    <row spans="1:3" r="32">
      <c s="4" t="s" r="A32">
        <v>702</v>
      </c>
      <c s="5" t="n" r="B32">
        <v>77708</v>
      </c>
      <c s="5" t="n" r="C32">
        <v>116949</v>
      </c>
    </row>
    <row spans="1:3" r="33">
      <c s="4" t="s" r="A33">
        <v>703</v>
      </c>
      <c s="5" t="n" r="B33">
        <v>38855</v>
      </c>
      <c s="5" t="n" r="C33">
        <v>36832</v>
      </c>
    </row>
    <row spans="1:3" r="34">
      <c s="4" t="s" r="A34">
        <v>47</v>
      </c>
      <c s="5" t="n" r="B34">
        <v>125</v>
      </c>
      <c s="5" t="n" r="C34">
        <v>131</v>
      </c>
    </row>
    <row spans="1:3" r="35">
      <c s="4" t="s" r="A35">
        <v>327</v>
      </c>
    </row>
    <row spans="1:3" r="36">
      <c s="3" t="s" r="A36">
        <v>699</v>
      </c>
    </row>
    <row spans="1:3" r="37">
      <c s="4" t="s" r="A37">
        <v>701</v>
      </c>
      <c s="5" t="n" r="B37">
        <v>58676</v>
      </c>
      <c s="5" t="n" r="C37">
        <v>74241</v>
      </c>
    </row>
    <row spans="1:3" r="38">
      <c s="4" t="s" r="A38">
        <v>30</v>
      </c>
      <c s="5" t="n" r="B38">
        <v>8475</v>
      </c>
      <c s="5" t="n" r="C38">
        <v>3876</v>
      </c>
    </row>
    <row spans="1:3" r="39">
      <c s="4" t="s" r="A39">
        <v>32</v>
      </c>
      <c s="5" t="n" r="B39">
        <v>6347</v>
      </c>
      <c s="5" t="n" r="C39">
        <v>6347</v>
      </c>
    </row>
    <row spans="1:3" r="40">
      <c s="4" t="s" r="A40">
        <v>704</v>
      </c>
      <c s="5" t="n" r="B40">
        <v>1879004</v>
      </c>
      <c s="5" t="n" r="C40">
        <v>1863568</v>
      </c>
    </row>
    <row spans="1:3" r="41">
      <c s="4" t="s" r="A41">
        <v>38</v>
      </c>
      <c s="5" t="n" r="B41">
        <v>5950</v>
      </c>
      <c s="5" t="n" r="C41">
        <v>5980</v>
      </c>
    </row>
    <row spans="1:3" r="42">
      <c s="3" t="s" r="A42">
        <v>700</v>
      </c>
    </row>
    <row spans="1:3" r="43">
      <c s="4" t="s" r="A43">
        <v>78</v>
      </c>
      <c s="5" t="n" r="B43">
        <v>2072235</v>
      </c>
      <c s="5" t="n" r="C43">
        <v>2124904</v>
      </c>
    </row>
    <row spans="1:3" r="44">
      <c s="4" t="s" r="A44">
        <v>702</v>
      </c>
      <c s="5" t="n" r="B44">
        <v>77708</v>
      </c>
      <c s="5" t="n" r="C44">
        <v>116949</v>
      </c>
    </row>
    <row spans="1:3" r="45">
      <c s="4" t="s" r="A45">
        <v>703</v>
      </c>
      <c s="5" t="n" r="B45">
        <v>38896</v>
      </c>
      <c s="5" t="n" r="C45">
        <v>37714</v>
      </c>
    </row>
    <row spans="1:3" r="46">
      <c s="4" t="s" r="A46">
        <v>47</v>
      </c>
      <c s="7" t="n" r="B46">
        <v>125</v>
      </c>
      <c s="7" t="n" r="C46">
        <v>1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11"/>
  </cols>
  <sheetData>
    <row spans="1:6" r="1">
      <c s="1" t="s" r="A1">
        <v>121</v>
      </c>
      <c s="2" t="s" r="B1">
        <v>122</v>
      </c>
      <c s="2" t="s" r="C1">
        <v>54</v>
      </c>
      <c s="2" t="s" r="D1">
        <v>55</v>
      </c>
      <c s="2" t="s" r="E1">
        <v>123</v>
      </c>
      <c s="2" t="s" r="F1">
        <v>124</v>
      </c>
    </row>
    <row spans="1:6" r="2">
      <c s="4" t="s" r="A2">
        <v>125</v>
      </c>
      <c s="7" t="n" r="B2">
        <v>9581</v>
      </c>
      <c s="7" t="n" r="C2">
        <v>33255</v>
      </c>
      <c s="7" t="n" r="D2">
        <v>188825</v>
      </c>
      <c s="7" t="n" r="E2">
        <v>-2217</v>
      </c>
      <c s="7" t="n" r="F2">
        <v>229444</v>
      </c>
    </row>
    <row spans="1:6" r="3">
      <c s="4" t="s" r="A3">
        <v>126</v>
      </c>
      <c s="5" t="n" r="B3">
        <v>14609</v>
      </c>
    </row>
    <row spans="1:6" r="4">
      <c s="3" t="s" r="A4">
        <v>127</v>
      </c>
    </row>
    <row spans="1:6" r="5">
      <c s="4" t="s" r="A5">
        <v>103</v>
      </c>
      <c s="5" t="n" r="D5">
        <v>16211</v>
      </c>
      <c s="5" t="n" r="F5">
        <v>16211</v>
      </c>
    </row>
    <row spans="1:6" r="6">
      <c s="4" t="s" r="A6">
        <v>128</v>
      </c>
      <c s="5" t="n" r="E6">
        <v>3251</v>
      </c>
      <c s="5" t="n" r="F6">
        <v>3251</v>
      </c>
    </row>
    <row spans="1:6" r="7">
      <c s="4" t="s" r="A7">
        <v>129</v>
      </c>
      <c s="5" t="n" r="C7">
        <v>768</v>
      </c>
      <c s="5" t="n" r="F7">
        <v>768</v>
      </c>
    </row>
    <row spans="1:6" r="8">
      <c s="4" t="s" r="A8">
        <v>130</v>
      </c>
      <c s="7" t="n" r="B8">
        <v>104</v>
      </c>
      <c s="5" t="n" r="C8">
        <v>807</v>
      </c>
      <c s="5" t="n" r="D8">
        <v>-73</v>
      </c>
      <c s="5" t="n" r="F8">
        <v>838</v>
      </c>
    </row>
    <row spans="1:6" r="9">
      <c s="4" t="s" r="A9">
        <v>131</v>
      </c>
      <c s="5" t="n" r="B9">
        <v>31</v>
      </c>
    </row>
    <row spans="1:6" r="10">
      <c s="4" t="s" r="A10">
        <v>132</v>
      </c>
      <c s="7" t="n" r="B10">
        <v>132</v>
      </c>
      <c s="5" t="n" r="C10">
        <v>1022</v>
      </c>
      <c s="5" t="n" r="D10">
        <v>-1154</v>
      </c>
    </row>
    <row spans="1:6" r="11">
      <c s="4" t="s" r="A11">
        <v>133</v>
      </c>
      <c s="5" t="n" r="B11">
        <v>40</v>
      </c>
    </row>
    <row spans="1:6" r="12">
      <c s="4" t="s" r="A12">
        <v>134</v>
      </c>
      <c s="7" t="n" r="B12">
        <v>18</v>
      </c>
      <c s="5" t="n" r="C12">
        <v>-111</v>
      </c>
      <c s="5" t="n" r="F12">
        <v>-93</v>
      </c>
    </row>
    <row spans="1:6" r="13">
      <c s="4" t="s" r="A13">
        <v>135</v>
      </c>
      <c s="5" t="n" r="B13">
        <v>5</v>
      </c>
    </row>
    <row spans="1:6" r="14">
      <c s="4" t="s" r="A14">
        <v>136</v>
      </c>
      <c s="5" t="n" r="D14">
        <v>-6300</v>
      </c>
      <c s="5" t="n" r="F14">
        <v>-6300</v>
      </c>
    </row>
    <row spans="1:6" r="15">
      <c s="4" t="s" r="A15">
        <v>137</v>
      </c>
      <c s="7" t="n" r="B15">
        <v>-66</v>
      </c>
      <c s="5" t="n" r="C15">
        <v>-499</v>
      </c>
      <c s="5" t="n" r="D15">
        <v>60</v>
      </c>
      <c s="5" t="n" r="F15">
        <v>-505</v>
      </c>
    </row>
    <row spans="1:6" r="16">
      <c s="4" t="s" r="A16">
        <v>138</v>
      </c>
      <c s="5" t="n" r="B16">
        <v>-20</v>
      </c>
    </row>
    <row spans="1:6" r="17">
      <c s="4" t="s" r="A17">
        <v>139</v>
      </c>
      <c s="7" t="n" r="B17">
        <v>9769</v>
      </c>
      <c s="5" t="n" r="C17">
        <v>35242</v>
      </c>
      <c s="5" t="n" r="D17">
        <v>197569</v>
      </c>
      <c s="5" t="n" r="E17">
        <v>1034</v>
      </c>
      <c s="5" t="n" r="F17">
        <v>243614</v>
      </c>
    </row>
    <row spans="1:6" r="18">
      <c s="4" t="s" r="A18">
        <v>140</v>
      </c>
      <c s="5" t="n" r="B18">
        <v>14665</v>
      </c>
    </row>
    <row spans="1:6" r="19">
      <c s="4" t="s" r="A19">
        <v>141</v>
      </c>
      <c s="7" t="n" r="B19">
        <v>10035</v>
      </c>
      <c s="5" t="n" r="C19">
        <v>38191</v>
      </c>
      <c s="5" t="n" r="D19">
        <v>209584</v>
      </c>
      <c s="5" t="n" r="E19">
        <v>2085</v>
      </c>
      <c s="5" t="n" r="F19">
        <v>259895</v>
      </c>
    </row>
    <row spans="1:6" r="20">
      <c s="4" t="s" r="A20">
        <v>142</v>
      </c>
      <c s="5" t="n" r="B20">
        <v>14745</v>
      </c>
    </row>
    <row spans="1:6" r="21">
      <c s="3" t="s" r="A21">
        <v>127</v>
      </c>
    </row>
    <row spans="1:6" r="22">
      <c s="4" t="s" r="A22">
        <v>103</v>
      </c>
      <c s="5" t="n" r="D22">
        <v>18257</v>
      </c>
      <c s="5" t="n" r="F22">
        <v>18257</v>
      </c>
    </row>
    <row spans="1:6" r="23">
      <c s="4" t="s" r="A23">
        <v>128</v>
      </c>
      <c s="5" t="n" r="E23">
        <v>-772</v>
      </c>
      <c s="5" t="n" r="F23">
        <v>-772</v>
      </c>
    </row>
    <row spans="1:6" r="24">
      <c s="4" t="s" r="A24">
        <v>129</v>
      </c>
      <c s="5" t="n" r="C24">
        <v>995</v>
      </c>
      <c s="5" t="n" r="F24">
        <v>995</v>
      </c>
    </row>
    <row spans="1:6" r="25">
      <c s="4" t="s" r="A25">
        <v>130</v>
      </c>
      <c s="7" t="n" r="B25">
        <v>245</v>
      </c>
      <c s="5" t="n" r="C25">
        <v>1917</v>
      </c>
      <c s="5" t="n" r="D25">
        <v>-175</v>
      </c>
      <c s="5" t="n" r="F25">
        <v>1987</v>
      </c>
    </row>
    <row spans="1:6" r="26">
      <c s="4" t="s" r="A26">
        <v>131</v>
      </c>
      <c s="5" t="n" r="B26">
        <v>74</v>
      </c>
    </row>
    <row spans="1:6" r="27">
      <c s="4" t="s" r="A27">
        <v>132</v>
      </c>
      <c s="7" t="n" r="B27">
        <v>116</v>
      </c>
      <c s="5" t="n" r="C27">
        <v>1088</v>
      </c>
      <c s="5" t="n" r="D27">
        <v>-1204</v>
      </c>
    </row>
    <row spans="1:6" r="28">
      <c s="4" t="s" r="A28">
        <v>133</v>
      </c>
      <c s="5" t="n" r="B28">
        <v>35</v>
      </c>
    </row>
    <row spans="1:6" r="29">
      <c s="4" t="s" r="A29">
        <v>134</v>
      </c>
      <c s="7" t="n" r="B29">
        <v>61</v>
      </c>
      <c s="5" t="n" r="C29">
        <v>-397</v>
      </c>
      <c s="5" t="n" r="D29">
        <v>-128</v>
      </c>
      <c s="5" t="n" r="F29">
        <v>-464</v>
      </c>
    </row>
    <row spans="1:6" r="30">
      <c s="4" t="s" r="A30">
        <v>135</v>
      </c>
      <c s="5" t="n" r="B30">
        <v>18</v>
      </c>
    </row>
    <row spans="1:6" r="31">
      <c s="4" t="s" r="A31">
        <v>136</v>
      </c>
      <c s="5" t="n" r="D31">
        <v>-6952</v>
      </c>
      <c s="5" t="n" r="F31">
        <v>-6952</v>
      </c>
    </row>
    <row spans="1:6" r="32">
      <c s="4" t="s" r="A32">
        <v>137</v>
      </c>
      <c s="7" t="n" r="B32">
        <v>-67</v>
      </c>
      <c s="5" t="n" r="C32">
        <v>-581</v>
      </c>
      <c s="5" t="n" r="D32">
        <v>84</v>
      </c>
      <c s="5" t="n" r="F32">
        <v>-564</v>
      </c>
    </row>
    <row spans="1:6" r="33">
      <c s="4" t="s" r="A33">
        <v>138</v>
      </c>
      <c s="5" t="n" r="B33">
        <v>-20</v>
      </c>
    </row>
    <row spans="1:6" r="34">
      <c s="4" t="s" r="A34">
        <v>143</v>
      </c>
      <c s="7" t="n" r="B34">
        <v>10390</v>
      </c>
      <c s="7" t="n" r="C34">
        <v>41213</v>
      </c>
      <c s="7" t="n" r="D34">
        <v>219466</v>
      </c>
      <c s="7" t="n" r="E34">
        <v>1313</v>
      </c>
      <c s="7" t="n" r="F34">
        <v>272382</v>
      </c>
    </row>
    <row spans="1:6" r="35">
      <c s="4" t="s" r="A35">
        <v>144</v>
      </c>
      <c s="5" t="n" r="B35">
        <v>1485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05</v>
      </c>
      <c s="2" t="s" r="B1">
        <v>1</v>
      </c>
    </row>
    <row spans="1:3" r="2">
      <c s="2" t="s" r="B2">
        <v>2</v>
      </c>
      <c s="2" t="s" r="C2">
        <v>25</v>
      </c>
    </row>
    <row spans="1:3" r="3">
      <c s="3" t="s" r="A3">
        <v>706</v>
      </c>
    </row>
    <row spans="1:3" r="4">
      <c s="4" t="s" r="A4">
        <v>707</v>
      </c>
      <c s="4" t="s" r="B4">
        <v>507</v>
      </c>
    </row>
    <row spans="1:3" r="5">
      <c s="3" t="s" r="A5">
        <v>708</v>
      </c>
    </row>
    <row spans="1:3" r="6">
      <c s="4" t="s" r="A6">
        <v>709</v>
      </c>
      <c s="7" t="n" r="B6">
        <v>293459</v>
      </c>
      <c s="7" t="n" r="C6">
        <v>280228</v>
      </c>
    </row>
    <row spans="1:3" r="7">
      <c s="4" t="s" r="A7">
        <v>710</v>
      </c>
      <c s="4" t="s" r="B7">
        <v>711</v>
      </c>
      <c s="4" t="s" r="C7">
        <v>712</v>
      </c>
    </row>
    <row spans="1:3" r="8">
      <c s="4" t="s" r="A8">
        <v>713</v>
      </c>
      <c s="7" t="n" r="B8">
        <v>169875</v>
      </c>
      <c s="7" t="n" r="C8">
        <v>161748</v>
      </c>
    </row>
    <row spans="1:3" r="9">
      <c s="4" t="s" r="A9">
        <v>714</v>
      </c>
      <c s="4" t="s" r="B9">
        <v>715</v>
      </c>
      <c s="4" t="s" r="C9">
        <v>715</v>
      </c>
    </row>
    <row spans="1:3" r="10">
      <c s="3" t="s" r="A10">
        <v>716</v>
      </c>
    </row>
    <row spans="1:3" r="11">
      <c s="4" t="s" r="A11">
        <v>709</v>
      </c>
      <c s="7" t="n" r="B11">
        <v>269949</v>
      </c>
    </row>
    <row spans="1:3" r="12">
      <c s="4" t="s" r="A12">
        <v>710</v>
      </c>
      <c s="4" t="s" r="B12">
        <v>717</v>
      </c>
    </row>
    <row spans="1:3" r="13">
      <c s="4" t="s" r="A13">
        <v>713</v>
      </c>
      <c s="7" t="n" r="B13">
        <v>95501</v>
      </c>
    </row>
    <row spans="1:3" r="14">
      <c s="4" t="s" r="A14">
        <v>714</v>
      </c>
      <c s="4" t="s" r="B14">
        <v>718</v>
      </c>
    </row>
    <row spans="1:3" r="15">
      <c s="3" t="s" r="A15">
        <v>719</v>
      </c>
    </row>
    <row spans="1:3" r="16">
      <c s="4" t="s" r="A16">
        <v>709</v>
      </c>
      <c s="7" t="n" r="B16">
        <v>269949</v>
      </c>
      <c s="7" t="n" r="C16">
        <v>255308</v>
      </c>
    </row>
    <row spans="1:3" r="17">
      <c s="4" t="s" r="A17">
        <v>710</v>
      </c>
      <c s="4" t="s" r="B17">
        <v>717</v>
      </c>
      <c s="4" t="s" r="C17">
        <v>720</v>
      </c>
    </row>
    <row spans="1:3" r="18">
      <c s="4" t="s" r="A18">
        <v>713</v>
      </c>
      <c s="7" t="n" r="B18">
        <v>127334</v>
      </c>
      <c s="7" t="n" r="C18">
        <v>80858</v>
      </c>
    </row>
    <row spans="1:3" r="19">
      <c s="4" t="s" r="A19">
        <v>714</v>
      </c>
      <c s="4" t="s" r="B19">
        <v>721</v>
      </c>
      <c s="4" t="s" r="C19">
        <v>722</v>
      </c>
    </row>
    <row spans="1:3" r="20">
      <c s="3" t="s" r="A20">
        <v>723</v>
      </c>
    </row>
    <row spans="1:3" r="21">
      <c s="4" t="s" r="A21">
        <v>709</v>
      </c>
      <c s="7" t="n" r="B21">
        <v>269949</v>
      </c>
      <c s="7" t="n" r="C21">
        <v>255308</v>
      </c>
    </row>
    <row spans="1:3" r="22">
      <c s="4" t="s" r="A22">
        <v>710</v>
      </c>
      <c s="4" t="s" r="B22">
        <v>724</v>
      </c>
      <c s="4" t="s" r="C22">
        <v>725</v>
      </c>
    </row>
    <row spans="1:3" r="23">
      <c s="4" t="s" r="A23">
        <v>713</v>
      </c>
      <c s="7" t="n" r="B23">
        <v>99704</v>
      </c>
      <c s="7" t="n" r="C23">
        <v>74651</v>
      </c>
    </row>
    <row spans="1:3" r="24">
      <c s="4" t="s" r="A24">
        <v>714</v>
      </c>
      <c s="4" t="s" r="B24">
        <v>722</v>
      </c>
      <c s="4" t="s" r="C24">
        <v>726</v>
      </c>
    </row>
    <row spans="1:3" r="25">
      <c s="4" t="s" r="A25">
        <v>727</v>
      </c>
    </row>
    <row spans="1:3" r="26">
      <c s="3" t="s" r="A26">
        <v>708</v>
      </c>
    </row>
    <row spans="1:3" r="27">
      <c s="4" t="s" r="A27">
        <v>709</v>
      </c>
      <c s="7" t="n" r="B27">
        <v>286309</v>
      </c>
      <c s="7" t="n" r="C27">
        <v>274345</v>
      </c>
    </row>
    <row spans="1:3" r="28">
      <c s="4" t="s" r="A28">
        <v>710</v>
      </c>
      <c s="4" t="s" r="B28">
        <v>728</v>
      </c>
      <c s="4" t="s" r="C28">
        <v>729</v>
      </c>
    </row>
    <row spans="1:3" r="29">
      <c s="4" t="s" r="A29">
        <v>713</v>
      </c>
      <c s="7" t="n" r="B29">
        <v>169665</v>
      </c>
      <c s="7" t="n" r="C29">
        <v>161498</v>
      </c>
    </row>
    <row spans="1:3" r="30">
      <c s="4" t="s" r="A30">
        <v>714</v>
      </c>
      <c s="4" t="s" r="B30">
        <v>715</v>
      </c>
      <c s="4" t="s" r="C30">
        <v>715</v>
      </c>
    </row>
    <row spans="1:3" r="31">
      <c s="4" t="s" r="A31">
        <v>730</v>
      </c>
      <c s="7" t="n" r="B31">
        <v>212081</v>
      </c>
      <c s="7" t="n" r="C31">
        <v>201873</v>
      </c>
    </row>
    <row spans="1:3" r="32">
      <c s="4" t="s" r="A32">
        <v>731</v>
      </c>
      <c s="4" t="s" r="B32">
        <v>732</v>
      </c>
      <c s="4" t="s" r="C32">
        <v>732</v>
      </c>
    </row>
    <row spans="1:3" r="33">
      <c s="3" t="s" r="A33">
        <v>716</v>
      </c>
    </row>
    <row spans="1:3" r="34">
      <c s="4" t="s" r="A34">
        <v>709</v>
      </c>
      <c s="7" t="n" r="B34">
        <v>262799</v>
      </c>
    </row>
    <row spans="1:3" r="35">
      <c s="4" t="s" r="A35">
        <v>710</v>
      </c>
      <c s="4" t="s" r="B35">
        <v>733</v>
      </c>
    </row>
    <row spans="1:3" r="36">
      <c s="4" t="s" r="A36">
        <v>713</v>
      </c>
      <c s="7" t="n" r="B36">
        <v>95448</v>
      </c>
    </row>
    <row spans="1:3" r="37">
      <c s="4" t="s" r="A37">
        <v>714</v>
      </c>
      <c s="4" t="s" r="B37">
        <v>718</v>
      </c>
    </row>
    <row spans="1:3" r="38">
      <c s="4" t="s" r="A38">
        <v>730</v>
      </c>
      <c s="7" t="n" r="B38">
        <v>127263</v>
      </c>
    </row>
    <row spans="1:3" r="39">
      <c s="4" t="s" r="A39">
        <v>731</v>
      </c>
      <c s="4" t="s" r="B39">
        <v>721</v>
      </c>
    </row>
    <row spans="1:3" r="40">
      <c s="3" t="s" r="A40">
        <v>719</v>
      </c>
    </row>
    <row spans="1:3" r="41">
      <c s="4" t="s" r="A41">
        <v>709</v>
      </c>
      <c s="7" t="n" r="B41">
        <v>262799</v>
      </c>
      <c s="7" t="n" r="C41">
        <v>249425</v>
      </c>
    </row>
    <row spans="1:3" r="42">
      <c s="4" t="s" r="A42">
        <v>710</v>
      </c>
      <c s="4" t="s" r="B42">
        <v>733</v>
      </c>
      <c s="4" t="s" r="C42">
        <v>734</v>
      </c>
    </row>
    <row spans="1:3" r="43">
      <c s="4" t="s" r="A43">
        <v>713</v>
      </c>
      <c s="7" t="n" r="B43">
        <v>127263</v>
      </c>
      <c s="7" t="n" r="C43">
        <v>80720</v>
      </c>
    </row>
    <row spans="1:3" r="44">
      <c s="4" t="s" r="A44">
        <v>714</v>
      </c>
      <c s="4" t="s" r="B44">
        <v>721</v>
      </c>
      <c s="4" t="s" r="C44">
        <v>722</v>
      </c>
    </row>
    <row spans="1:3" r="45">
      <c s="4" t="s" r="A45">
        <v>730</v>
      </c>
      <c s="7" t="n" r="B45">
        <v>127263</v>
      </c>
      <c s="7" t="n" r="C45">
        <v>121080</v>
      </c>
    </row>
    <row spans="1:3" r="46">
      <c s="4" t="s" r="A46">
        <v>731</v>
      </c>
      <c s="4" t="s" r="B46">
        <v>721</v>
      </c>
      <c s="4" t="s" r="C46">
        <v>721</v>
      </c>
    </row>
    <row spans="1:3" r="47">
      <c s="3" t="s" r="A47">
        <v>723</v>
      </c>
    </row>
    <row spans="1:3" r="48">
      <c s="4" t="s" r="A48">
        <v>709</v>
      </c>
      <c s="7" t="n" r="B48">
        <v>262799</v>
      </c>
      <c s="7" t="n" r="C48">
        <v>249425</v>
      </c>
    </row>
    <row spans="1:3" r="49">
      <c s="4" t="s" r="A49">
        <v>710</v>
      </c>
      <c s="4" t="s" r="B49">
        <v>735</v>
      </c>
      <c s="4" t="s" r="C49">
        <v>736</v>
      </c>
    </row>
    <row spans="1:3" r="50">
      <c s="4" t="s" r="A50">
        <v>713</v>
      </c>
      <c s="7" t="n" r="B50">
        <v>99639</v>
      </c>
      <c s="7" t="n" r="C50">
        <v>74529</v>
      </c>
    </row>
    <row spans="1:3" r="51">
      <c s="4" t="s" r="A51">
        <v>714</v>
      </c>
      <c s="4" t="s" r="B51">
        <v>722</v>
      </c>
      <c s="4" t="s" r="C51">
        <v>726</v>
      </c>
    </row>
    <row spans="1:3" r="52">
      <c s="4" t="s" r="A52">
        <v>730</v>
      </c>
      <c s="7" t="n" r="B52">
        <v>124549</v>
      </c>
      <c s="7" t="n" r="C52">
        <v>124216</v>
      </c>
    </row>
    <row spans="1:3" r="53">
      <c s="4" t="s" r="A53">
        <v>731</v>
      </c>
      <c s="4" t="s" r="B53">
        <v>737</v>
      </c>
      <c s="4" t="s" r="C53">
        <v>7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5</v>
      </c>
      <c s="2" t="s" r="B1">
        <v>1</v>
      </c>
    </row>
    <row spans="1:3" r="2">
      <c s="2" t="s" r="B2">
        <v>2</v>
      </c>
      <c s="2" t="s" r="C2">
        <v>72</v>
      </c>
    </row>
    <row spans="1:3" r="3">
      <c s="3" t="s" r="A3">
        <v>146</v>
      </c>
    </row>
    <row spans="1:3" r="4">
      <c s="4" t="s" r="A4">
        <v>147</v>
      </c>
      <c s="8" t="n" r="B4">
        <v>0.47</v>
      </c>
      <c s="8" t="n" r="C4">
        <v>0.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8</v>
      </c>
      <c s="2" t="s" r="B1">
        <v>1</v>
      </c>
    </row>
    <row spans="1:3" r="2">
      <c s="2" t="s" r="B2">
        <v>2</v>
      </c>
      <c s="2" t="s" r="C2">
        <v>72</v>
      </c>
    </row>
    <row spans="1:3" r="3">
      <c s="3" t="s" r="A3">
        <v>149</v>
      </c>
    </row>
    <row spans="1:3" r="4">
      <c s="4" t="s" r="A4">
        <v>103</v>
      </c>
      <c s="7" t="n" r="B4">
        <v>18257</v>
      </c>
      <c s="7" t="n" r="C4">
        <v>16211</v>
      </c>
    </row>
    <row spans="1:3" r="5">
      <c s="3" t="s" r="A5">
        <v>150</v>
      </c>
    </row>
    <row spans="1:3" r="6">
      <c s="4" t="s" r="A6">
        <v>81</v>
      </c>
      <c s="5" t="n" r="C6">
        <v>1700</v>
      </c>
    </row>
    <row spans="1:3" r="7">
      <c s="4" t="s" r="A7">
        <v>151</v>
      </c>
      <c s="5" t="n" r="B7">
        <v>3374</v>
      </c>
      <c s="5" t="n" r="C7">
        <v>3226</v>
      </c>
    </row>
    <row spans="1:3" r="8">
      <c s="4" t="s" r="A8">
        <v>152</v>
      </c>
      <c s="5" t="n" r="B8">
        <v>1170</v>
      </c>
      <c s="5" t="n" r="C8">
        <v>-252</v>
      </c>
    </row>
    <row spans="1:3" r="9">
      <c s="4" t="s" r="A9">
        <v>153</v>
      </c>
      <c s="5" t="n" r="C9">
        <v>9</v>
      </c>
    </row>
    <row spans="1:3" r="10">
      <c s="4" t="s" r="A10">
        <v>154</v>
      </c>
      <c s="5" t="n" r="B10">
        <v>-1133</v>
      </c>
      <c s="5" t="n" r="C10">
        <v>-769</v>
      </c>
    </row>
    <row spans="1:3" r="11">
      <c s="4" t="s" r="A11">
        <v>155</v>
      </c>
      <c s="5" t="n" r="B11">
        <v>-63461</v>
      </c>
      <c s="5" t="n" r="C11">
        <v>-41363</v>
      </c>
    </row>
    <row spans="1:3" r="12">
      <c s="4" t="s" r="A12">
        <v>156</v>
      </c>
      <c s="5" t="n" r="B12">
        <v>60104</v>
      </c>
      <c s="5" t="n" r="C12">
        <v>39727</v>
      </c>
    </row>
    <row spans="1:3" r="13">
      <c s="4" t="s" r="A13">
        <v>90</v>
      </c>
      <c s="5" t="n" r="B13">
        <v>-448</v>
      </c>
      <c s="5" t="n" r="C13">
        <v>-470</v>
      </c>
    </row>
    <row spans="1:3" r="14">
      <c s="4" t="s" r="A14">
        <v>157</v>
      </c>
      <c s="5" t="n" r="B14">
        <v>-5</v>
      </c>
      <c s="5" t="n" r="C14">
        <v>-30</v>
      </c>
    </row>
    <row spans="1:3" r="15">
      <c s="4" t="s" r="A15">
        <v>158</v>
      </c>
      <c s="5" t="n" r="B15">
        <v>165</v>
      </c>
      <c s="5" t="n" r="C15">
        <v>-349</v>
      </c>
    </row>
    <row spans="1:3" r="16">
      <c s="4" t="s" r="A16">
        <v>129</v>
      </c>
      <c s="5" t="n" r="B16">
        <v>995</v>
      </c>
      <c s="5" t="n" r="C16">
        <v>768</v>
      </c>
    </row>
    <row spans="1:3" r="17">
      <c s="4" t="s" r="A17">
        <v>159</v>
      </c>
      <c s="5" t="n" r="B17">
        <v>-293</v>
      </c>
      <c s="5" t="n" r="C17">
        <v>-169</v>
      </c>
    </row>
    <row spans="1:3" r="18">
      <c s="4" t="s" r="A18">
        <v>160</v>
      </c>
      <c s="5" t="n" r="B18">
        <v>387</v>
      </c>
      <c s="5" t="n" r="C18">
        <v>584</v>
      </c>
    </row>
    <row spans="1:3" r="19">
      <c s="4" t="s" r="A19">
        <v>161</v>
      </c>
      <c s="5" t="n" r="B19">
        <v>-4303</v>
      </c>
      <c s="5" t="n" r="C19">
        <v>2337</v>
      </c>
    </row>
    <row spans="1:3" r="20">
      <c s="4" t="s" r="A20">
        <v>162</v>
      </c>
      <c s="5" t="n" r="B20">
        <v>14809</v>
      </c>
      <c s="5" t="n" r="C20">
        <v>21160</v>
      </c>
    </row>
    <row spans="1:3" r="21">
      <c s="3" t="s" r="A21">
        <v>163</v>
      </c>
    </row>
    <row spans="1:3" r="22">
      <c s="4" t="s" r="A22">
        <v>164</v>
      </c>
      <c s="5" t="n" r="B22">
        <v>-92730</v>
      </c>
      <c s="5" t="n" r="C22">
        <v>-124550</v>
      </c>
    </row>
    <row spans="1:3" r="23">
      <c s="4" t="s" r="A23">
        <v>165</v>
      </c>
      <c s="5" t="n" r="B23">
        <v>5934</v>
      </c>
      <c s="5" t="n" r="C23">
        <v>7732</v>
      </c>
    </row>
    <row spans="1:3" r="24">
      <c s="4" t="s" r="A24">
        <v>166</v>
      </c>
      <c s="5" t="n" r="B24">
        <v>184878</v>
      </c>
      <c s="5" t="n" r="C24">
        <v>197397</v>
      </c>
    </row>
    <row spans="1:3" r="25">
      <c s="4" t="s" r="A25">
        <v>167</v>
      </c>
      <c s="5" t="n" r="B25">
        <v>-32596</v>
      </c>
      <c s="5" t="n" r="C25">
        <v>-80407</v>
      </c>
    </row>
    <row spans="1:3" r="26">
      <c s="4" t="s" r="A26">
        <v>168</v>
      </c>
      <c s="5" t="n" r="B26">
        <v>-2615</v>
      </c>
      <c s="5" t="n" r="C26">
        <v>-1203</v>
      </c>
    </row>
    <row spans="1:3" r="27">
      <c s="4" t="s" r="A27">
        <v>169</v>
      </c>
      <c s="5" t="n" r="C27">
        <v>344</v>
      </c>
    </row>
    <row spans="1:3" r="28">
      <c s="4" t="s" r="A28">
        <v>170</v>
      </c>
      <c s="5" t="n" r="B28">
        <v>1820</v>
      </c>
      <c s="5" t="n" r="C28">
        <v>4303</v>
      </c>
    </row>
    <row spans="1:3" r="29">
      <c s="4" t="s" r="A29">
        <v>171</v>
      </c>
      <c s="5" t="n" r="B29">
        <v>64691</v>
      </c>
      <c s="5" t="n" r="C29">
        <v>3616</v>
      </c>
    </row>
    <row spans="1:3" r="30">
      <c s="3" t="s" r="A30">
        <v>172</v>
      </c>
    </row>
    <row spans="1:3" r="31">
      <c s="4" t="s" r="A31">
        <v>173</v>
      </c>
      <c s="5" t="n" r="B31">
        <v>-51862</v>
      </c>
      <c s="5" t="n" r="C31">
        <v>6458</v>
      </c>
    </row>
    <row spans="1:3" r="32">
      <c s="4" t="s" r="A32">
        <v>174</v>
      </c>
      <c s="5" t="n" r="B32">
        <v>-39241</v>
      </c>
      <c s="5" t="n" r="C32">
        <v>-2421</v>
      </c>
    </row>
    <row spans="1:3" r="33">
      <c s="4" t="s" r="A33">
        <v>175</v>
      </c>
      <c s="5" t="n" r="B33">
        <v>63200</v>
      </c>
      <c s="5" t="n" r="C33">
        <v>21820</v>
      </c>
    </row>
    <row spans="1:3" r="34">
      <c s="4" t="s" r="A34">
        <v>176</v>
      </c>
      <c s="5" t="n" r="B34">
        <v>-61177</v>
      </c>
      <c s="5" t="n" r="C34">
        <v>-20082</v>
      </c>
    </row>
    <row spans="1:3" r="35">
      <c s="4" t="s" r="A35">
        <v>177</v>
      </c>
      <c s="5" t="n" r="B35">
        <v>1566</v>
      </c>
      <c s="5" t="n" r="C35">
        <v>626</v>
      </c>
    </row>
    <row spans="1:3" r="36">
      <c s="4" t="s" r="A36">
        <v>159</v>
      </c>
      <c s="5" t="n" r="B36">
        <v>293</v>
      </c>
      <c s="5" t="n" r="C36">
        <v>169</v>
      </c>
    </row>
    <row spans="1:3" r="37">
      <c s="4" t="s" r="A37">
        <v>178</v>
      </c>
      <c s="5" t="n" r="B37">
        <v>-900</v>
      </c>
      <c s="5" t="n" r="C37">
        <v>-555</v>
      </c>
    </row>
    <row spans="1:3" r="38">
      <c s="4" t="s" r="A38">
        <v>179</v>
      </c>
      <c s="5" t="n" r="B38">
        <v>-6944</v>
      </c>
      <c s="5" t="n" r="C38">
        <v>-6300</v>
      </c>
    </row>
    <row spans="1:3" r="39">
      <c s="4" t="s" r="A39">
        <v>180</v>
      </c>
      <c s="5" t="n" r="B39">
        <v>-95065</v>
      </c>
      <c s="5" t="n" r="C39">
        <v>-285</v>
      </c>
    </row>
    <row spans="1:3" r="40">
      <c s="4" t="s" r="A40">
        <v>181</v>
      </c>
      <c s="5" t="n" r="B40">
        <v>-15565</v>
      </c>
      <c s="5" t="n" r="C40">
        <v>24491</v>
      </c>
    </row>
    <row spans="1:3" r="41">
      <c s="4" t="s" r="A41">
        <v>182</v>
      </c>
      <c s="5" t="n" r="B41">
        <v>74241</v>
      </c>
      <c s="5" t="n" r="C41">
        <v>70770</v>
      </c>
    </row>
    <row spans="1:3" r="42">
      <c s="4" t="s" r="A42">
        <v>183</v>
      </c>
      <c s="5" t="n" r="B42">
        <v>58676</v>
      </c>
      <c s="5" t="n" r="C42">
        <v>95261</v>
      </c>
    </row>
    <row spans="1:3" r="43">
      <c s="3" t="s" r="A43">
        <v>184</v>
      </c>
    </row>
    <row spans="1:3" r="44">
      <c s="4" t="s" r="A44">
        <v>185</v>
      </c>
      <c s="5" t="n" r="B44">
        <v>6774</v>
      </c>
      <c s="5" t="n" r="C44">
        <v>5094</v>
      </c>
    </row>
    <row spans="1:3" r="45">
      <c s="4" t="s" r="A45">
        <v>186</v>
      </c>
      <c s="5" t="n" r="B45">
        <v>2438</v>
      </c>
      <c s="5" t="n" r="C45">
        <v>2729</v>
      </c>
    </row>
    <row spans="1:3" r="46">
      <c s="3" t="s" r="A46">
        <v>187</v>
      </c>
    </row>
    <row spans="1:3" r="47">
      <c s="4" t="s" r="A47">
        <v>188</v>
      </c>
      <c s="7" t="n" r="B47">
        <v>232</v>
      </c>
      <c s="7" t="n" r="C47">
        <v>150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Securities</vt:lpstr>
      <vt:lpstr>Loans</vt:lpstr>
      <vt:lpstr>Securities Sold Under Agreement</vt:lpstr>
      <vt:lpstr>Federal Home Loan Bank Advances</vt:lpstr>
      <vt:lpstr>Derivative Financial Instrument</vt:lpstr>
      <vt:lpstr>Goodwill and Intangible Assets</vt:lpstr>
      <vt:lpstr>Defined Benefit Retirement Plan</vt:lpstr>
      <vt:lpstr>Commitments and Contingent Liab</vt:lpstr>
      <vt:lpstr>Preferred Stock</vt:lpstr>
      <vt:lpstr>Stock-Based Compensation</vt:lpstr>
      <vt:lpstr>Net Income Per Share</vt:lpstr>
      <vt:lpstr>Segments</vt:lpstr>
      <vt:lpstr>Income Taxes</vt:lpstr>
      <vt:lpstr>Assets and Liabilities Measured</vt:lpstr>
      <vt:lpstr>Disclosure of Financial Instrum</vt:lpstr>
      <vt:lpstr>Regulatory Matters</vt:lpstr>
      <vt:lpstr>Securities (Tables)</vt:lpstr>
      <vt:lpstr>Loans (Tables)</vt:lpstr>
      <vt:lpstr>Federal Home Loan Bank Advanc29</vt:lpstr>
      <vt:lpstr>Derivative Financial Instrume30</vt:lpstr>
      <vt:lpstr>Goodwill and Intangible Assets </vt:lpstr>
      <vt:lpstr>Stock-Based Compensation (Table</vt:lpstr>
      <vt:lpstr>Net Income Per Share (Tables)</vt:lpstr>
      <vt:lpstr>Segments (Tables)</vt:lpstr>
      <vt:lpstr>Income Taxes (Tables)</vt:lpstr>
      <vt:lpstr>Assets and Liabilities Measur36</vt:lpstr>
      <vt:lpstr>Disclosure of Financial Instr37</vt:lpstr>
      <vt:lpstr>Regulatory Matters (Tables)</vt:lpstr>
      <vt:lpstr>Summary of Significant Accoun39</vt:lpstr>
      <vt:lpstr>Securities (Details)</vt:lpstr>
      <vt:lpstr>Securities (Details 2)</vt:lpstr>
      <vt:lpstr>Securities (Details 3)</vt:lpstr>
      <vt:lpstr>Loans (Details)</vt:lpstr>
      <vt:lpstr>Loans (Details 2)</vt:lpstr>
      <vt:lpstr>Loans (Details 3)</vt:lpstr>
      <vt:lpstr>Loans (Details 4)</vt:lpstr>
      <vt:lpstr>Loans (Details 5)</vt:lpstr>
      <vt:lpstr>Loans (Details 6)</vt:lpstr>
      <vt:lpstr>Loans (Details 7)</vt:lpstr>
      <vt:lpstr>Securities Sold Under Agreeme50</vt:lpstr>
      <vt:lpstr>Federal Home Loan Bank Advanc51</vt:lpstr>
      <vt:lpstr>Derivative Financial Instrume52</vt:lpstr>
      <vt:lpstr>Derivative Financial Instrume53</vt:lpstr>
      <vt:lpstr>Goodwill and Intangible Asset54</vt:lpstr>
      <vt:lpstr>Goodwill and Intangible Asset55</vt:lpstr>
      <vt:lpstr>Defined Benefit Retirement Pl56</vt:lpstr>
      <vt:lpstr>Commitments and Contingent Li57</vt:lpstr>
      <vt:lpstr>Preferred Stock (Details)</vt:lpstr>
      <vt:lpstr>Stock-Based Compensation (Detai</vt:lpstr>
      <vt:lpstr>Stock-Based Compensation (Det60</vt:lpstr>
      <vt:lpstr>Stock-Based Compensation (Det61</vt:lpstr>
      <vt:lpstr>Stock-Based Compensation (Det62</vt:lpstr>
      <vt:lpstr>Net Income Per Share (Details)</vt:lpstr>
      <vt:lpstr>Segments (Details)</vt:lpstr>
      <vt:lpstr>Income Taxes (Details)</vt:lpstr>
      <vt:lpstr>Income Taxes (Details 2)</vt:lpstr>
      <vt:lpstr>Assets and Liabilities Measur67</vt:lpstr>
      <vt:lpstr>Assets and Liabilities Measur68</vt:lpstr>
      <vt:lpstr>Disclosure of Financial Instr69</vt:lpstr>
      <vt:lpstr>Regulatory Matt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9:49:12Z</dcterms:created>
  <dcterms:modified xmlns:dcterms="http://purl.org/dc/terms/" xmlns:xsi="http://www.w3.org/2001/XMLSchema-instance" xsi:type="dcterms:W3CDTF">2015-08-04T09:49:12Z</dcterms:modified>
  <dc:title xmlns:dc="http://purl.org/dc/elements/1.1/">Untitled</dc:title>
  <dc:description xmlns:dc="http://purl.org/dc/elements/1.1/"/>
  <dc:subject xmlns:dc="http://purl.org/dc/elements/1.1/"/>
  <cp:keywords/>
  <cp:category/>
</cp:coreProperties>
</file>